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BASIS OF PRESENTATION" sheetId="8" r:id="rId8"/>
    <s:sheet name="NEW ACCOUNTING PRONOUNCEMENTS" sheetId="9" r:id="rId9"/>
    <s:sheet name="ACCUMULATED OTHER COMPREHENSIVE" sheetId="10" r:id="rId10"/>
    <s:sheet name="RECEIVABLES" sheetId="11" r:id="rId11"/>
    <s:sheet name="DEBT" sheetId="12" r:id="rId12"/>
    <s:sheet name="INCOME TAXES" sheetId="13" r:id="rId13"/>
    <s:sheet name="FINANCIAL INSTRUMENTS" sheetId="14" r:id="rId14"/>
    <s:sheet name="SEGMENT AND GEOGRAPHICAL INFORM" sheetId="15" r:id="rId15"/>
    <s:sheet name="RELATED - PARTY TRANSACTIONS" sheetId="16" r:id="rId16"/>
    <s:sheet name="COMMITMENTS AND CONTINGENCIES" sheetId="17" r:id="rId17"/>
    <s:sheet name="SUPPLEMENTAL CONDENSED CONSOLID" sheetId="18" r:id="rId18"/>
    <s:sheet name="SUBSEQUENT EVENTS" sheetId="19" r:id="rId19"/>
    <s:sheet name="ACCUMULATED OTHER COMPREHENSI20" sheetId="20" r:id="rId20"/>
    <s:sheet name="RECEIVABLES (Tables)" sheetId="21" r:id="rId21"/>
    <s:sheet name="FINANCIAL INSTRUMENTS (Tables)" sheetId="22" r:id="rId22"/>
    <s:sheet name="SEGMENT AND GEOGRAPHICAL INFO23" sheetId="23" r:id="rId23"/>
    <s:sheet name="RELATED-PARTY TRANSACTIONS (Tab" sheetId="24" r:id="rId24"/>
    <s:sheet name="SUPPLEMENTAL CONDENSED CONSOL25" sheetId="25" r:id="rId25"/>
    <s:sheet name="ACCUMULATED OTHER COMPREHENSI26" sheetId="26" r:id="rId26"/>
    <s:sheet name="ACCUMULATED OTHER COMPREHENSI27" sheetId="27" r:id="rId27"/>
    <s:sheet name="RECEIVABLES (Details)" sheetId="28" r:id="rId28"/>
    <s:sheet name="RECEIVABLES (Details 2)" sheetId="29" r:id="rId29"/>
    <s:sheet name="RECEIVABLES (Details 3)" sheetId="30" r:id="rId30"/>
    <s:sheet name="RECEIVABLES (Details 4)" sheetId="31" r:id="rId31"/>
    <s:sheet name="RECEIVABLES (Details 5)" sheetId="32" r:id="rId32"/>
    <s:sheet name="RECEIVABLES (Details 6)" sheetId="33" r:id="rId33"/>
    <s:sheet name="DEBT (Details)" sheetId="34" r:id="rId34"/>
    <s:sheet name="INCOME TAXES (Details)" sheetId="35" r:id="rId35"/>
    <s:sheet name="FINANCIAL INSTRUMENTS (Details)" sheetId="36" r:id="rId36"/>
    <s:sheet name="FINANCIAL INSTRUMENTS (Details " sheetId="37" r:id="rId37"/>
    <s:sheet name="FINANCIAL INSTRUMENTS (Detail38" sheetId="38" r:id="rId38"/>
    <s:sheet name="FINANCIAL INSTRUMENTS (Detail39" sheetId="39" r:id="rId39"/>
    <s:sheet name="SEGMENT AND GEOGRAPHICAL INFO40" sheetId="40" r:id="rId40"/>
    <s:sheet name="RELATED PARTY TRANSACTIONS (Det" sheetId="41" r:id="rId41"/>
    <s:sheet name="COMMITMENTS AND CONTINGENCIES (" sheetId="42" r:id="rId42"/>
    <s:sheet name="SUPPLEMENTAL CONDENSED CONSOL43" sheetId="43" r:id="rId43"/>
    <s:sheet name="SUPPLEMENTAL CONDENSED CONSOL44" sheetId="44" r:id="rId44"/>
    <s:sheet name="SUPPLEMENTAL CONDENSED CONSOL45"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66">
  <si>
    <t>Document and Entity Information - Jun. 30, 2015 - shares</t>
  </si>
  <si>
    <t>Total</t>
  </si>
  <si>
    <t>Document and Entity Information</t>
  </si>
  <si>
    <t>Entity Registrant Name</t>
  </si>
  <si>
    <t>CNH INDUSTRIAL CAPITAL LL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STATEMENTS OF INCOME - USD ($) $ in Thousands</t>
  </si>
  <si>
    <t>3 Months Ended</t>
  </si>
  <si>
    <t>6 Months Ended</t>
  </si>
  <si>
    <t>12 Months Ended</t>
  </si>
  <si>
    <t>Jun. 30, 2015</t>
  </si>
  <si>
    <t>Jun. 30, 2014</t>
  </si>
  <si>
    <t>Dec. 31, 2014</t>
  </si>
  <si>
    <t>REVENUES</t>
  </si>
  <si>
    <t>Interest income on retail notes and finance leases</t>
  </si>
  <si>
    <t>Interest income on wholesale notes</t>
  </si>
  <si>
    <t>Interest and other income from affiliates</t>
  </si>
  <si>
    <t>Rental income on operating leases</t>
  </si>
  <si>
    <t>Other income</t>
  </si>
  <si>
    <t>Total revenues</t>
  </si>
  <si>
    <t>Interest expense:</t>
  </si>
  <si>
    <t>Interest expense to third parties</t>
  </si>
  <si>
    <t>Interest expense to affiliates</t>
  </si>
  <si>
    <t>Total interest expense</t>
  </si>
  <si>
    <t>Administrative and operating expenses:</t>
  </si>
  <si>
    <t>Fees charged by affiliates</t>
  </si>
  <si>
    <t>Provision for credit losses, net</t>
  </si>
  <si>
    <t>Depreciation of equipment on operating leases</t>
  </si>
  <si>
    <t>Other expenses</t>
  </si>
  <si>
    <t>Total administrative and operating expenses</t>
  </si>
  <si>
    <t>Total expenses</t>
  </si>
  <si>
    <t>INCOME BEFORE TAXES</t>
  </si>
  <si>
    <t>Income tax provision</t>
  </si>
  <si>
    <t>NET INCOME</t>
  </si>
  <si>
    <t>Net income attributed to noncontrolling interest</t>
  </si>
  <si>
    <t>NET INCOME ATTRIBUTABLE TO CNH INDUSTRIAL CAPITAL LLC</t>
  </si>
  <si>
    <t>CONSOLIDATED STATEMENTS OF COMPREHENSIVE INCOME - USD ($) $ in Thousands</t>
  </si>
  <si>
    <t>CONSOLIDATED STATEMENTS OF COMPREHENSIVE INCOME</t>
  </si>
  <si>
    <t>Other comprehensive income (loss):</t>
  </si>
  <si>
    <t>Foreign currency translation adjustment</t>
  </si>
  <si>
    <t>Pension liability adjustment</t>
  </si>
  <si>
    <t>Change in unrealized gains on retained interests</t>
  </si>
  <si>
    <t>Change in derivative financial instruments</t>
  </si>
  <si>
    <t>Total other comprehensive income (loss)</t>
  </si>
  <si>
    <t>COMPREHENSIVE INCOME (LOSS)</t>
  </si>
  <si>
    <t>Less: comprehensive income attributable to noncontrolling interest</t>
  </si>
  <si>
    <t>COMPREHENSIVE INCOME (LOSS) ATTRIBUTABLE TO CNH INDUSTRIAL CAPITAL LLC</t>
  </si>
  <si>
    <t>CONSOLIDATED BALANCE SHEETS - USD ($) $ in Thousands</t>
  </si>
  <si>
    <t>ASSETS</t>
  </si>
  <si>
    <t>Cash and cash equivalents</t>
  </si>
  <si>
    <t>Restricted cash</t>
  </si>
  <si>
    <t>Receivables, less allowance for credit losses of $96,953 and $95,542, respectively</t>
  </si>
  <si>
    <t>Affiliated accounts and notes receivable</t>
  </si>
  <si>
    <t>Equipment on operating leases, net</t>
  </si>
  <si>
    <t>Equipment held for sale</t>
  </si>
  <si>
    <t>Goodwill</t>
  </si>
  <si>
    <t>Other intangible assets, net</t>
  </si>
  <si>
    <t>Other assets</t>
  </si>
  <si>
    <t>TOTAL</t>
  </si>
  <si>
    <t>Liabilities:</t>
  </si>
  <si>
    <t>Short-term debt (including current maturities of long-term debt)</t>
  </si>
  <si>
    <t>Accounts payable and other accrued liabilities</t>
  </si>
  <si>
    <t>Affiliated debt</t>
  </si>
  <si>
    <t>Long-term debt</t>
  </si>
  <si>
    <t>Total liabilities</t>
  </si>
  <si>
    <t>Commitments and contingent liabilities (Note 10)</t>
  </si>
  <si>
    <t>Stockholder's equity:</t>
  </si>
  <si>
    <t>Member's capital</t>
  </si>
  <si>
    <t>Paid-in capital</t>
  </si>
  <si>
    <t>Accumulated other comprehensive income (loss)</t>
  </si>
  <si>
    <t>Retained earnings</t>
  </si>
  <si>
    <t>Total CNH Industrial Capital LLC stockholder's equity</t>
  </si>
  <si>
    <t>Noncontrolling interest</t>
  </si>
  <si>
    <t>Total stockholder's equity</t>
  </si>
  <si>
    <t>CONSOLIDATED BALANCE SHEETS (Parenthetical) - USD ($) $ in Thousands</t>
  </si>
  <si>
    <t>Allowance for credit losses</t>
  </si>
  <si>
    <t>Receivables, less allowance for credit losses of $81,667 and $78,960, respectively</t>
  </si>
  <si>
    <t>Consolidated variable interest entities ("VIEs")</t>
  </si>
  <si>
    <t>CONSOLIDATED STATEMENTS OF CASH FLOWS - USD ($) $ in Thousands</t>
  </si>
  <si>
    <t>CASH FLOWS FROM OPERATING ACTIVITIES</t>
  </si>
  <si>
    <t>Net income</t>
  </si>
  <si>
    <t>Adjustments to reconcile net income to net cash from operating activities:</t>
  </si>
  <si>
    <t>Depreciation on property and equipment and equipment on operating leases</t>
  </si>
  <si>
    <t>Amortization of intangibles</t>
  </si>
  <si>
    <t>Deferred income tax expense (benefit)</t>
  </si>
  <si>
    <t>Stock compensation expense</t>
  </si>
  <si>
    <t>Changes in components of working capital:</t>
  </si>
  <si>
    <t>Change in affiliated accounts and notes receivables</t>
  </si>
  <si>
    <t>Change in other assets and equipment held for sale</t>
  </si>
  <si>
    <t>Change in accounts payable and other accrued liabilities</t>
  </si>
  <si>
    <t>Net cash from operating activities</t>
  </si>
  <si>
    <t>CASH FLOWS FROM INVESTING ACTIVITIES</t>
  </si>
  <si>
    <t>Cost of receivables acquired</t>
  </si>
  <si>
    <t>Collections of receivables</t>
  </si>
  <si>
    <t>Change in restricted cash</t>
  </si>
  <si>
    <t>Purchase of equipment on operating leases</t>
  </si>
  <si>
    <t>Proceeds from disposal of equipment on operating leases</t>
  </si>
  <si>
    <t>Capital expenditures for property and equipment and software</t>
  </si>
  <si>
    <t>Net cash from (used in) investing activities</t>
  </si>
  <si>
    <t>CASH FLOWS FROM FINANCING ACTIVITIES</t>
  </si>
  <si>
    <t>Proceeds from issuance of affiliated debt</t>
  </si>
  <si>
    <t>Payment of affiliated debt</t>
  </si>
  <si>
    <t>Proceeds from issuance of long-term debt</t>
  </si>
  <si>
    <t>Payment of long-term debt</t>
  </si>
  <si>
    <t>Change in short-term borrowings, net</t>
  </si>
  <si>
    <t>Dividends paid to CNH Industrial America LLC</t>
  </si>
  <si>
    <t>Preferred dividend paid to CNH Industrial Canada Ltd.</t>
  </si>
  <si>
    <t>Redemption of preferred stock of subsidiary</t>
  </si>
  <si>
    <t>Net cash from (used in) financing activities</t>
  </si>
  <si>
    <t>INCREASE (DECREASE) IN CASH AND CASH EQUIVALENTS</t>
  </si>
  <si>
    <t>CASH AND CASH EQUIVALENTS</t>
  </si>
  <si>
    <t>Beginning of period</t>
  </si>
  <si>
    <t>End of period</t>
  </si>
  <si>
    <t>CASH PAID DURING THE PERIOD FOR INTEREST</t>
  </si>
  <si>
    <t>CASH PAID DURING THE PERIOD FOR TAXES</t>
  </si>
  <si>
    <t>CONSOLIDATED STATEMENTS OF CHANGES IN STOCKHOLDER'S EQUITY - USD ($) $ in Thousands</t>
  </si>
  <si>
    <t>Paid-in Capital</t>
  </si>
  <si>
    <t>Accumulated Other Comprehensive Income (Loss)</t>
  </si>
  <si>
    <t>Retained Earnings</t>
  </si>
  <si>
    <t>Noncontrolling Interest</t>
  </si>
  <si>
    <t>BALANCE at Dec. 31, 2013</t>
  </si>
  <si>
    <t>Increase (Decrease) in Stockholder's Equity</t>
  </si>
  <si>
    <t>Stock compensation</t>
  </si>
  <si>
    <t>Pension liability adjustment, net of tax</t>
  </si>
  <si>
    <t>Change in unrealized gain on retained interests, net of tax</t>
  </si>
  <si>
    <t>Change in derivative financial instruments, net of tax</t>
  </si>
  <si>
    <t>BALANCE at Jun. 30, 2014</t>
  </si>
  <si>
    <t>BALANCE at Dec. 31, 2014</t>
  </si>
  <si>
    <t>Preferred dividend paid to CNH Industrial Canada Ltd</t>
  </si>
  <si>
    <t>BALANCE at Jun. 30, 2015</t>
  </si>
  <si>
    <t>BASIS OF PRESENTATION</t>
  </si>
  <si>
    <t xml:space="preserve">NOTE 1: BASIS OF PRESENTATION
CNH Industrial Capital LLC and its primary operating subsidiaries, including New Holland Credit Company, LLC ("New Holland Credit"), CNH Industrial Capital America LLC ("CNH Industrial Capital America"), and CNH Industrial Capital Canada Ltd. ("CNH Industrial Capital Canada") (collectively, "CNH Industrial Capital" or the "Company"), are each a subsidiary of CNH Industrial America LLC ("CNH Industrial America"), which is an indirect wholly-owned subsidiary of CNH Industrial N.V. ("CNHI" and, together with its consolidated subsidiaries, "CNH Industrial"). CNH Industrial America and CNH Industrial Canada Ltd. (collectively, "CNH Industrial North America") design, manufacture, and sell agricultural and construction equipment. CNH Industrial Capital provides financial services for CNH Industrial North America dealers and end-use customers primarily located in the United States and Canada.
CNHI is incorporated in and under the laws of The Netherlands, with its principal office at Cranes Farm Road, Basildon, United Kingdom. The common shares of CNHI are listed on the New York Stock Exchange under the symbol "CNHI," as well as on the Mercato Telematico Azionario managed by Borsa Italiana S.p.A.
Effective October 24, 2014, CNH Industrial Capital closed on a series of agreements with Citibank, N.A. and certain affiliates of Citibank, N.A. (together, "Citi"), pursuant to which Citi acquired CNH Industrial Capital's portfolio of commercial revolving accounts ("CRA") receivables. Pursuant to these agreements, Citi offers a private-label CRA product through CNH Industrial dealers in North America.
The Company has prepared the accompanying consolidated financial statements in accordance with accounting principles generally accepted in the United States ("U.S. GAAP") for interim financial information, which should be read in conjunction with the audited financial statements in its Annual Report on Form 10-K for the year ended December 31, 2014. Certain financial information that is normally included in annual financial statements prepared in conformity with U.S. GAAP, which is not required for interim reporting purposes, has been condensed or omitted. In the opinion of management, all adjustments, consisting of normal recurring adjustments, necessary for a fair presentation of our interim unaudited financial statements have been reflected.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ose estimates. </t>
  </si>
  <si>
    <t>NEW ACCOUNTING PRONOUNCEMENTS</t>
  </si>
  <si>
    <t xml:space="preserve">NOTE 2: NEW ACCOUNTING PRONOUNCEMENTS
In May 2014, the Financial Accounting Standards Board ("FASB") issued Accounting Standards Update ("ASU") No. 2014-09, Revenue from Contracts with Customers ("ASU 2014-09"). ASU 2014-09 supersedes the revenue recognition requirements in Accounting Standards Codification 605—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ASU 2014-09 is effective for fiscal years beginning after December 15, 2016, and for interim periods within those fiscal years. On July 9, 2015, the FASB approved a one-year deferral and the option to adopt early. The guidance can be applied retrospectively to each prior reporting period present (full retrospective method) or retrospectively with a cumulative effect adjustment to retained earnings for initial application of the guidance at the date of initial adoption (modified retrospective method). The Company is in the process of assessing the impact of the adoption of ASU 2014-09 on its financial position, results of operations and cash flows.
In August 2014, the FASB issued ASU No. 2014-15, Uncertainties About an Entity's Ability to Continue as a Going Concern ("ASU 2014-15"). ASU 2014-15 provides guidance on determining when and how to disclose going-concern uncertainties in the financial statements. The new standard requires management to perform interim and annual assessments of an entity's ability to continue as a going concern within one year of the date of issuance of the entity's financial statements. An entity must also provide certain disclosures if there is "substantial doubt" about the entity's ability to continue as a going concern. ASU 2014-15 is effective for annual periods ending after December 15, 2016, and interim periods thereafter. Early adoption is permitted. The Company does not believe the adoption of this standard will have a material impact on its financial position or results of operations.
In February 2015, the FASB issued ASU No. 2015-02, Consolidation ("ASU 2015-02"). ASU 2015-02 is intended to improve targeted areas of consolidation guidance for legal entities such as limited partnerships, limited liability companies and securitized structures. The new standard eliminates the previous deferral in Accounting Standards Codification 810, which allowed reporting entities with interests in certain investment funds to follow previously issued consolidations guidance, and makes changes to both the variable interest model and the voting model. ASU 2015-02 is effective for annual periods ending after December 15, 2015. The Company is currently assessing the impact of the adoption of ASU 2015-02 on its financial position, results of operations and cash flows.
In April 2015, the FASB issued ASU No. 2015-03, Interest—Imputation of Interest ("ASU 2015-03"). ASU 2015-03 is intended to simplify the presentation of debt issuance costs. The new standard requires the debt issuance costs related to a recognized debt liability be presented in the balance sheet as a direct deduction from the carrying value of that debt liability, consistent with debt discounts. ASU 2015-03 is effective for annual and interim periods beginning after December 15, 2015. The Company does not believe the adoption of this standard will have a material impact on its financial position or results of operations. </t>
  </si>
  <si>
    <t>ACCUMULATED OTHER COMPREHENSIVE INCOME</t>
  </si>
  <si>
    <t>NOTE 3: ACCUMULATED OTHER COMPREHENSIVE INCOME
Accumulated other comprehensive income ("AOCI") is comprised of net income and other adjustments, including foreign currency translation adjustments, pension plan adjustments, changes in fair value of the retained interests in the off-book retail transactions and changes in the fair value of certain derivative financial instruments qualifying as cash flow hedges. The Company does not provide income taxes on currency translation adjustments ("CTA"), as the historical earnings from the Company's foreign subsidiaries are considered to be permanently reinvested. If current year earnings are repatriated, the amount to be repatriated is determined in U.S. dollars and converted to the equivalent amount of foreign currency at the time of repatriation; therefore, the repatriation of current year earnings will not have an impact on the CTA component of the Company's AOCI balance.
The following table summarizes the change in the components of the Company's AOCI balance and related tax effects for the three months ended June 30, 2015:
Currency Translation Adjustment
Pension Liability
Unrealized Losses on Derivatives
Total
Beginning balance, gross
$
)
$
)
$
)
$
)
Tax asset (liability)
—
​
​
​
​
​
​
​
​
​
​
​
​
​
​
Beginning balance, net of tax
)
)
)
)
Other comprehensive income (loss) before reclassifications
)
Amounts reclassified from accumulated other comprehensive income (loss)
—
Tax effects
—
)
)
)
​
​
​
​
​
​
​
​
​
​
​
​
​
​
Net current-period other comprehensive income (loss)
​
​
​
​
​
​
​
​
​
​
​
​
​
​
BALANCE at June 30, 2015
$
)
$
)
$
)
$
)
​
​
​
​
​
​
​
​
​
​
​
​
​
​
​
​
​
​
​
​
​
​
​
​
​
​
​
​
The following table summarizes the change in the components of the Company's AOCI balance and related tax effects for the six months ended June 30, 2015:
Currency Translation Adjustment
Pension Liability
Unrealized Losses on Derivatives
Total
Beginning balance, gross
$
)
$
)
$
)
$
)
Tax asset (liability)
—
​
​
​
​
​
​
​
​
​
​
​
​
​
​
Beginning balance, net of tax
)
)
)
)
Other comprehensive income (loss) before reclassifications
)
)
)
)
Amounts reclassified from accumulated other comprehensive income (loss)
—
Tax effects
—
)
)
​
​
​
​
​
​
​
​
​
​
​
​
​
​
Net current-period other comprehensive income (loss)
)
)
)
​
​
​
​
​
​
​
​
​
​
​
​
​
​
BALANCE at June 30, 2015
$
)
$
)
$
)
$
)
​
​
​
​
​
​
​
​
​
​
​
​
​
​
​
​
​
​
​
​
​
​
​
​
​
​
​
​
The following table summarizes the change in the components of the Company's AOCI balance and related tax effects for the three months ended June 30, 2014:
Currency Translation Adjustment
Pension Liability
Unrealized Losses on Derivatives
Total
Beginning balance, gross
$
)
$
)
$
)
$
)
Tax asset (liability)
—
​
​
​
​
​
​
​
​
​
​
​
​
​
​
Beginning balance, net of tax
)
)
)
)
Other comprehensive income (loss) before reclassifications
—
)
Amounts reclassified from accumulated other comprehensive income (loss)
—
Tax effects
—
)
)
)
​
​
​
​
​
​
​
​
​
​
​
​
​
​
Net current-period other comprehensive income (loss)
​
​
​
​
​
​
​
​
​
​
​
​
​
​
BALANCE at June 30, 2014
$
$
)
$
)
$
​
​
​
​
​
​
​
​
​
​
​
​
​
​
​
​
​
​
​
​
​
​
​
​
​
​
​
​
The following table summarizes the change in the components of the Company's AOCI balance and related tax effects for the six months ended June 30, 2014:
Currency Translation Adjustment
Pension Liability
Unrealized Gains on Retained Interests
Unrealized Losses on Derivatives
Total
Beginning balance, gross
$
$
)
$
$
)
$
Tax asset (liability)
—
)
​
​
​
​
​
​
​
​
​
​
​
​
​
​
​
​
​
Beginning balance, net of tax
)
)
Other comprehensive income (loss) before reclassifications
)
—
—
)
)
Amounts reclassified from accumulated other comprehensive income (loss)
—
)
Tax effects
—
)
)
)
​
​
​
​
​
​
​
​
​
​
​
​
​
​
​
​
​
Net current-period other comprehensive income (loss)
)
)
)
​
​
​
​
​
​
​
​
​
​
​
​
​
​
​
​
​
BALANCE at June 30, 2014
$
$
)
$
—
$
)
$
​
​
​
​
​
​
​
​
​
​
​
​
​
​
​
​
​
​
​
​
​
​
​
​
​
​
​
​
​
​
​
​
​
​
The reclassifications out of AOCI and the location on the consolidated statements of income for the three and six months ended June 30, 2015 and 2014 are as follows:
Three Months Ended June 30,
Six Months Ended June 30,
2015
2014
2015
2014
Affected Line Item
Amortization of defined benefit pension items:
$
)
$
)
$
)
$
)
Insignificant items
​
​
​
​
​
​
​
​
​
​
​
​
​
​
​
)
)
)
)
Income before taxes
Income tax benefit
​
​
​
​
​
​
​
​
​
​
​
​
​
​
​
$
)
$
)
$
)
$
)
Net of tax
​
​
​
​
​
​
​
​
​
​
​
​
​
​
​
​
​
​
​
​
​
​
​
​
​
​
​
​
​
​
Unrealized gains on retained interests:
$
—
$
—
$
—
$
Insignificant items
​
​
​
​
​
​
​
​
​
​
​
​
​
​
​
—
—
—
Income before taxes
—
—
—
)
Income tax provision
​
​
​
​
​
​
​
​
​
​
​
​
​
​
​
$
—
$
—
$
—
$
Net of tax
​
​
​
​
​
​
​
​
​
​
​
​
​
​
​
​
​
​
​
​
​
​
​
​
​
​
​
​
​
​
Unrealized losses on derivatives:
$
)
$
)
$
)
$
)
Interest expense to third parties
​
​
​
​
​
​
​
​
​
​
​
​
​
​
​
)
)
)
)
Income before taxes
Income tax benefit
​
​
​
​
​
​
​
​
​
​
​
​
​
​
​
$
)
$
)
$
)
$
)
Net of tax
​
​
​
​
​
​
​
​
​
​
​
​
​
​
​</t>
  </si>
  <si>
    <t>RECEIVABLES</t>
  </si>
  <si>
    <t xml:space="preserve">NOTE 4: RECEIVABLES
A summary of receivables included in the consolidated balance sheets as of June 30, 2015 and December 31, 2014 is as follows:
June 30, 2015
December 31, 2014
Retail note receivables
$
$
Wholesale receivables
Finance lease receivables
Restricted receivables
​
​
​
​
​
​
​
​
Gross receivables
Less
Allowance for credit losses
)
)
​
​
​
​
​
​
​
​
Total receivables, net
$
$
​
​
​
​
​
​
​
​
​
​
​
​
​
​
​
​
Restricted Receivables and Securitization
As part of its overall funding strategy, the Company periodically transfers certain financial receivables into VIEs that are special purpose entities ("SPEs") as part of its asset-backed securitization programs.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
The secured borrowings related to the restricted receivables are obligations that are payable as the receivables are collected. The following table summarizes the restricted receivables as of June 30, 2015 and December 31, 2014:
June 30, 2015
December 31, 2014
Retail note receivables
$
$
Wholesale receivables
Finance lease receivables
—
​
​
​
​
​
​
​
​
Total
$
$
​
​
​
​
​
​
​
​
​
​
​
​
​
​
​
​
Within the U.S. retail receivables securitization programs, qualifying retail receivables are sold to limited purpose, bankruptcy remote SPEs. In turn, these SPEs establish separate trusts to which the receivables are transferred in exchange for proceeds from asset backed securities issued by the trusts. In Canada, the receivables are transferred directly to the trusts. These trusts were determined to be VIEs. In its role as servicer, CNH Industrial Capital has the power to direct the trusts' activities. Through its retained interests, the Company has an obligation to absorb certain losses, or the right to receive certain benefits, that could potentially be significant to the trusts. Consequently, the Company has consolidated these retail trusts.
With regard to the wholesale receivable securitization programs, the Company sells eligible receivables on a revolving basis to structured master trust facilities which are limited-purpose, bankruptcy-remote SPEs. These trusts were determined to be VIEs. In its role as servicer, CNH Industrial Capital has the power to direct the trusts' activities. Through its retained interests, the Company provides security to investors in the event that cash collections from the receivables are not sufficient to make principal and interest payments on the securities. Consequently, CNH Industrial Capital has consolidated these wholesale trusts.
Allowance for Credit Losses
The allowance for credit losses is the Company's estimate of probable losses for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the principal and interest payments as per the terms of the contrac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Charge-offs of principal amounts of receivables outstanding are deducted from the allowance at the point when it is determined to be probable that all amounts due will not be collected
The Company's allowance for credit losses is segregated into two portfolio segments: retail and wholesale. A portfolio segment is the level at which the Company develops a systematic methodology for determining its allowance for credit losses. The retail segment includes retail notes and finance lease receivables. The wholesale segment includes wholesale financing to CNH Industrial North America dealers. Prior to sale of its CRA portfolio to Citi, there was a third segment called other, which included the Company's CRA portfolio.
Further, the Company evaluates its portfolio segments by class of receivable: United States and Canada. Typically, the Company's receivables within a geographic area have similar risk profiles and methods for assessing and monitoring risk. These classes align with management reporting.
Allowance for credit losses activity for the three months ended June 30, 2015 is as follows:
Retail
Wholesale
Total
Allowance for credit losses:
Beginning balance
$
$
$
Charge-offs
)
)
)
Recoveries
Provision
)
Foreign currency translation and other
​
​
​
​
​
​
​
​
​
​
​
Ending balance
$
$
$
​
​
​
​
​
​
​
​
​
​
​
​
​
​
​
​
​
​
​
​
​
​
Allowance for credit losses activity for the six months ended June 30, 2015 is as follows:
Retail
Wholesale
Total
Allowance for credit losses:
Beginning balance
$
$
$
Charge-offs
)
)
)
Recoveries
Provision
)
Foreign currency translation and other
)
)
)
​
​
​
​
​
​
​
​
​
​
​
Ending balance
$
$
$
​
​
​
​
​
​
​
​
​
​
​
​
​
​
​
​
​
​
​
​
​
​
Ending balance: individually evaluated for impairment
$
$
$
​
​
​
​
​
​
​
​
​
​
​
​
​
​
​
​
​
​
​
​
​
​
Ending balance: collectively evaluated for impairment
$
$
$
​
​
​
​
​
​
​
​
​
​
​
​
​
​
​
​
​
​
​
​
​
​
Receivables:
Ending balance
$
$
$
​
​
​
​
​
​
​
​
​
​
​
​
​
​
​
​
​
​
​
​
​
​
Ending balance: individually evaluated for impairment
$
$
$
​
​
​
​
​
​
​
​
​
​
​
​
​
​
​
​
​
​
​
​
​
​
Ending balance: collectively evaluated for impairment
$
$
$
​
​
​
​
​
​
​
​
​
​
​
​
​
​
​
​
​
​
​
​
​
​
Allowance for credit losses activity for the three months ended June 30, 2014 is as follows:
Retail
Wholesale
Other
Total
Allowance for credit losses:
Beginning balance
$
$
$
$
Charge-offs
)
)
)
)
Recoveries
Provision
Foreign currency translation and other
)
)
​
​
​
​
​
​
​
​
​
​
​
​
​
​
Ending balance
$
$
$
$
​
​
​
​
​
​
​
​
​
​
​
​
​
​
​
​
​
​
​
​
​
​
​
​
​
​
​
​
Allowance for credit losses activity for the six months ended June 30, 2014 is as follows:
Retail
Wholesale
Other
Total
Allowance for credit losses:
Beginning balance
$
$
$
$
Charge-offs
)
)
)
)
Recoveries
Provision
Foreign currency translation and other
)
—
)
​
​
​
​
​
​
​
​
​
​
​
​
​
​
Ending balance
$
$
$
$
​
​
​
​
​
​
​
​
​
​
​
​
​
​
​
​
​
​
​
​
​
​
​
​
​
​
​
​
Ending balance: individually evaluated for impairment
$
$
$
—
$
​
​
​
​
​
​
​
​
​
​
​
​
​
​
​
​
​
​
​
​
​
​
​
​
​
​
​
​
Ending balance: collectively evaluated for impairment
$
$
$
$
​
​
​
​
​
​
​
​
​
​
​
​
​
​
​
​
​
​
​
​
​
​
​
​
​
​
​
​
Receivables:
Ending balance
$
$
$
$
​
​
​
​
​
​
​
​
​
​
​
​
​
​
​
​
​
​
​
​
​
​
​
​
​
​
​
​
Ending balance: individually evaluated for impairment
$
$
$
—
$
​
​
​
​
​
​
​
​
​
​
​
​
​
​
​
​
​
​
​
​
​
​
​
​
​
​
​
​
Ending balance: collectively evaluated for impairment
$
$
$
$
​
​
​
​
​
​
​
​
​
​
​
​
​
​
​
​
​
​
​
​
​
​
​
​
​
​
​
​
Allowance for credit losses activity for the year ended December 31, 2014 is as follows:
Retail
Wholesale
Other
Total
Allowance for credit losses:
Beginning balance
$
$
$
$
Charge-offs
)
)
)
)
Recoveries
Provision (benefit)
)
Foreign currency translation and other
)
)
)
)
​
​
​
​
​
​
​
​
​
​
​
​
​
​
Ending balance
$
$
$
—
$
​
​
​
​
​
​
​
​
​
​
​
​
​
​
​
​
​
​
​
​
​
​
​
​
​
​
​
​
Ending balance: individually evaluated for impairment
$
$
$
—
$
​
​
​
​
​
​
​
​
​
​
​
​
​
​
​
​
​
​
​
​
​
​
​
​
​
​
​
​
Ending balance: collectively evaluated for impairment
$
$
$
—
$
​
​
​
​
​
​
​
​
​
​
​
​
​
​
​
​
​
​
​
​
​
​
​
​
​
​
​
​
Receivables:
Ending balance
$
$
$
—
$
​
​
​
​
​
​
​
​
​
​
​
​
​
​
​
​
​
​
​
​
​
​
​
​
​
​
​
​
Ending balance: individually evaluated for impairment
$
$
$
—
$
​
​
​
​
​
​
​
​
​
​
​
​
​
​
​
​
​
​
​
​
​
​
​
​
​
​
​
​
Ending balance: collectively evaluated for impairment
$
$
$
—
$
​
​
​
​
​
​
​
​
​
​
​
​
​
​
​
​
​
​
​
​
​
​
​
​
​
​
​
​
Utilizing an internal credit scoring model, which considers customers' attributes, prior credit history and each retail transaction's attributes, the Company assigns a credit quality rating to each retail customer, by specific transaction, as part of the retail underwriting process. This rating is used in setting the terms on the transaction, including the interest rate. A description of the general characteristics of the customers' risk grades is as follows:
Titanium —Customers from whom the Company expects no collection or loss activity.
Platinum —Customers from whom the Company expects minimal, if any, collection or loss activity.
Gold, Silver, Bronze —Customers defined as those with the potential for collection or loss activity.
A breakdown of the retail portfolio by the customer's risk grade at the time of origination as of June 30, 2015 and December 31, 2014 is as follows:
June 30, 2015
December 31, 2014
Titanium
$
$
Platinum
Gold
Silver
Bronze
​
​
​
​
​
​
​
​
Total
$
$
​
​
​
​
​
​
​
​
​
​
​
​
​
​
​
​
As part of the ongoing monitoring of the credit quality of the wholesale portfolio, the Company utilizes an internal credit scoring model that assigns a risk grade for each dealer. The scoring model considers the strength of the dealer's financial condition and payment history. The Company considers the dealers' ratings in the quarterly credit allowance analysis. A description of the general characteristics of the dealer risk grades is as follows:
Grades A and B —Includes receivables due from dealers that have significant capital strength, moderate leverage, stable earnings and growth, and excellent payment performance.
Grade C —Includes receivables due from dealers with moderate credit risk. Dealers of this grade are differentiated from higher grades on a basis of leverage or payment performance.
Grade D —Includes receivables due from dealers with additional credit risk. These dealers require additional monitoring due to their weaker financial condition or payment performance.
A breakdown of the wholesale portfolio by its credit quality indicators as of June 30, 2015 and December 31, 2014 is as follows:
June 30, 2015
December 31, 2014
A
$
$
B
C
D
​
​
​
​
​
​
​
​
Total
$
$
​
​
​
​
​
​
​
​
​
​
​
​
​
​
​
​
The following tables present information at the level at which management assesses and monitors its credit risk. Receivables are considered past due if the required principal and interest payments have not been received as of the date such payments were due. Delinquency is reported on receivables greater than 30 days past due.
The aging of receivables as of June 30, 2015 and December 31, 2014 is as follows:
June 30, 2015
31 - 60 Days Past Due
61 - 90 Days Past Due
Greater Than 90 Days
Total Past Due
Current
Total Receivables
Recorded Investment &gt; 90 Days and Accruing
Retail
United States
$
$
$
$
$
$
$
Canada
$
$
$
$
$
$
$
Wholesale
United States
$
$
$
$
$
$
$
—
Canada
$
$
$
$
$
$
$
—
Total
Retail
$
$
$
$
$
$
$
Wholesale
$
$
$
$
$
$
$
—
December 31, 2014
31 - 60 Days Past Due
61 - 90 Days Past Due
Greater Than 90 Days
Total Past Due
Current
Total Receivables
Recorded Investment &gt; 90 Days and Accruing
Retail
United States
$
$
$
$
$
$
$
Canada
$
$
$
$
$
$
$
Wholesale
United States
$
$
$
$
$
$
$
Canada
$
$
—
$
$
$
$
$
Total
Retail
$
$
$
$
$
$
$
Wholesale
$
$
$
$
$
$
$
Impaired receivables are receivables for which the Company has determined it will not collect all the principal and interest payments as per the terms of the contract. As of June 30, 2015 and December 31, 2014, the Company's recorded investment in impaired receivables individually evaluated for impairment and the related unpaid principal balances and allowances are as follows:
June 30, 2015
December 31, 2014
Recorded Investment
Unpaid Principal Balance
Related Allowance
Recorded Investment
Unpaid Principal Balance
Related Allowance
With no related allowance recorded
Retail
United States
$
$
$
—
$
$
$
—
Canada
$
$
$
—
$
$
$
—
Wholesale
United States
$
$
$
—
$
—
$
—
$
—
Canada
$
—
$
—
$
—
$
$
$
—
With an allowance recorded
Retail
United States
$
$
$
$
$
$
Canada
$
$
$
$
$
$
Wholesale
United States
$
$
$
$
$
$
Canada
$
$
$
$
$
$
Total
Retail
$
$
$
$
$
$
Wholesale
$
$
$
$
$
$
For the three months ended June 30, 2015 and 2014, the Company's average recorded investment in impaired receivables individually evaluated for impairment (based on a four-month average) and the related interest income recognized are as follows:
2015
2014
Average Recorded Investment
Interest Income Recognized
Average Recorded Investment
Interest Income Recognized
With no related allowance recorded
Retail
United States
$
$
$
$
Canada
$
$
$
—
$
—
Wholesale
United States
$
$
$
$
Canada
$
—
$
—
$
—
$
—
With an allowance recorded
Retail
United States
$
$
$
$
Canada
$
$
—
$
$
Wholesale
United States
$
$
$
$
Canada
$
$
$
$
Total
Retail
$
$
$
$
Wholesale
$
$
$
$
For the six months ended June 30, 2015 and 2014, the Company's average recorded investment in impaired receivables individually evaluated for impairment (based on a seven-month average) and the related interest income recognized are as follows:
2015
2014
Average Recorded Investment
Interest Income Recognized
Average Recorded Investment
Interest Income Recognized
With no related allowance recorded
Retail
United States
$
$
$
$
Canada
$
$
$
—
$
—
Wholesale
United States
$
$
$
$
Canada
$
—
$
—
$
—
$
—
With an allowance recorded
Retail
United States
$
$
$
$
Canada
$
$
$
$
Wholesale
United States
$
$
$
$
Canada
$
$
$
$
Total
Retail
$
$
$
$
Wholesale
$
$
$
$
Recognition of income is generally suspended when management determines that collection of future finance income is not probable or when an account becomes 120 days delinquent, whichever occurs first. Interest accrual is resumed if the receivable becomes contractually current and collection becomes probable. Previously suspended income is recognized at that time. The receivables on nonaccrual status as of June 30, 2015 and December 31, 2014 are as follows:
June 30, 2015
December 31, 2014
Retail
Wholesale
Total
Retail
Wholesale
Total
United States
$
$
$
$
$
$
Canada
$
$
$
$
$
$
Troubled Debt Restructurings
A restructuring of a receivable constitutes a troubled debt restructuring ("TDR") when the lender grants a concession it would not otherwise consider to a borrower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under the loans based on a credit review, the TDR classification is not removed from the receivable.
As of June 30, 2015, the Company had approximately 622 retail and finance lease receivable contracts classified as TDRs, of which the pre-modification value was $18,149 and the post-modification value was $16,773. A court has determined the concession in 344 of these cases. The pre-modification value of these contracts was $5,857 and the post-modification value was $4,826. As of June 30, 2014, the Company had approximately 715 retail and finance lease receivable contracts classified as TDRs, of which the pre-modification value was $15,715 and the post-modification value was $13,765. A court has determined the concession in 475 of these cases. The pre-modification value of these contracts was $8,648 and the post-modification value was $7,072. As the outcome of the bankruptcy cases is determined by a court based on available assets, subsequent re-defaults are unusual and were not material for retail and finance lease receivable contracts that were modified in a TDR during the previous 12 months ended June 30, 2015 and 2014.
As of June 30, 2015 and 2014, the Company's wholesale TDRs were immaterial. </t>
  </si>
  <si>
    <t>DEBT</t>
  </si>
  <si>
    <t xml:space="preserve">NOTE 5: DEBT
On May 13, 2015, the Company, through a bankruptcy-remote trust, issued $999,645 of amortizing asset-backed notes secured by U.S. retail loan contracts.
On May 20, 2015 the Company renewed a $500,000 U.S. wholesale committed asset-backed facility, with a maturity date of May 19, 2016.
On June 26, 2015, the Company completed an offering of $600,000 in aggregate principal amount of its 3.875% unsecured notes due 2018, issued at a price of 99.642%.
On June 29, 2015, the Company drew $100,000 on an existing revolving credit facility. The loan was repaid on July 6, 2015. </t>
  </si>
  <si>
    <t>INCOME TAXES</t>
  </si>
  <si>
    <t xml:space="preserve">NOTE 6: INCOME TAXES
The effective tax rates for the three months ended June 30, 2015 and 2014 were 34.6% and 32.2%, respectively. The effective tax rate was 34.6% for the six-month period ended June 30, 2015, compared to 33.2% for the same period in 2014. The increase in the effective rates was due to a favorable discrete tax benefit recognized in 2014. The Company's provision for income taxes is based on an estimated tax rate for the year applied to the year-to-date federal, state and foreign income. The 2015 estimated annual tax rate is expected to be lower than the U.S. federal corporate income tax rate of 35% primarily due to profits in tax jurisdictions with lower rates, including Canada. </t>
  </si>
  <si>
    <t>FINANCIAL INSTRUMENTS</t>
  </si>
  <si>
    <t xml:space="preserve">NOTE 7: FINANCIAL INSTRUMENTS
The Company may elect to measure many financial instruments and certain other items at fair value. This fair value option must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
Fair-Value Hierarchy
U.S. GAAP specifies a hierarchy of valuation techniques based on whether the inputs to those valuation techniques are observable or unobservable. Observable inputs reflect market data obtained from independent sources, while unobservable inputs reflect the Company's internally-developed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make use of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issue derivative or other financial instruments for speculative purposes. The credit risk for the interest rate hedges is reduced through diversification among counterparties, utilizing mandatory termination clauses and/or collateral support agreements. Derivative instruments are generally classified in Level 2 or 3 of the fair value hierarchy. The cash flows underlying all derivative contracts were recorded in operating activities in the consolidated statements of cash flows.
Interest Rate Derivatives
The Company has entered into interest rate derivatives in order to manage interest rate exposures arising in the normal course of business. Interest rate derivatives that have been designated in cash flow hedging relationships are being used by the Company to mitigate the risk of rising interest rates related to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the Company recognizes interest expense on the related debt. Ineffectiveness recognized related to these hedging relationships was not significant for the six months ended June 30, 2015 and 2014. These amounts are recorded in "Other expenses" in the consolidated statements of income. The maximum length of time over which the Company is hedging its interest rate exposure through the use of derivative instruments designated in cash flow hedge relationships is 49 months. The after-tax losses deferred in accumulated other comprehensive income (loss) that will be recognized in interest expense over the next 12 months are approximately $1,358.
The Company also enters into interest rate derivatives with substantially similar economic terms that are not designated as hedging instruments to mitigate interest rate risk related to the Company's committed asset-backed facilities. These facilities require the Company to enter into interest rate derivatives. To ensure that these transactions do not result in the Company being exposed to this risk, the Company enters into an offsetting position. Unrealized and realized gains and losses resulting from fair value changes in these instruments are recognized directly in income and were insignificant for the three and six months ended June 30, 2015 and 2014.
The Company's interest rate derivatives are considered Level 2. The fair market value of these derivatives is calculated using market data input for forecasted benchmark interest rates and can be compared to actively traded derivatives. If the future notional amount of the Company's interest rate derivatives is not known in advance, the derivatives are considered Level 3 derivatives. The fair market value of these derivatives is calculated using market data input and a forecasted future notional balance. The total notional amount of the Company's interest rate derivatives was approximately $2,279,323 and $3,457,267 at June 30, 2015 and December 31, 2014, respectively. The seven-month average notional amounts as of June 30, 2015 and 2014 were $3,117,683 and $2,954,996, respectively.
Foreign Exchange Contracts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and are expected to offset the foreign exchange gains or losses on the exposures being managed.
All of the Company's foreign exchange derivatives are considered Level 2 as the fair value is calculated using market data input and can be compared to actively traded derivatives.
Financial Statement Impact of the Company's Derivatives
The fair values of the Company's derivatives as of June 30, 2015 and December 31, 2014 in the consolidated balance sheets are recorded as follows:
June 30, 2015
December 31, 2014
Derivatives Designated as Hedging Instruments:
Other assets:
Interest rate derivatives
$
$
Accounts payable and other accrued liabilities:
Interest rate derivatives
$
$
Derivatives Not Designated as Hedging Instruments:
Other assets:
Interest rate derivatives
$
$
Foreign exchange contracts
—
​
​
​
​
​
​
​
​
Total
$
$
​
​
​
​
​
​
​
​
​
​
​
​
​
​
​
​
Accounts payable and other accrued liabilities:
Interest rate derivatives
$
$
Foreign exchange contracts
—
​
​
​
​
​
​
​
​
Total
$
$
​
​
​
​
​
​
​
​
​
​
​
​
​
​
​
​
Pre-tax gains (losses) on the consolidated statements of income related to the Company's derivatives for the three and six months ended June 30, 2015 and 2014 are recorded in the following accounts:
Three Months Ended June 30,
Six Months Ended June 30,
2015
2014
2015
2014
Cash Flow Hedges
Recognized in accumulated other comprehensive income (loss) (effective portion) Interest rate derivatives
$
$
)
$
)
$
)
Reclassified from accumulated other comprehensive income (loss) (effective portion) Interest rate derivatives—Interest expense to third parties
)
)
)
)
Not Designated as Hedges
Foreign exchange contracts—Other expenses
)
)
Items Measured at Fair Value on a Recurring Basis
The following table presents the Company's assets and liabilities that are measured at fair value on a recurring basis as of June 30, 2015 and December 31, 2014, all of which are classified as Level 2:
June 30, 2015
December 31, 2014
Assets
Interest rate derivatives
$
$
Foreign exchange contracts
—
​
​
​
​
​
​
​
​
Total assets
$
$
​
​
​
​
​
​
​
​
​
​
​
​
​
​
​
​
Liabilities
Interest rate derivatives
$
$
Foreign exchange contracts
—
​
​
​
​
​
​
​
​
Total liabilities
$
$
​
​
​
​
​
​
​
​
​
​
​
​
​
​
​
​
There were no transfers between Level 1, Level 2 and Level 3 hierarchy levels during the periods presented.
Fair Value of Other Financial Instruments
The carrying amount of cash and cash equivalents, restricted cash, floating-rate affiliated accounts and notes receivable, floating-rate short-term debt, interest payable and short-term affiliated debt was assumed to approximate its fair value. Under the fair value hierarchy, cash and cash equivalents and restricted cash are classified as Level 1 and the remainder of the financial instruments listed is classified as Level 2.
Financial Instruments Not Carried at Fair Value
The carrying amount and estimated fair value of assets and liabilities considered financial instruments as of June 30, 2015 and December 31, 2014 are as follows:
June 30, 2015
December 31, 2014
Carrying Amount
Estimated Fair Value *
Carrying Amount
Estimated Fair Value *
Receivables
$
$
$
$
Long-term debt
$
$
$
$
*
Under the fair value hierarchy, receivables measurements are classified as Level 3 and long-term debt measurements are classified as Level 2.
Financial Assets
The fair value of receivables was determined by discounting the estimated future payments using a discount rate which includes an estimate for credit risk.
Financial Liabilities
The fair values of long-term debt were based on current market quotes for identical or similar borrowings and credit risk. </t>
  </si>
  <si>
    <t>SEGMENT AND GEOGRAPHICAL INFORMATION</t>
  </si>
  <si>
    <t>NOTE 8: SEGMENT AND GEOGRAPHICAL INFORMATION
The Company's segment data is based on disclosure requirements of accounting guidance on segment reporting, which requires financial information be reported on the basis that is used internally for measuring segment performance. The Company's reportable segments are strategic business units that are organized around differences in geographic areas. Each segment is managed separately as they require different knowledge of regulatory environments and marketing strategies. The operating segments offer primarily the same services within each of the respective segments.
A summary of the Company's reportable segment information is as follows:
Three Months Ended June 30,
Six Months Ended June 30,
2015
2014
2015
2014
Revenues
United States
$
$
$
$
Canada
Eliminations
)
)
)
)
​
​
​
​
​
​
​
​
​
​
​
​
​
​
Total
$
$
$
$
​
​
​
​
​
​
​
​
​
​
​
​
​
​
​
​
​
​
​
​
​
​
​
​
​
​
​
​
Interest expense
United States
$
$
$
$
Canada
Eliminations
)
)
)
)
​
​
​
​
​
​
​
​
​
​
​
​
​
​
Total
$
$
$
$
​
​
​
​
​
​
​
​
​
​
​
​
​
​
​
​
​
​
​
​
​
​
​
​
​
​
​
​
Segment net income
United States
$
$
$
$
Canada
​
​
​
​
​
​
​
​
​
​
​
​
​
​
Total
$
$
$
$
​
​
​
​
​
​
​
​
​
​
​
​
​
​
​
​
​
​
​
​
​
​
​
​
​
​
​
​
Depreciation and amortization
United States
$
$
$
$
Canada
​
​
​
​
​
​
​
​
​
​
​
​
​
​
Total
$
$
$
$
​
​
​
​
​
​
​
​
​
​
​
​
​
​
​
​
​
​
​
​
​
​
​
​
​
​
​
​
Expenditures for equipment on operating leases
United States
$
$
$
$
Canada
​
​
​
​
​
​
​
​
​
​
​
​
​
​
Total
$
$
$
$
​
​
​
​
​
​
​
​
​
​
​
​
​
​
​
​
​
​
​
​
​
​
​
​
​
​
​
​
Provision for credit losses
United States
$
$
$
$
Canada
​
​
​
​
​
​
​
​
​
​
​
​
​
​
Total
$
$
$
$
​
​
​
​
​
​
​
​
​
​
​
​
​
​
​
​
​
​
​
​
​
​
​
​
​
​
​
​
As of June 30, 2015
As of December 31, 2014
Segment assets
United States
$
$
Canada
Eliminations
)
)
​
​
​
​
​
​
​
​
Total
$
$
​
​
​
​
​
​
​
​
​
​
​
​
​
​
​
​
Managed receivables
United States
$
$
Canada
​
​
​
​
​
​
​
​
Total
$
$
​
​
​
​
​
​
​
​
​
​
​
​
​
​
​
​</t>
  </si>
  <si>
    <t>RELATED - PARTY TRANSACTIONS</t>
  </si>
  <si>
    <t>RELATED-PARTY TRANSACTIONS</t>
  </si>
  <si>
    <t xml:space="preserve">NOTE 9: RELATED-PARTY TRANSACTIONS
The Company receives compensation from CNH Industrial North America for retail installment sales contracts and finance leases that were created under certain low-rate financing programs and interest waiver programs offered to customers by CNH Industrial North America. For selected operating leases, CNH Industrial North America compensates the Company for the difference between the market rental rates and the amount paid by the customer. Similarly, for selected wholesale receivables, CNH Industrial North America and other affiliates compensate the Company for the difference between market rates and the amount paid by the dealer. The Company is also compensated for lending funds to CNH Industrial North America and other affiliates for various purposes.
The summary of sources included in "Interest and other income from affiliates" in the accompanying consolidated statements of income for the three and six months ended June 30, 2015 and 2014 is as follows:
Three Months Ended June 30,
Six Months Ended June 30,
2015
2014
2015
2014
Subsidy received from CNH Industrial North America:
Retail
$
$
$
$
Wholesale
Operating lease
​
​
​
​
​
​
​
​
​
​
​
​
​
​
Total interest and other income from affiliates
$
$
$
$
​
​
​
​
​
​
​
​
​
​
​
​
​
​
​
​
​
​
​
​
​
​
​
​
​
​
​
​
Fees charged by affiliates represent payroll and other human resource services CNH Industrial America performs on behalf of the Company.
As of June 30, 2015 and December 31, 2014, the Company had various accounts and notes receivable and debt with the following affiliates:
June 30, 2015
December 31, 2014
Affiliated receivables from:
CNH Industrial America
$
$
CNH Industrial Canada Ltd.
Other affiliates
​
​
​
​
​
​
​
​
Total affiliated receivables
$
$
​
​
​
​
​
​
​
​
​
​
​
​
​
​
​
​
Affiliated debt owed to:
CNH Industrial America
$
—
$
CNH Industrial Canada Ltd.
—
​
​
​
​
​
​
​
​
Total affiliated debt
$
—
$
​
​
​
​
​
​
​
​
​
​
​
​
​
​
​
​
Included in "Other Assets" in the accompanying balance sheets were tax receivables due from related parties of $28,415 and $62,515, respectively, as of June 30, 2015 and December 31, 2014. Accounts payable and other accrued liabilities of $27,407 and $5,282, respectively, as of June 30, 2015 and December 31, 2014, were payable to related parties. Interest expense to affiliates was $6,456 and $7,895, respectively, for the three months ended June 30, 2015 and 2014 and $17,313 and $9,423, respectively, for the six months ended June 30, 2015 and 2014.
In order to utilize the marketing channels for used equipment that exist in CNH Industrial Capital, $19,541 of inventory was transferred from CNH Industrial America at cost at December 31, 2014, of which $13,889 was included in "Equipment held for sale" in the accompanying consolidated balance sheets as of June 30, 2015.
On March 31, 2015, CNH Industrial Capital Canada redeemed all of its outstanding shares of preferred stock for C$76,618 ($60,416). These shares earned dividends of 12-month LIBOR plus 1.2% per annum. Dividends were accrued and recorded in "Net income attributed to noncontrolling interest" in the consolidated statements of income. A dividend of C$668 ($551) was paid by CNH Industrial Capital Canada to CNH Industrial Canada Ltd. in March 2015, which represented all accrued and unpaid dividends on the preferred stock through the redemption date. </t>
  </si>
  <si>
    <t>COMMITMENTS AND CONTINGENCIES</t>
  </si>
  <si>
    <t xml:space="preserve">NOTE 10: COMMITMENTS AND CONTINGENCIES
Legal Matters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
Guarantees
The Company provides payment guarantees on the financial debt of various foreign financial services subsidiaries of CNHI for approximately $261,085. The guarantees are in effect for the term of the underlying funding facilities plus 365 days. The underlying facilities are renewable annually.
Commitments
The Company has various agreements to extend credit for the wholesale and dealer financing managed portfolio. At June 30, 2015, the total credit limit available was $6,426,349, of which $3,865,974 was utilized. </t>
  </si>
  <si>
    <t>SUPPLEMENTAL CONDENSED CONSOLIDATING FINANCIAL INFORMATION</t>
  </si>
  <si>
    <t>NOTE 11: SUPPLEMENTAL CONDENSED CONSOLIDATING FINANCIAL INFORMATION
CNH Industrial Capital America and New Holland Credit, which are 100%-owned subsidiaries of CNH Industrial Capital LLC (the "Guarantor Entities"), guarantee certain indebtedness of CNH Industrial Capital LLC. As the guarantees are full, unconditional, and joint and several and because the Guarantor Entities are 100%-owned by CNH Industrial Capital LLC, the Company has included the following condensed consolidating financial information as of June 30, 2015 and December 31, 2014 and for the three and six months ended June 30, 2015 and 2014. The condensed consolidating financial information reflects investments in consolidated subsidiaries under the equity method of accounting.
Condensed Statements of Comprehensive Income for the Three Months Ended June 30, 2015
CNH Industrial Capital LLC
Guarantor Entities
All Other Subsidiaries
Eliminations
Consolidated
REVENUES
Interest income on retail notes and finance leases
$
—
$
$
$
—
$
Interest income on wholesale notes
—
)
—
Interest and other income from affiliates
)
Rental income on operating leases
—
—
Other income
—
)
​
​
​
​
​
​
​
​
​
​
​
​
​
​
​
​
​
Total revenues
)
​
​
​
​
​
​
​
​
​
​
​
​
​
​
​
​
​
EXPENSES
Interest expense:
Interest expense to third parties
—
Interest expense to affiliates
—
)
​
​
​
​
​
​
​
​
​
​
​
​
​
​
​
​
​
Total interest expense
)
​
​
​
​
​
​
​
​
​
​
​
​
​
​
​
​
​
Administrative and operating expenses:
Fees charged by affiliates
—
)
Provision for credit losses, net
—
—
Depreciation of equipment on operating leases
—
—
Other expenses
—
—
​
​
​
​
​
​
​
​
​
​
​
​
​
​
​
​
​
Total administrative and operating expenses
—
)
​
​
​
​
​
​
​
​
​
​
​
​
​
​
​
​
​
Total expenses
)
​
​
​
​
​
​
​
​
​
​
​
​
​
​
​
​
​
Income (loss) before income taxes and equity in income of consolidated subsidiaries accounted for under the equity method
)
—
Income tax provision (benefit)
)
—
Equity in income of consolidated subsidiaries accounted for under the equity method
—
)
—
​
​
​
​
​
​
​
​
​
​
​
​
​
​
​
​
​
NET INCOME
)
Net income attributed to noncontrolling interest
—
—
—
—
—
​
​
​
​
​
​
​
​
​
​
​
​
​
​
​
​
​
NET INCOME ATTRIBUTABLE TO CNH INDUSTRIAL CAPITAL LLC
$
$
$
$
)
$
​
​
​
​
​
​
​
​
​
​
​
​
​
​
​
​
​
​
​
​
​
​
​
​
​
​
​
​
​
​
​
​
​
​
COMPREHENSIVE INCOME (LOSS)
$
$
$
$
)
$
Comprehensive income attributed to noncontrolling interest
—
—
—
—
—
​
​
​
​
​
​
​
​
​
​
​
​
​
​
​
​
​
COMPREHENSIVE INCOME (LOSS) ATTRIBUTABLE TO CNH INDUSTRIAL CAPITAL LLC
$
$
$
$
)
$
​
​
​
​
​
​
​
​
​
​
​
​
​
​
​
​
​
​
​
​
​
​
​
​
​
​
​
​
​
​
​
​
​
​
Condensed Statements of Comprehensive Income for the Six Months Ended June 30, 2015
CNH Industrial Capital LLC
Guarantor Entities
All Other Subsidiaries
Eliminations
Consolidated
REVENUES
Interest income on retail notes and finance leases
$
—
$
$
$
—
$
Interest income on wholesale notes
—
)
—
Interest and other income from affiliates
)
Rental income on operating leases
—
—
Other income
—
)
​
​
​
​
​
​
​
​
​
​
​
​
​
​
​
​
​
Total revenues
)
​
​
​
​
​
​
​
​
​
​
​
​
​
​
​
​
​
EXPENSES
Interest expense:
Interest expense to third parties
)
—
Interest expense to affiliates
—
)
​
​
​
​
​
​
​
​
​
​
​
​
​
​
​
​
​
Total interest expense
)
​
​
​
​
​
​
​
​
​
​
​
​
​
​
​
​
​
Administrative and operating expenses:
Fees charged by affiliates
—
)
Provision (benefit) for credit losses, net
—
)
—
Depreciation of equipment on operating leases
—
—
Other expenses
—
—
​
​
​
​
​
​
​
​
​
​
​
​
​
​
​
​
​
Total administrative and operating expenses
—
)
​
​
​
​
​
​
​
​
​
​
​
​
​
​
​
​
​
Total expenses
)
​
​
​
​
​
​
​
​
​
​
​
​
​
​
​
​
​
Income (loss) before income taxes and equity in income of consolidated subsidiaries accounted for under the equity method
)
—
Income tax provision (benefit)
)
—
Equity in income of consolidated subsidiaries accounted for under the equity method
—
)
—
​
​
​
​
​
​
​
​
​
​
​
​
​
​
​
​
​
NET INCOME
)
Net income attributed to noncontrolling interest
—
—
)
—
)
​
​
​
​
​
​
​
​
​
​
​
​
​
​
​
​
​
NET INCOME ATTRIBUTABLE TO CNH INDUSTRIAL CAPITAL LLC
$
$
$
$
)
$
​
​
​
​
​
​
​
​
​
​
​
​
​
​
​
​
​
​
​
​
​
​
​
​
​
​
​
​
​
​
​
​
​
​
COMPREHENSIVE INCOME (LOSS)
$
$
$
$
)
$
Comprehensive income attributed to noncontrolling interest
—
—
)
—
)
​
​
​
​
​
​
​
​
​
​
​
​
​
​
​
​
​
COMPREHENSIVE INCOME (LOSS) ATTRIBUTABLE TO CNH INDUSTRIAL CAPITAL LLC
$
$
$
$
)
$
​
​
​
​
​
​
​
​
​
​
​
​
​
​
​
​
​
​
​
​
​
​
​
​
​
​
​
​
​
​
​
​
​
​
Condensed Balance Sheets as of June 30, 2015
CNH Industrial Capital LLC
Guarantor Entities
All Other Subsidiaries
Eliminations
Consolidated
ASSETS
Cash and cash equivalents
$
—
$
$
$
—
$
Restricted cash
—
—
Receivables, less allowance for credit losses
—
—
Affiliated accounts and notes receivable
)
Equipment on operating leases, net
—
—
Equipment held for sale
—
—
Investments in consolidated subsidiaries accounted for under the equity method
—
)
—
Goodwill and intangible assets, net
—
—
Other assets
)
)
​
​
​
​
​
​
​
​
​
​
​
​
​
​
​
​
​
TOTAL
$
$
$
$
)
$
​
​
​
​
​
​
​
​
​
​
​
​
​
​
​
​
​
​
​
​
​
​
​
​
​
​
​
​
​
​
​
​
​
​
LIABILITIES AND STOCKHOLDER'S EQUITY
Liabilities:
Short-term debt, including current maturities of long-term debt
$
$
—
$
$
—
$
Accounts payable and other accrued liabilities
)
Affiliated debt
—
)
—
Long-term debt
—
—
​
​
​
​
​
​
​
​
​
​
​
​
​
​
​
​
​
Total liabilities
)
Stockholder's equity
)
​
​
​
​
​
​
​
​
​
​
​
​
​
​
​
​
​
TOTAL
$
$
$
$
)
$
​
​
​
​
​
​
​
​
​
​
​
​
​
​
​
​
​
​
​
​
​
​
​
​
​
​
​
​
​
​
​
​
​
​
Condensed Statements of Cash Flows for the Six Months Ended June 30, 2015
CNH Industrial Capital LLC
Guarantor Entities
All Other Subsidiaries
Eliminations
Consolidated
CASH FLOWS FROM OPERATING ACTIVITIES:
Net cash from (used in) operating activities
$
)
$
)
$
$
$
​
​
​
​
​
​
​
​
​
​
​
​
​
​
​
​
​
CASH FLOWS FROM INVESTING ACTIVITIES:
Cost of receivables acquired
—
)
)
)
Collections of receivables
—
)
Change in restricted cash
—
—
—
Purchase of equipment on operating leases, net
—
)
—
)
Capital expenditures for property and equipment and software
—
)
—
—
)
​
​
​
​
​
​
​
​
​
​
​
​
​
​
​
​
​
Net cash from (used in) investing activities
—
)
​
​
​
​
​
​
​
​
​
​
​
​
​
​
​
​
​
CASH FLOWS FROM FINANCING ACTIVITIES:
Intercompany activity
—
)
)
Net change in indebtedness
)
)
—
Dividends paid to CNH Industrial America LLC
)
—
—
—
)
Preferred dividend paid to CNH Industrial Canada Ltd.
—
—
)
—
)
Redemption of preferred stock of subsidiary
—
—
)
—
)
​
​
​
​
​
​
​
​
​
​
​
​
​
​
​
​
​
Net cash from (used in) financing activities
)
)
)
​
​
​
​
​
​
​
​
​
​
​
​
​
​
​
​
​
INCREASE (DECREASE) IN CASH AND CASH EQUIVALENTS
—
)
—
CASH AND CASH EQUIVALENTS:
Beginning of period
—
—
​
​
​
​
​
​
​
​
​
​
​
​
​
​
​
​
​
End of period
$
—
$
$
$
—
$
​
​
​
​
​
​
​
​
​
​
​
​
​
​
​
​
​
​
​
​
​
​
​
​
​
​
​
​
​
​
​
​
​
​
Condensed Statements of Comprehensive Income for the Three Months Ended June 30, 2014
CNH Industrial Capital LLC
Guarantor Entities
All Other Subsidiaries
Eliminations
Consolidated
REVENUES
Interest income on retail notes and finance leases
$
—
$
$
$
—
$
Interest income on wholesale notes
—
)
—
Interest and other income from affiliates
)
Rental income on operating leases
—
—
Other income
—
)
​
​
​
​
​
​
​
​
​
​
​
​
​
​
​
​
​
Total revenues
)
​
​
​
​
​
​
​
​
​
​
​
​
​
​
​
​
​
EXPENSES
Interest expense:
Interest expense to third parties
)
—
Interest expense to affiliates
—
)
​
​
​
​
​
​
​
​
​
​
​
​
​
​
​
​
​
Total interest expense
)
​
​
​
​
​
​
​
​
​
​
​
​
​
​
​
​
​
Administrative and operating expenses:
Fees charged by affiliates
—
)
Provision for credit losses, net
—
—
Depreciation of equipment on operating leases
—
—
Other expenses
—
—
​
​
​
​
​
​
​
​
​
​
​
​
​
​
​
​
​
Total administrative and operating expenses
—
)
​
​
​
​
​
​
​
​
​
​
​
​
​
​
​
​
​
Total expenses
)
​
​
​
​
​
​
​
​
​
​
​
​
​
​
​
​
​
Income (loss) before income taxes and equity in income of consolidated subsidiaries accounted for under the equity method
)
—
Income tax provision (benefit)
)
—
Equity in income of consolidated subsidiaries accounted for under the equity method
—
)
—
​
​
​
​
​
​
​
​
​
​
​
​
​
​
​
​
​
NET INCOME
)
Net income attributed to noncontrolling interest
—
—
)
—
)
​
​
​
​
​
​
​
​
​
​
​
​
​
​
​
​
​
NET INCOME ATTRIBUTABLE TO CNH INDUSTRIAL CAPITAL LLC
$
$
$
$
)
$
​
​
​
​
​
​
​
​
​
​
​
​
​
​
​
​
​
​
​
​
​
​
​
​
​
​
​
​
​
​
​
​
​
​
COMPREHENSIVE INCOME
$
$
$
$
)
$
Comprehensive income attributed to noncontrolling interest
—
—
)
—
)
​
​
​
​
​
​
​
​
​
​
​
​
​
​
​
​
​
COMPREHENSIVE INCOME ATTRIBUTABLE TO CNH INDUSTRIAL CAPITAL LLC
$
$
$
$
)
$
​
​
​
​
​
​
​
​
​
​
​
​
​
​
​
​
​
​
​
​
​
​
​
​
​
​
​
​
​
​
​
​
​
​
Condensed Statements of Comprehensive Income for the Six Months Ended June 30, 2014
CNH Industrial Capital LLC
Guarantor Entities
All Other Subsidiaries
Eliminations
Consolidated
REVENUES
Interest income on retail notes and finance leases
$
—
$
$
$
—
$
Interest income on wholesale notes
—
)
—
Interest and other income from affiliates
)
Rental income on operating leases
—
—
Other income
—
)
​
​
​
​
​
​
​
​
​
​
​
​
​
​
​
​
​
Total revenues
)
​
​
​
​
​
​
​
​
​
​
​
​
​
​
​
​
​
EXPENSES
Interest expense:
Interest expense to third parties
)
—
Interest expense to affiliates
—
)
​
​
​
​
​
​
​
​
​
​
​
​
​
​
​
​
​
Total interest expense
)
​
​
​
​
​
​
​
​
​
​
​
​
​
​
​
​
​
Administrative and operating expenses:
Fees charged by affiliates
—
)
Provision (benefit) for credit losses, net
—
)
—
Depreciation of equipment on operating leases
—
—
Other expenses
—
—
​
​
​
​
​
​
​
​
​
​
​
​
​
​
​
​
​
Total administrative and operating expenses
—
)
​
​
​
​
​
​
​
​
​
​
​
​
​
​
​
​
​
Total expenses
)
​
​
​
​
​
​
​
​
​
​
​
​
​
​
​
​
​
Income (loss) before income taxes and equity in income of consolidated subsidiaries accounted for under the equity method
)
—
Income tax provision (benefit)
)
—
Equity in income of consolidated subsidiaries accounted for under the equity method
—
)
—
​
​
​
​
​
​
​
​
​
​
​
​
​
​
​
​
​
NET INCOME
)
Net income attributed to noncontrolling interest
—
—
)
—
)
​
​
​
​
​
​
​
​
​
​
​
​
​
​
​
​
​
NET INCOME ATTRIBUTABLE TO CNH INDUSTRIAL CAPITAL LLC
$
$
$
$
)
$
​
​
​
​
​
​
​
​
​
​
​
​
​
​
​
​
​
​
​
​
​
​
​
​
​
​
​
​
​
​
​
​
​
​
COMPREHENSIVE INCOME
$
$
$
$
)
$
Comprehensive income attributed to noncontrolling interest
—
—
)
—
)
​
​
​
​
​
​
​
​
​
​
​
​
​
​
​
​
​
COMPREHENSIVE INCOME ATTRIBUTABLE TO CNH INDUSTRIAL CAPITAL LLC
$
$
$
$
)
$
​
​
​
​
​
​
​
​
​
​
​
​
​
​
​
​
​
​
​
​
​
​
​
​
​
​
​
​
​
​
​
​
​
​
Condensed Balance Sheets as of December 31, 2014
CNH Industrial Capital LLC
Guarantor Entities
All Other Subsidiaries
Eliminations
Consolidated
ASSETS
Cash and cash equivalents
$
—
$
$
$
—
$
Restricted cash
—
—
Receivables, less allowance for credit losses
—
—
Affiliated accounts and notes receivable
)
Equipment on operating leases, net
—
—
Equipment held for sale
—
—
Investments in consolidated subsidiaries accounted for under the equity method
—
)
—
Goodwill and intangible assets, net
—
—
Other assets
)
​
​
​
​
​
​
​
​
​
​
​
​
​
​
​
​
​
TOTAL
$
$
$
$
)
$
​
​
​
​
​
​
​
​
​
​
​
​
​
​
​
​
​
​
​
​
​
​
​
​
​
​
​
​
​
​
​
​
​
​
LIABILITIES AND STOCKHOLDER'S EQUITY
Liabilities:
Short-term debt, including current maturities of long-term debt
$
$
$
$
—
$
Accounts payable and other accrued liabilities
)
Affiliated debt
—
)
Long-term debt
—
​
​
​
​
​
​
​
​
​
​
​
​
​
​
​
​
​
Total liabilities
)
Stockholder's equity
)
​
​
​
​
​
​
​
​
​
​
​
​
​
​
​
​
​
TOTAL
$
$
$
$
)
$
​
​
​
​
​
​
​
​
​
​
​
​
​
​
​
​
​
​
​
​
​
​
​
​
​
​
​
​
​
​
​
​
​
​
Condensed Statements of Cash Flows for the Six Months Ended June 30, 2014
CNH Industrial Capital LLC
Guarantor Entities
All Other Subsidiaries
Eliminations
Consolidated
CASH FLOWS FROM OPERATING ACTIVITIES:
Net cash from (used in) operating activities
$
)
$
)
$
$
$
​
​
​
​
​
​
​
​
​
​
​
​
​
​
​
​
​
CASH FLOWS FROM INVESTING ACTIVITIES:
Cost of receivables acquired
—
)
)
)
Collections of receivables
—
)
Change in restricted cash
—
—
—
Purchase of equipment on operating leases, net
—
)
)
—
)
Capital expenditures for property and equipment and software
—
)
)
—
)
​
​
​
​
​
​
​
​
​
​
​
​
​
​
​
​
​
Net cash from (used in) investing activities
—
)
)
)
​
​
​
​
​
​
​
​
​
​
​
​
​
​
​
​
​
CASH FLOWS FROM FINANCING ACTIVITIES:
Intercompany activity
—
)
Net change in indebtedness
)
)
—
Dividends paid to CNH Industrial America LLC
)
—
—
—
)
​
​
​
​
​
​
​
​
​
​
​
​
​
​
​
​
​
Net cash from (used in) financing activities
)
)
​
​
​
​
​
​
​
​
​
​
​
​
​
​
​
​
​
DECREASE IN CASH AND CASH EQUIVALENTS
—
)
)
—
)
CASH AND CASH EQUIVALENTS:
Beginning of period
—
—
​
​
​
​
​
​
​
​
​
​
​
​
​
​
​
​
​
End of period
$
—
$
$
$
—
$
​
​
​
​
​
​
​
​
​
​
​
​
​
​
​
​
​
​
​
​
​
​
​
​
​
​
​
​
​
​
​
​
​
​</t>
  </si>
  <si>
    <t>SUBSEQUENT EVENTS</t>
  </si>
  <si>
    <t xml:space="preserve">NOTE 12: SUBSEQUENT EVENTS
As of June 30, 2015, the Company had a $250,000 unsecured facility with a final maturity in July 2016, consisting of a $150,000 term loan and a $100,000 revolving credit facility, which was fully drawn. On July 6, 2015, the Company repaid the $100,000 revolving credit facility. On July 8, 2015, the Company terminated the revolving commitment and repaid the $150,000 term loan. </t>
  </si>
  <si>
    <t>ACCUMULATED OTHER COMPREHENSIVE INCOME (Tables)</t>
  </si>
  <si>
    <t>Schedule of changes in the components of AOCI and related tax effects</t>
  </si>
  <si>
    <t>The following table summarizes the change in the components of the Company's AOCI balance and related tax effects for the three months ended June 30, 2015:
Currency Translation Adjustment
Pension Liability
Unrealized Losses on Derivatives
Total
Beginning balance, gross
$
)
$
)
$
)
$
)
Tax asset (liability)
—
​
​
​
​
​
​
​
​
​
​
​
​
​
​
Beginning balance, net of tax
)
)
)
)
Other comprehensive income (loss) before reclassifications
)
Amounts reclassified from accumulated other comprehensive income (loss)
—
Tax effects
—
)
)
)
​
​
​
​
​
​
​
​
​
​
​
​
​
​
Net current-period other comprehensive income (loss)
​
​
​
​
​
​
​
​
​
​
​
​
​
​
BALANCE at June 30, 2015
$
)
$
)
$
)
$
)
​
​
​
​
​
​
​
​
​
​
​
​
​
​
​
​
​
​
​
​
​
​
​
​
​
​
​
​
The following table summarizes the change in the components of the Company's AOCI balance and related tax effects for the six months ended June 30, 2015:
Currency Translation Adjustment
Pension Liability
Unrealized Losses on Derivatives
Total
Beginning balance, gross
$
)
$
)
$
)
$
)
Tax asset (liability)
—
​
​
​
​
​
​
​
​
​
​
​
​
​
​
Beginning balance, net of tax
)
)
)
)
Other comprehensive income (loss) before reclassifications
)
)
)
)
Amounts reclassified from accumulated other comprehensive income (loss)
—
Tax effects
—
)
)
​
​
​
​
​
​
​
​
​
​
​
​
​
​
Net current-period other comprehensive income (loss)
)
)
)
​
​
​
​
​
​
​
​
​
​
​
​
​
​
BALANCE at June 30, 2015
$
)
$
)
$
)
$
)
​
​
​
​
​
​
​
​
​
​
​
​
​
​
​
​
​
​
​
​
​
​
​
​
​
​
​
​
The following table summarizes the change in the components of the Company's AOCI balance and related tax effects for the three months ended June 30, 2014:
Currency Translation Adjustment
Pension Liability
Unrealized Losses on Derivatives
Total
Beginning balance, gross
$
)
$
)
$
)
$
)
Tax asset (liability)
—
​
​
​
​
​
​
​
​
​
​
​
​
​
​
Beginning balance, net of tax
)
)
)
)
Other comprehensive income (loss) before reclassifications
—
)
Amounts reclassified from accumulated other comprehensive income (loss)
—
Tax effects
—
)
)
)
​
​
​
​
​
​
​
​
​
​
​
​
​
​
Net current-period other comprehensive income (loss)
​
​
​
​
​
​
​
​
​
​
​
​
​
​
BALANCE at June 30, 2014
$
$
)
$
)
$
​
​
​
​
​
​
​
​
​
​
​
​
​
​
​
​
​
​
​
​
​
​
​
​
​
​
​
​
The following table summarizes the change in the components of the Company's AOCI balance and related tax effects for the six months ended June 30, 2014:
Currency Translation Adjustment
Pension Liability
Unrealized Gains on Retained Interests
Unrealized Losses on Derivatives
Total
Beginning balance, gross
$
$
)
$
$
)
$
Tax asset (liability)
—
)
​
​
​
​
​
​
​
​
​
​
​
​
​
​
​
​
​
Beginning balance, net of tax
)
)
Other comprehensive income (loss) before reclassifications
)
—
—
)
)
Amounts reclassified from accumulated other comprehensive income (loss)
—
)
Tax effects
—
)
)
)
​
​
​
​
​
​
​
​
​
​
​
​
​
​
​
​
​
Net current-period other comprehensive income (loss)
)
)
)
​
​
​
​
​
​
​
​
​
​
​
​
​
​
​
​
​
BALANCE at June 30, 2014
$
$
)
$
—
$
)
$
​
​
​
​
​
​
​
​
​
​
​
​
​
​
​
​
​
​
​
​
​
​
​
​
​
​
​
​
​
​
​
​
​
​</t>
  </si>
  <si>
    <t>Schedule of reclassifications out of AOCI and the location on the consolidated statements of income</t>
  </si>
  <si>
    <t>Three Months Ended June 30,
Six Months Ended June 30,
2015
2014
2015
2014
Affected Line Item
Amortization of defined benefit pension items:
$
)
$
)
$
)
$
)
Insignificant items
​
​
​
​
​
​
​
​
​
​
​
​
​
​
​
)
)
)
)
Income before taxes
Income tax benefit
​
​
​
​
​
​
​
​
​
​
​
​
​
​
​
$
)
$
)
$
)
$
)
Net of tax
​
​
​
​
​
​
​
​
​
​
​
​
​
​
​
​
​
​
​
​
​
​
​
​
​
​
​
​
​
​
Unrealized gains on retained interests:
$
—
$
—
$
—
$
Insignificant items
​
​
​
​
​
​
​
​
​
​
​
​
​
​
​
—
—
—
Income before taxes
—
—
—
)
Income tax provision
​
​
​
​
​
​
​
​
​
​
​
​
​
​
​
$
—
$
—
$
—
$
Net of tax
​
​
​
​
​
​
​
​
​
​
​
​
​
​
​
​
​
​
​
​
​
​
​
​
​
​
​
​
​
​
Unrealized losses on derivatives:
$
)
$
)
$
)
$
)
Interest expense to third parties
​
​
​
​
​
​
​
​
​
​
​
​
​
​
​
)
)
)
)
Income before taxes
Income tax benefit
​
​
​
​
​
​
​
​
​
​
​
​
​
​
​
$
)
$
)
$
)
$
)
Net of tax
​
​
​
​
​
​
​
​
​
​
​
​
​
​
​
​
​
​
​
​
​
​
​
​
​
​
​
​
​
​</t>
  </si>
  <si>
    <t>RECEIVABLES (Tables)</t>
  </si>
  <si>
    <t>Receivables</t>
  </si>
  <si>
    <t>Summary of receivables</t>
  </si>
  <si>
    <t>June 30, 2015
December 31, 2014
Retail note receivables
$
$
Wholesale receivables
Finance lease receivables
Restricted receivables
​
​
​
​
​
​
​
​
Gross receivables
Less
Allowance for credit losses
)
)
​
​
​
​
​
​
​
​
Total receivables, net
$
$
​
​
​
​
​
​
​
​
​
​
​
​
​
​
​
​</t>
  </si>
  <si>
    <t>Summary of restricted receivables</t>
  </si>
  <si>
    <t>June 30, 2015
December 31, 2014
Retail note receivables
$
$
Wholesale receivables
Finance lease receivables
—
​
​
​
​
​
​
​
​
Total
$
$
​
​
​
​
​
​
​
​
​
​
​
​
​
​
​
​</t>
  </si>
  <si>
    <t>Schedule of allowance for credit losses activity</t>
  </si>
  <si>
    <t>Allowance for credit losses activity for the three months ended June 30, 2015 is as follows:
Retail
Wholesale
Total
Allowance for credit losses:
Beginning balance
$
$
$
Charge-offs
)
)
)
Recoveries
Provision
)
Foreign currency translation and other
​
​
​
​
​
​
​
​
​
​
​
Ending balance
$
$
$
​
​
​
​
​
​
​
​
​
​
​
​
​
​
​
​
​
​
​
​
​
​
Allowance for credit losses activity for the six months ended June 30, 2015 is as follows:
Retail
Wholesale
Total
Allowance for credit losses:
Beginning balance
$
$
$
Charge-offs
)
)
)
Recoveries
Provision
)
Foreign currency translation and other
)
)
)
​
​
​
​
​
​
​
​
​
​
​
Ending balance
$
$
$
​
​
​
​
​
​
​
​
​
​
​
​
​
​
​
​
​
​
​
​
​
​
Ending balance: individually evaluated for impairment
$
$
$
​
​
​
​
​
​
​
​
​
​
​
​
​
​
​
​
​
​
​
​
​
​
Ending balance: collectively evaluated for impairment
$
$
$
​
​
​
​
​
​
​
​
​
​
​
​
​
​
​
​
​
​
​
​
​
​
Receivables:
Ending balance
$
$
$
​
​
​
​
​
​
​
​
​
​
​
​
​
​
​
​
​
​
​
​
​
​
Ending balance: individually evaluated for impairment
$
$
$
​
​
​
​
​
​
​
​
​
​
​
​
​
​
​
​
​
​
​
​
​
​
Ending balance: collectively evaluated for impairment
$
$
$
​
​
​
​
​
​
​
​
​
​
​
​
​
​
​
​
​
​
​
​
​
​
Allowance for credit losses activity for the three months ended June 30, 2014 is as follows:
Retail
Wholesale
Other
Total
Allowance for credit losses:
Beginning balance
$
$
$
$
Charge-offs
)
)
)
)
Recoveries
Provision
Foreign currency translation and other
)
)
​
​
​
​
​
​
​
​
​
​
​
​
​
​
Ending balance
$
$
$
$
​
​
​
​
​
​
​
​
​
​
​
​
​
​
​
​
​
​
​
​
​
​
​
​
​
​
​
​
Allowance for credit losses activity for the six months ended June 30, 2014 is as follows:
Retail
Wholesale
Other
Total
Allowance for credit losses:
Beginning balance
$
$
$
$
Charge-offs
)
)
)
)
Recoveries
Provision
Foreign currency translation and other
)
—
)
​
​
​
​
​
​
​
​
​
​
​
​
​
​
Ending balance
$
$
$
$
​
​
​
​
​
​
​
​
​
​
​
​
​
​
​
​
​
​
​
​
​
​
​
​
​
​
​
​
Ending balance: individually evaluated for impairment
$
$
$
—
$
​
​
​
​
​
​
​
​
​
​
​
​
​
​
​
​
​
​
​
​
​
​
​
​
​
​
​
​
Ending balance: collectively evaluated for impairment
$
$
$
$
​
​
​
​
​
​
​
​
​
​
​
​
​
​
​
​
​
​
​
​
​
​
​
​
​
​
​
​
Receivables:
Ending balance
$
$
$
$
​
​
​
​
​
​
​
​
​
​
​
​
​
​
​
​
​
​
​
​
​
​
​
​
​
​
​
​
Ending balance: individually evaluated for impairment
$
$
$
—
$
​
​
​
​
​
​
​
​
​
​
​
​
​
​
​
​
​
​
​
​
​
​
​
​
​
​
​
​
Ending balance: collectively evaluated for impairment
$
$
$
$
​
​
​
​
​
​
​
​
​
​
​
​
​
​
​
​
​
​
​
​
​
​
​
​
​
​
​
​
Allowance for credit losses activity for the year ended December 31, 2014 is as follows:
Retail
Wholesale
Other
Total
Allowance for credit losses:
Beginning balance
$
$
$
$
Charge-offs
)
)
)
)
Recoveries
Provision (benefit)
)
Foreign currency translation and other
)
)
)
)
​
​
​
​
​
​
​
​
​
​
​
​
​
​
Ending balance
$
$
$
—
$
​
​
​
​
​
​
​
​
​
​
​
​
​
​
​
​
​
​
​
​
​
​
​
​
​
​
​
​
Ending balance: individually evaluated for impairment
$
$
$
—
$
​
​
​
​
​
​
​
​
​
​
​
​
​
​
​
​
​
​
​
​
​
​
​
​
​
​
​
​
Ending balance: collectively evaluated for impairment
$
$
$
—
$
​
​
​
​
​
​
​
​
​
​
​
​
​
​
​
​
​
​
​
​
​
​
​
​
​
​
​
​
Receivables:
Ending balance
$
$
$
—
$
​
​
​
​
​
​
​
​
​
​
​
​
​
​
​
​
​
​
​
​
​
​
​
​
​
​
​
​
Ending balance: individually evaluated for impairment
$
$
$
—
$
​
​
​
​
​
​
​
​
​
​
​
​
​
​
​
​
​
​
​
​
​
​
​
​
​
​
​
​
Ending balance: collectively evaluated for impairment
$
$
$
—
$
​
​
​
​
​
​
​
​
​
​
​
​
​
​
​
​
​
​
​
​
​
​
​
​
​
​
​
​</t>
  </si>
  <si>
    <t>Schedule of aging of financing receivables</t>
  </si>
  <si>
    <t>June 30, 2015
31 - 60 Days Past Due
61 - 90 Days Past Due
Greater Than 90 Days
Total Past Due
Current
Total Receivables
Recorded Investment &gt; 90 Days and Accruing
Retail
United States
$
$
$
$
$
$
$
Canada
$
$
$
$
$
$
$
Wholesale
United States
$
$
$
$
$
$
$
—
Canada
$
$
$
$
$
$
$
—
Total
Retail
$
$
$
$
$
$
$
Wholesale
$
$
$
$
$
$
$
—
December 31, 2014
31 - 60 Days Past Due
61 - 90 Days Past Due
Greater Than 90 Days
Total Past Due
Current
Total Receivables
Recorded Investment &gt; 90 Days and Accruing
Retail
United States
$
$
$
$
$
$
$
Canada
$
$
$
$
$
$
$
Wholesale
United States
$
$
$
$
$
$
$
Canada
$
$
—
$
$
$
$
$
Total
Retail
$
$
$
$
$
$
$
Wholesale
$
$
$
$
$
$
$</t>
  </si>
  <si>
    <t>Schedule of recorded investment in impaired receivables and the related unpaid principal balances and allowances</t>
  </si>
  <si>
    <t>June 30, 2015
December 31, 2014
Recorded Investment
Unpaid Principal Balance
Related Allowance
Recorded Investment
Unpaid Principal Balance
Related Allowance
With no related allowance recorded
Retail
United States
$
$
$
—
$
$
$
—
Canada
$
$
$
—
$
$
$
—
Wholesale
United States
$
$
$
—
$
—
$
—
$
—
Canada
$
—
$
—
$
—
$
$
$
—
With an allowance recorded
Retail
United States
$
$
$
$
$
$
Canada
$
$
$
$
$
$
Wholesale
United States
$
$
$
$
$
$
Canada
$
$
$
$
$
$
Total
Retail
$
$
$
$
$
$
Wholesale
$
$
$
$
$
$</t>
  </si>
  <si>
    <t>Schedule of average recorded investment in impaired receivables and the related interest income recognized</t>
  </si>
  <si>
    <t>For the three months ended June 30, 2015 and 2014, the Company's average recorded investment in impaired receivables individually evaluated for impairment (based on a four-month average) and the related interest income recognized are as follows:
2015
2014
Average Recorded Investment
Interest Income Recognized
Average Recorded Investment
Interest Income Recognized
With no related allowance recorded
Retail
United States
$
$
$
$
Canada
$
$
$
—
$
—
Wholesale
United States
$
$
$
$
Canada
$
—
$
—
$
—
$
—
With an allowance recorded
Retail
United States
$
$
$
$
Canada
$
$
—
$
$
Wholesale
United States
$
$
$
$
Canada
$
$
$
$
Total
Retail
$
$
$
$
Wholesale
$
$
$
$
For the six months ended June 30, 2015 and 2014, the Company's average recorded investment in impaired receivables individually evaluated for impairment (based on a seven-month average) and the related interest income recognized are as follows:
2015
2014
Average Recorded Investment
Interest Income Recognized
Average Recorded Investment
Interest Income Recognized
With no related allowance recorded
Retail
United States
$
$
$
$
Canada
$
$
$
—
$
—
Wholesale
United States
$
$
$
$
Canada
$
—
$
—
$
—
$
—
With an allowance recorded
Retail
United States
$
$
$
$
Canada
$
$
$
$
Wholesale
United States
$
$
$
$
Canada
$
$
$
$
Total
Retail
$
$
$
$
Wholesale
$
$
$
$</t>
  </si>
  <si>
    <t>Schedule of receivables on nonaccrual status</t>
  </si>
  <si>
    <t>June 30, 2015
December 31, 2014
Retail
Wholesale
Total
Retail
Wholesale
Total
United States
$
$
$
$
$
$
Canada
$
$
$
$
$
$</t>
  </si>
  <si>
    <t>Retail</t>
  </si>
  <si>
    <t>Schedule of breakdown of the portfolio by its credit quality indicators</t>
  </si>
  <si>
    <t>June 30, 2015
December 31, 2014
Titanium
$
$
Platinum
Gold
Silver
Bronze
​
​
​
​
​
​
​
​
Total
$
$
​
​
​
​
​
​
​
​
​
​
​
​
​
​
​
​</t>
  </si>
  <si>
    <t>Wholesale</t>
  </si>
  <si>
    <t>June 30, 2015
December 31, 2014
A
$
$
B
C
D
​
​
​
​
​
​
​
​
Total
$
$
​
​
​
​
​
​
​
​
​
​
​
​
​
​
​
​</t>
  </si>
  <si>
    <t>FINANCIAL INSTRUMENTS (Tables)</t>
  </si>
  <si>
    <t>Schedule of fair values of derivatives in the consolidated balance sheets</t>
  </si>
  <si>
    <t>June 30, 2015
December 31, 2014
Derivatives Designated as Hedging Instruments:
Other assets:
Interest rate derivatives
$
$
Accounts payable and other accrued liabilities:
Interest rate derivatives
$
$
Derivatives Not Designated as Hedging Instruments:
Other assets:
Interest rate derivatives
$
$
Foreign exchange contracts
—
​
​
​
​
​
​
​
​
Total
$
$
​
​
​
​
​
​
​
​
​
​
​
​
​
​
​
​
Accounts payable and other accrued liabilities:
Interest rate derivatives
$
$
Foreign exchange contracts
—
​
​
​
​
​
​
​
​
Total
$
$
​
​
​
​
​
​
​
​
​
​
​
​
​
​
​
​</t>
  </si>
  <si>
    <t>Schedule of pre-tax gains (losses) on the consolidated statements of income related to the Company's derivatives</t>
  </si>
  <si>
    <t>Three Months Ended June 30,
Six Months Ended June 30,
2015
2014
2015
2014
Cash Flow Hedges
Recognized in accumulated other comprehensive income (loss) (effective portion) Interest rate derivatives
$
$
)
$
)
$
)
Reclassified from accumulated other comprehensive income (loss) (effective portion) Interest rate derivatives—Interest expense to third parties
)
)
)
)
Not Designated as Hedges
Foreign exchange contracts—Other expenses
)
)</t>
  </si>
  <si>
    <t>Schedule of fair-value hierarchy levels of assets and liabilities measured at fair value on a recurring basis</t>
  </si>
  <si>
    <t>June 30, 2015
December 31, 2014
Assets
Interest rate derivatives
$
$
Foreign exchange contracts
—
​
​
​
​
​
​
​
​
Total assets
$
$
​
​
​
​
​
​
​
​
​
​
​
​
​
​
​
​
Liabilities
Interest rate derivatives
$
$
Foreign exchange contracts
—
​
​
​
​
​
​
​
​
Total liabilities
$
$
​
​
​
​
​
​
​
​
​
​
​
​
​
​
​
​</t>
  </si>
  <si>
    <t>Schedule of carrying amount and estimated fair value of assets and liabilities considered financial instruments</t>
  </si>
  <si>
    <t>June 30, 2015
December 31, 2014
Carrying Amount
Estimated Fair Value *
Carrying Amount
Estimated Fair Value *
Receivables
$
$
$
$
Long-term debt
$
$
$
$
*
Under the fair value hierarchy, receivables measurements are classified as Level 3 and long-term debt measurements are classified as Level 2.</t>
  </si>
  <si>
    <t>SEGMENT AND GEOGRAPHICAL INFORMATION (Tables)</t>
  </si>
  <si>
    <t>Summary of reportable segment information</t>
  </si>
  <si>
    <t>Three Months Ended June 30,
Six Months Ended June 30,
2015
2014
2015
2014
Revenues
United States
$
$
$
$
Canada
Eliminations
)
)
)
)
​
​
​
​
​
​
​
​
​
​
​
​
​
​
Total
$
$
$
$
​
​
​
​
​
​
​
​
​
​
​
​
​
​
​
​
​
​
​
​
​
​
​
​
​
​
​
​
Interest expense
United States
$
$
$
$
Canada
Eliminations
)
)
)
)
​
​
​
​
​
​
​
​
​
​
​
​
​
​
Total
$
$
$
$
​
​
​
​
​
​
​
​
​
​
​
​
​
​
​
​
​
​
​
​
​
​
​
​
​
​
​
​
Segment net income
United States
$
$
$
$
Canada
​
​
​
​
​
​
​
​
​
​
​
​
​
​
Total
$
$
$
$
​
​
​
​
​
​
​
​
​
​
​
​
​
​
​
​
​
​
​
​
​
​
​
​
​
​
​
​
Depreciation and amortization
United States
$
$
$
$
Canada
​
​
​
​
​
​
​
​
​
​
​
​
​
​
Total
$
$
$
$
​
​
​
​
​
​
​
​
​
​
​
​
​
​
​
​
​
​
​
​
​
​
​
​
​
​
​
​
Expenditures for equipment on operating leases
United States
$
$
$
$
Canada
​
​
​
​
​
​
​
​
​
​
​
​
​
​
Total
$
$
$
$
​
​
​
​
​
​
​
​
​
​
​
​
​
​
​
​
​
​
​
​
​
​
​
​
​
​
​
​
Provision for credit losses
United States
$
$
$
$
Canada
​
​
​
​
​
​
​
​
​
​
​
​
​
​
Total
$
$
$
$
​
​
​
​
​
​
​
​
​
​
​
​
​
​
​
​
​
​
​
​
​
​
​
​
​
​
​
​
As of June 30, 2015
As of December 31, 2014
Segment assets
United States
$
$
Canada
Eliminations
)
)
​
​
​
​
​
​
​
​
Total
$
$
​
​
​
​
​
​
​
​
​
​
​
​
​
​
​
​
Managed receivables
United States
$
$
Canada
​
​
​
​
​
​
​
​
Total
$
$
​
​
​
​
​
​
​
​
​
​
​
​
​
​
​
​</t>
  </si>
  <si>
    <t>RELATED-PARTY TRANSACTIONS (Tables)</t>
  </si>
  <si>
    <t>Summary of the sources included in "Interest and other income from affiliates" in the accompanying consolidated statements of income</t>
  </si>
  <si>
    <t>Three Months Ended June 30,
Six Months Ended June 30,
2015
2014
2015
2014
Subsidy received from CNH Industrial North America:
Retail
$
$
$
$
Wholesale
Operating lease
​
​
​
​
​
​
​
​
​
​
​
​
​
​
Total interest and other income from affiliates
$
$
$
$
​
​
​
​
​
​
​
​
​
​
​
​
​
​
​
​
​
​
​
​
​
​
​
​
​
​
​
​</t>
  </si>
  <si>
    <t>Schedule of various accounts and notes receivable and debt with the affiliates</t>
  </si>
  <si>
    <t>June 30, 2015
December 31, 2014
Affiliated receivables from:
CNH Industrial America
$
$
CNH Industrial Canada Ltd.
Other affiliates
​
​
​
​
​
​
​
​
Total affiliated receivables
$
$
​
​
​
​
​
​
​
​
​
​
​
​
​
​
​
​
Affiliated debt owed to:
CNH Industrial America
$
—
$
CNH Industrial Canada Ltd.
—
​
​
​
​
​
​
​
​
Total affiliated debt
$
—
$
​
​
​
​
​
​
​
​
​
​
​
​
​
​
​
​</t>
  </si>
  <si>
    <t>SUPPLEMENTAL CONDENSED CONSOLIDATING FINANCIAL INFORMATION (Tables)</t>
  </si>
  <si>
    <t>Schedule of condensed statements of comprehensive income</t>
  </si>
  <si>
    <t>Condensed Statements of Comprehensive Income for the Three Months Ended June 30, 2015
CNH Industrial Capital LLC
Guarantor Entities
All Other Subsidiaries
Eliminations
Consolidated
REVENUES
Interest income on retail notes and finance leases
$
—
$
$
$
—
$
Interest income on wholesale notes
—
)
—
Interest and other income from affiliates
)
Rental income on operating leases
—
—
Other income
—
)
​
​
​
​
​
​
​
​
​
​
​
​
​
​
​
​
​
Total revenues
)
​
​
​
​
​
​
​
​
​
​
​
​
​
​
​
​
​
EXPENSES
Interest expense:
Interest expense to third parties
—
Interest expense to affiliates
—
)
​
​
​
​
​
​
​
​
​
​
​
​
​
​
​
​
​
Total interest expense
)
​
​
​
​
​
​
​
​
​
​
​
​
​
​
​
​
​
Administrative and operating expenses:
Fees charged by affiliates
—
)
Provision for credit losses, net
—
—
Depreciation of equipment on operating leases
—
—
Other expenses
—
—
​
​
​
​
​
​
​
​
​
​
​
​
​
​
​
​
​
Total administrative and operating expenses
—
)
​
​
​
​
​
​
​
​
​
​
​
​
​
​
​
​
​
Total expenses
)
​
​
​
​
​
​
​
​
​
​
​
​
​
​
​
​
​
Income (loss) before income taxes and equity in income of consolidated subsidiaries accounted for under the equity method
)
—
Income tax provision (benefit)
)
—
Equity in income of consolidated subsidiaries accounted for under the equity method
—
)
—
​
​
​
​
​
​
​
​
​
​
​
​
​
​
​
​
​
NET INCOME
)
Net income attributed to noncontrolling interest
—
—
—
—
—
​
​
​
​
​
​
​
​
​
​
​
​
​
​
​
​
​
NET INCOME ATTRIBUTABLE TO CNH INDUSTRIAL CAPITAL LLC
$
$
$
$
)
$
​
​
​
​
​
​
​
​
​
​
​
​
​
​
​
​
​
​
​
​
​
​
​
​
​
​
​
​
​
​
​
​
​
​
COMPREHENSIVE INCOME (LOSS)
$
$
$
$
)
$
Comprehensive income attributed to noncontrolling interest
—
—
—
—
—
​
​
​
​
​
​
​
​
​
​
​
​
​
​
​
​
​
COMPREHENSIVE INCOME (LOSS) ATTRIBUTABLE TO CNH INDUSTRIAL CAPITAL LLC
$
$
$
$
)
$
​
​
​
​
​
​
​
​
​
​
​
​
​
​
​
​
​
​
​
​
​
​
​
​
​
​
​
​
​
​
​
​
​
​
Condensed Statements of Comprehensive Income for the Six Months Ended June 30, 2015
CNH Industrial Capital LLC
Guarantor Entities
All Other Subsidiaries
Eliminations
Consolidated
REVENUES
Interest income on retail notes and finance leases
$
—
$
$
$
—
$
Interest income on wholesale notes
—
)
—
Interest and other income from affiliates
)
Rental income on operating leases
—
—
Other income
—
)
​
​
​
​
​
​
​
​
​
​
​
​
​
​
​
​
​
Total revenues
)
​
​
​
​
​
​
​
​
​
​
​
​
​
​
​
​
​
EXPENSES
Interest expense:
Interest expense to third parties
)
—
Interest expense to affiliates
—
)
​
​
​
​
​
​
​
​
​
​
​
​
​
​
​
​
​
Total interest expense
)
​
​
​
​
​
​
​
​
​
​
​
​
​
​
​
​
​
Administrative and operating expenses:
Fees charged by affiliates
—
)
Provision (benefit) for credit losses, net
—
)
—
Depreciation of equipment on operating leases
—
—
Other expenses
—
—
​
​
​
​
​
​
​
​
​
​
​
​
​
​
​
​
​
Total administrative and operating expenses
—
)
​
​
​
​
​
​
​
​
​
​
​
​
​
​
​
​
​
Total expenses
)
​
​
​
​
​
​
​
​
​
​
​
​
​
​
​
​
​
Income (loss) before income taxes and equity in income of consolidated subsidiaries accounted for under the equity method
)
—
Income tax provision (benefit)
)
—
Equity in income of consolidated subsidiaries accounted for under the equity method
—
)
—
​
​
​
​
​
​
​
​
​
​
​
​
​
​
​
​
​
NET INCOME
)
Net income attributed to noncontrolling interest
—
—
)
—
)
​
​
​
​
​
​
​
​
​
​
​
​
​
​
​
​
​
NET INCOME ATTRIBUTABLE TO CNH INDUSTRIAL CAPITAL LLC
$
$
$
$
)
$
​
​
​
​
​
​
​
​
​
​
​
​
​
​
​
​
​
​
​
​
​
​
​
​
​
​
​
​
​
​
​
​
​
​
COMPREHENSIVE INCOME (LOSS)
$
$
$
$
)
$
Comprehensive income attributed to noncontrolling interest
—
—
)
—
)
​
​
​
​
​
​
​
​
​
​
​
​
​
​
​
​
​
COMPREHENSIVE INCOME (LOSS) ATTRIBUTABLE TO CNH INDUSTRIAL CAPITAL LLC
$
$
$
$
)
$
​
​
​
​
​
​
​
​
​
​
​
​
​
​
​
​
​
​
​
​
​
​
​
​
​
​
​
​
​
​
​
​
​
​
Condensed Statements of Comprehensive Income for the Three Months Ended June 30, 2014
CNH Industrial Capital LLC
Guarantor Entities
All Other Subsidiaries
Eliminations
Consolidated
REVENUES
Interest income on retail notes and finance leases
$
—
$
$
$
—
$
Interest income on wholesale notes
—
)
—
Interest and other income from affiliates
)
Rental income on operating leases
—
—
Other income
—
)
​
​
​
​
​
​
​
​
​
​
​
​
​
​
​
​
​
Total revenues
)
​
​
​
​
​
​
​
​
​
​
​
​
​
​
​
​
​
EXPENSES
Interest expense:
Interest expense to third parties
)
—
Interest expense to affiliates
—
)
​
​
​
​
​
​
​
​
​
​
​
​
​
​
​
​
​
Total interest expense
)
​
​
​
​
​
​
​
​
​
​
​
​
​
​
​
​
​
Administrative and operating expenses:
Fees charged by affiliates
—
)
Provision for credit losses, net
—
—
Depreciation of equipment on operating leases
—
—
Other expenses
—
—
​
​
​
​
​
​
​
​
​
​
​
​
​
​
​
​
​
Total administrative and operating expenses
—
)
​
​
​
​
​
​
​
​
​
​
​
​
​
​
​
​
​
Total expenses
)
​
​
​
​
​
​
​
​
​
​
​
​
​
​
​
​
​
Income (loss) before income taxes and equity in income of consolidated subsidiaries accounted for under the equity method
)
—
Income tax provision (benefit)
)
—
Equity in income of consolidated subsidiaries accounted for under the equity method
—
)
—
​
​
​
​
​
​
​
​
​
​
​
​
​
​
​
​
​
NET INCOME
)
Net income attributed to noncontrolling interest
—
—
)
—
)
​
​
​
​
​
​
​
​
​
​
​
​
​
​
​
​
​
NET INCOME ATTRIBUTABLE TO CNH INDUSTRIAL CAPITAL LLC
$
$
$
$
)
$
​
​
​
​
​
​
​
​
​
​
​
​
​
​
​
​
​
​
​
​
​
​
​
​
​
​
​
​
​
​
​
​
​
​
COMPREHENSIVE INCOME
$
$
$
$
)
$
Comprehensive income attributed to noncontrolling interest
—
—
)
—
)
​
​
​
​
​
​
​
​
​
​
​
​
​
​
​
​
​
COMPREHENSIVE INCOME ATTRIBUTABLE TO CNH INDUSTRIAL CAPITAL LLC
$
$
$
$
)
$
​
​
​
​
​
​
​
​
​
​
​
​
​
​
​
​
​
​
​
​
​
​
​
​
​
​
​
​
​
​
​
​
​
​
Condensed Statements of Comprehensive Income for the Six Months Ended June 30, 2014
CNH Industrial Capital LLC
Guarantor Entities
All Other Subsidiaries
Eliminations
Consolidated
REVENUES
Interest income on retail notes and finance leases
$
—
$
$
$
—
$
Interest income on wholesale notes
—
)
—
Interest and other income from affiliates
)
Rental income on operating leases
—
—
Other income
—
)
​
​
​
​
​
​
​
​
​
​
​
​
​
​
​
​
​
Total revenues
)
​
​
​
​
​
​
​
​
​
​
​
​
​
​
​
​
​
EXPENSES
Interest expense:
Interest expense to third parties
)
—
Interest expense to affiliates
—
)
​
​
​
​
​
​
​
​
​
​
​
​
​
​
​
​
​
Total interest expense
)
​
​
​
​
​
​
​
​
​
​
​
​
​
​
​
​
​
Administrative and operating expenses:
Fees charged by affiliates
—
)
Provision (benefit) for credit losses, net
—
)
—
Depreciation of equipment on operating leases
—
—
Other expenses
—
—
​
​
​
​
​
​
​
​
​
​
​
​
​
​
​
​
​
Total administrative and operating expenses
—
)
​
​
​
​
​
​
​
​
​
​
​
​
​
​
​
​
​
Total expenses
)
​
​
​
​
​
​
​
​
​
​
​
​
​
​
​
​
​
Income (loss) before income taxes and equity in income of consolidated subsidiaries accounted for under the equity method
)
—
Income tax provision (benefit)
)
—
Equity in income of consolidated subsidiaries accounted for under the equity method
—
)
—
​
​
​
​
​
​
​
​
​
​
​
​
​
​
​
​
​
NET INCOME
)
Net income attributed to noncontrolling interest
—
—
)
—
)
​
​
​
​
​
​
​
​
​
​
​
​
​
​
​
​
​
NET INCOME ATTRIBUTABLE TO CNH INDUSTRIAL CAPITAL LLC
$
$
$
$
)
$
​
​
​
​
​
​
​
​
​
​
​
​
​
​
​
​
​
​
​
​
​
​
​
​
​
​
​
​
​
​
​
​
​
​
COMPREHENSIVE INCOME
$
$
$
$
)
$
Comprehensive income attributed to noncontrolling interest
—
—
)
—
)
​
​
​
​
​
​
​
​
​
​
​
​
​
​
​
​
​
COMPREHENSIVE INCOME ATTRIBUTABLE TO CNH INDUSTRIAL CAPITAL LLC
$
$
$
$
)
$
​
​
​
​
​
​
​
​
​
​
​
​
​
​
​
​
​
​
​
​
​
​
​
​
​
​
​
​
​
​
​
​
​
​</t>
  </si>
  <si>
    <t>Schedule of condensed balance sheets</t>
  </si>
  <si>
    <t>Condensed Balance Sheets as of June 30, 2015
CNH Industrial Capital LLC
Guarantor Entities
All Other Subsidiaries
Eliminations
Consolidated
ASSETS
Cash and cash equivalents
$
—
$
$
$
—
$
Restricted cash
—
—
Receivables, less allowance for credit losses
—
—
Affiliated accounts and notes receivable
)
Equipment on operating leases, net
—
—
Equipment held for sale
—
—
Investments in consolidated subsidiaries accounted for under the equity method
—
)
—
Goodwill and intangible assets, net
—
—
Other assets
)
)
​
​
​
​
​
​
​
​
​
​
​
​
​
​
​
​
​
TOTAL
$
$
$
$
)
$
​
​
​
​
​
​
​
​
​
​
​
​
​
​
​
​
​
​
​
​
​
​
​
​
​
​
​
​
​
​
​
​
​
​
LIABILITIES AND STOCKHOLDER'S EQUITY
Liabilities:
Short-term debt, including current maturities of long-term debt
$
$
—
$
$
—
$
Accounts payable and other accrued liabilities
)
Affiliated debt
—
)
—
Long-term debt
—
—
​
​
​
​
​
​
​
​
​
​
​
​
​
​
​
​
​
Total liabilities
)
Stockholder's equity
)
​
​
​
​
​
​
​
​
​
​
​
​
​
​
​
​
​
TOTAL
$
$
$
$
)
$
​
​
​
​
​
​
​
​
​
​
​
​
​
​
​
​
​
​
​
​
​
​
​
​
​
​
​
​
​
​
​
​
​
​
Condensed Balance Sheets as of December 31, 2014
CNH Industrial Capital LLC
Guarantor Entities
All Other Subsidiaries
Eliminations
Consolidated
ASSETS
Cash and cash equivalents
$
—
$
$
$
—
$
Restricted cash
—
—
Receivables, less allowance for credit losses
—
—
Affiliated accounts and notes receivable
)
Equipment on operating leases, net
—
—
Equipment held for sale
—
—
Investments in consolidated subsidiaries accounted for under the equity method
—
)
—
Goodwill and intangible assets, net
—
—
Other assets
)
​
​
​
​
​
​
​
​
​
​
​
​
​
​
​
​
​
TOTAL
$
$
$
$
)
$
​
​
​
​
​
​
​
​
​
​
​
​
​
​
​
​
​
​
​
​
​
​
​
​
​
​
​
​
​
​
​
​
​
​
LIABILITIES AND STOCKHOLDER'S EQUITY
Liabilities:
Short-term debt, including current maturities of long-term debt
$
$
$
$
—
$
Accounts payable and other accrued liabilities
)
Affiliated debt
—
)
Long-term debt
—
​
​
​
​
​
​
​
​
​
​
​
​
​
​
​
​
​
Total liabilities
)
Stockholder's equity
)
​
​
​
​
​
​
​
​
​
​
​
​
​
​
​
​
​
TOTAL
$
$
$
$
)
$
​
​
​
​
​
​
​
​
​
​
​
​
​
​
​
​
​
​
​
​
​
​
​
​
​
​
​
​
​
​
​
​
​
​</t>
  </si>
  <si>
    <t>Schedule of condensed statements of cash flows</t>
  </si>
  <si>
    <t>Condensed Statements of Cash Flows for the Six Months Ended June 30, 2015
CNH Industrial Capital LLC
Guarantor Entities
All Other Subsidiaries
Eliminations
Consolidated
CASH FLOWS FROM OPERATING ACTIVITIES:
Net cash from (used in) operating activities
$
)
$
)
$
$
$
​
​
​
​
​
​
​
​
​
​
​
​
​
​
​
​
​
CASH FLOWS FROM INVESTING ACTIVITIES:
Cost of receivables acquired
—
)
)
)
Collections of receivables
—
)
Change in restricted cash
—
—
—
Purchase of equipment on operating leases, net
—
)
—
)
Capital expenditures for property and equipment and software
—
)
—
—
)
​
​
​
​
​
​
​
​
​
​
​
​
​
​
​
​
​
Net cash from (used in) investing activities
—
)
​
​
​
​
​
​
​
​
​
​
​
​
​
​
​
​
​
CASH FLOWS FROM FINANCING ACTIVITIES:
Intercompany activity
—
)
)
Net change in indebtedness
)
)
—
Dividends paid to CNH Industrial America LLC
)
—
—
—
)
Preferred dividend paid to CNH Industrial Canada Ltd.
—
—
)
—
)
Redemption of preferred stock of subsidiary
—
—
)
—
)
​
​
​
​
​
​
​
​
​
​
​
​
​
​
​
​
​
Net cash from (used in) financing activities
)
)
)
​
​
​
​
​
​
​
​
​
​
​
​
​
​
​
​
​
INCREASE (DECREASE) IN CASH AND CASH EQUIVALENTS
—
)
—
CASH AND CASH EQUIVALENTS:
Beginning of period
—
—
​
​
​
​
​
​
​
​
​
​
​
​
​
​
​
​
​
End of period
$
—
$
$
$
—
$
​
​
​
​
​
​
​
​
​
​
​
​
​
​
​
​
​
​
​
​
​
​
​
​
​
​
​
​
​
​
​
​
​
​
Condensed Statements of Cash Flows for the Six Months Ended June 30, 2014
CNH Industrial Capital LLC
Guarantor Entities
All Other Subsidiaries
Eliminations
Consolidated
CASH FLOWS FROM OPERATING ACTIVITIES:
Net cash from (used in) operating activities
$
)
$
)
$
$
$
​
​
​
​
​
​
​
​
​
​
​
​
​
​
​
​
​
CASH FLOWS FROM INVESTING ACTIVITIES:
Cost of receivables acquired
—
)
)
)
Collections of receivables
—
)
Change in restricted cash
—
—
—
Purchase of equipment on operating leases, net
—
)
)
—
)
Capital expenditures for property and equipment and software
—
)
)
—
)
​
​
​
​
​
​
​
​
​
​
​
​
​
​
​
​
​
Net cash from (used in) investing activities
—
)
)
)
​
​
​
​
​
​
​
​
​
​
​
​
​
​
​
​
​
CASH FLOWS FROM FINANCING ACTIVITIES:
Intercompany activity
—
)
Net change in indebtedness
)
)
—
Dividends paid to CNH Industrial America LLC
)
—
—
—
)
​
​
​
​
​
​
​
​
​
​
​
​
​
​
​
​
​
Net cash from (used in) financing activities
)
)
​
​
​
​
​
​
​
​
​
​
​
​
​
​
​
​
​
DECREASE IN CASH AND CASH EQUIVALENTS
—
)
)
—
)
CASH AND CASH EQUIVALENTS:
Beginning of period
—
—
​
​
​
​
​
​
​
​
​
​
​
​
​
​
​
​
​
End of period
$
—
$
$
$
—
$
​
​
​
​
​
​
​
​
​
​
​
​
​
​
​
​
​
​
​
​
​
​
​
​
​
​
​
​
​
​
​
​
​
​</t>
  </si>
  <si>
    <t>ACCUMULATED OTHER COMPREHENSIVE INCOME (Details) - USD ($) $ in Thousands</t>
  </si>
  <si>
    <t>Mar. 31, 2015</t>
  </si>
  <si>
    <t>Mar. 31, 2014</t>
  </si>
  <si>
    <t>Dec. 31, 2013</t>
  </si>
  <si>
    <t>Changes in accumulated other comprehensive income by component</t>
  </si>
  <si>
    <t>Beginning balance, gross</t>
  </si>
  <si>
    <t>Tax asset (liability)</t>
  </si>
  <si>
    <t>Beginning balance, net of tax</t>
  </si>
  <si>
    <t>Other comprehensive income (loss) before reclassifications</t>
  </si>
  <si>
    <t>Amounts reclassified from accumulated other comprehensive income (loss)</t>
  </si>
  <si>
    <t>Tax effects</t>
  </si>
  <si>
    <t>Ending balance</t>
  </si>
  <si>
    <t>Currency Translation Adjustment</t>
  </si>
  <si>
    <t>Pension Liability</t>
  </si>
  <si>
    <t>Unrealized Gains on Retained Interests</t>
  </si>
  <si>
    <t>Unrealized losses on derivatives</t>
  </si>
  <si>
    <t>ACCUMULATED OTHER COMPREHENSIVE INCOME (Details 2) - USD ($) $ in Thousands</t>
  </si>
  <si>
    <t>Reclassifications out of accumulated other comprehensive income and the location on the consolidated statements of income</t>
  </si>
  <si>
    <t>Income before taxes</t>
  </si>
  <si>
    <t>Income tax (benefit) provision</t>
  </si>
  <si>
    <t>Pension Liability | Amounts Reclassified from AOCI</t>
  </si>
  <si>
    <t>Insignificant items</t>
  </si>
  <si>
    <t>Unrealized Gains on Retained Interests | Amounts Reclassified from AOCI</t>
  </si>
  <si>
    <t>Unrealized losses on derivatives | Amounts Reclassified from AOCI</t>
  </si>
  <si>
    <t>RECEIVABLES (Details) $ in Thousands</t>
  </si>
  <si>
    <t>Jun. 30, 2015USD ($)item</t>
  </si>
  <si>
    <t>Mar. 31, 2015USD ($)</t>
  </si>
  <si>
    <t>Dec. 31, 2014USD ($)</t>
  </si>
  <si>
    <t>Jun. 30, 2014USD ($)</t>
  </si>
  <si>
    <t>Mar. 31, 2014USD ($)</t>
  </si>
  <si>
    <t>Dec. 31, 2013USD ($)</t>
  </si>
  <si>
    <t>Gross receivables</t>
  </si>
  <si>
    <t>Less: Allowance for credit losses</t>
  </si>
  <si>
    <t>Total receivables, net</t>
  </si>
  <si>
    <t>Restricted Receivables</t>
  </si>
  <si>
    <t>Receivables directly or indirectly sold or transferred and available to pay the entity's creditors prior to all obligations of the SPE having been fulfilled</t>
  </si>
  <si>
    <t>Number of components of allowance for credit losses | item</t>
  </si>
  <si>
    <t>Number of portfolio segments in which allowance for credit losses is segregated | item</t>
  </si>
  <si>
    <t>Finance lease receivables</t>
  </si>
  <si>
    <t>Restricted receivables</t>
  </si>
  <si>
    <t>RECEIVABLES (Details 2) - USD ($) $ in Thousands</t>
  </si>
  <si>
    <t>Allowance for credit losses:</t>
  </si>
  <si>
    <t>Beginning balance</t>
  </si>
  <si>
    <t>Charge-offs</t>
  </si>
  <si>
    <t>Recoveries</t>
  </si>
  <si>
    <t>Provision (benefit)</t>
  </si>
  <si>
    <t>Foreign currency translation and other</t>
  </si>
  <si>
    <t>Ending balance: individually evaluated for impairment</t>
  </si>
  <si>
    <t>Ending balance: collectively evaluated for impairment</t>
  </si>
  <si>
    <t>Receivables:</t>
  </si>
  <si>
    <t>Other</t>
  </si>
  <si>
    <t>RECEIVABLES (Details 3) - USD ($) $ in Thousands</t>
  </si>
  <si>
    <t>Financing receivable, recorded investment</t>
  </si>
  <si>
    <t>Retail | Titanium</t>
  </si>
  <si>
    <t>Retail | Platinum</t>
  </si>
  <si>
    <t>Retail | Gold</t>
  </si>
  <si>
    <t>Retail | Silver</t>
  </si>
  <si>
    <t>Retail | Bronze</t>
  </si>
  <si>
    <t>Wholesale | GradeA</t>
  </si>
  <si>
    <t>Wholesale | GradeB</t>
  </si>
  <si>
    <t>Wholesale | GradeC</t>
  </si>
  <si>
    <t>Wholesale | GradeD</t>
  </si>
  <si>
    <t>RECEIVABLES (Details 4) - USD ($) $ in Thousands</t>
  </si>
  <si>
    <t>Total Receivables</t>
  </si>
  <si>
    <t>31-60 Days Past Due</t>
  </si>
  <si>
    <t>61-90 Days Past Due</t>
  </si>
  <si>
    <t>Greater Than 90 Days</t>
  </si>
  <si>
    <t>Total Past Due</t>
  </si>
  <si>
    <t>Current</t>
  </si>
  <si>
    <t>Recorded Investment &gt; 90 Days and Accruing</t>
  </si>
  <si>
    <t>Retail | United States</t>
  </si>
  <si>
    <t>Retail | Canada</t>
  </si>
  <si>
    <t>Wholesale | United States</t>
  </si>
  <si>
    <t>Wholesale | Canada</t>
  </si>
  <si>
    <t>RECEIVABLES (Details 5) - USD ($) $ in Thousands</t>
  </si>
  <si>
    <t>Unpaid Principal Balance</t>
  </si>
  <si>
    <t>Period considered for average recorded investment</t>
  </si>
  <si>
    <t>4 months</t>
  </si>
  <si>
    <t>7 months</t>
  </si>
  <si>
    <t>Interest Income Recognized</t>
  </si>
  <si>
    <t>Delinquency period of accounts considered for recognition of income</t>
  </si>
  <si>
    <t>120 days</t>
  </si>
  <si>
    <t>Minimum account delinquency period for an account to be classified as past due</t>
  </si>
  <si>
    <t>30 days</t>
  </si>
  <si>
    <t>United States</t>
  </si>
  <si>
    <t>Receivables on nonaccrual status</t>
  </si>
  <si>
    <t>Canada</t>
  </si>
  <si>
    <t>Individually evaluated for impairment | Retail</t>
  </si>
  <si>
    <t>Recorded Investment</t>
  </si>
  <si>
    <t>Related Allowance</t>
  </si>
  <si>
    <t>Average Recorded Investment</t>
  </si>
  <si>
    <t>Individually evaluated for impairment | Retail | United States</t>
  </si>
  <si>
    <t>With no related allowance recorded</t>
  </si>
  <si>
    <t>With an allowance recorded</t>
  </si>
  <si>
    <t>Individually evaluated for impairment | Retail | Canada</t>
  </si>
  <si>
    <t>Individually evaluated for impairment | Wholesale</t>
  </si>
  <si>
    <t>Individually evaluated for impairment | Wholesale | United States</t>
  </si>
  <si>
    <t>Individually evaluated for impairment | Wholesale | Canada</t>
  </si>
  <si>
    <t>RECEIVABLES (Details 6) - Retail $ in Thousands</t>
  </si>
  <si>
    <t>Jun. 30, 2014USD ($)item</t>
  </si>
  <si>
    <t>Troubled Debt Restructurings</t>
  </si>
  <si>
    <t>Number of contracts classified as TDRs | item</t>
  </si>
  <si>
    <t>Pre-modification value</t>
  </si>
  <si>
    <t>Post-modification value</t>
  </si>
  <si>
    <t>Number of cases in which the court has determined the concession | item</t>
  </si>
  <si>
    <t>Pre-modification value for cases in which the court has determined the concession</t>
  </si>
  <si>
    <t>Post-modification value for cases in which the court has determined the concession</t>
  </si>
  <si>
    <t>DEBT (Details) - USD ($) $ in Thousands</t>
  </si>
  <si>
    <t>Jun. 29, 2015</t>
  </si>
  <si>
    <t>Jun. 26, 2015</t>
  </si>
  <si>
    <t>May. 20, 2015</t>
  </si>
  <si>
    <t>May. 13, 2015</t>
  </si>
  <si>
    <t>U.S. wholesale committed asset-backed facility</t>
  </si>
  <si>
    <t>Debt</t>
  </si>
  <si>
    <t>Debt issued</t>
  </si>
  <si>
    <t>Committed Asset-Backed Facilities</t>
  </si>
  <si>
    <t>Revolving credit facilities</t>
  </si>
  <si>
    <t>Amount drawn on revolving credit facility</t>
  </si>
  <si>
    <t>3.875% unsecured notes due 2018</t>
  </si>
  <si>
    <t>Interest rate (as a percent)</t>
  </si>
  <si>
    <t>3.875%</t>
  </si>
  <si>
    <t>Issue price of debt (as a percent)</t>
  </si>
  <si>
    <t>99.642%</t>
  </si>
  <si>
    <t>INCOME TAXES (Details)</t>
  </si>
  <si>
    <t>Reconciliation of statutory and effective income tax rate</t>
  </si>
  <si>
    <t>Effective tax rate (as a percent)</t>
  </si>
  <si>
    <t>34.60%</t>
  </si>
  <si>
    <t>32.20%</t>
  </si>
  <si>
    <t>33.20%</t>
  </si>
  <si>
    <t>Tax provision at statutory rate (as a percent)</t>
  </si>
  <si>
    <t>35.00%</t>
  </si>
  <si>
    <t>FINANCIAL INSTRUMENTS (Details) - Jun. 30, 2015 - USD ($) $ in Thousands</t>
  </si>
  <si>
    <t>Maximum length of time of interest rate derivative instruments designated in cash flow hedge relationships</t>
  </si>
  <si>
    <t>49 months</t>
  </si>
  <si>
    <t>After-tax losses deferred in accumulated other comprehensive (loss) income that will be recognized in interest expense over the next 12 months</t>
  </si>
  <si>
    <t>FINANCIAL INSTRUMENTS (Details 2) - USD ($) $ in Thousands</t>
  </si>
  <si>
    <t>Fair market value of derivatives</t>
  </si>
  <si>
    <t>Derivative assets designated as hedging instruments, classified in other assets</t>
  </si>
  <si>
    <t>Derivative liabilities designated as hedging instruments, classified in accounts payable and other accrued liabilities</t>
  </si>
  <si>
    <t>Interest rate derivatives, derivative assets not designated as hedging instruments, classified in other assets</t>
  </si>
  <si>
    <t>Foreign exchange contracts, derivatives not designated as hedging instruments, classified in other assets</t>
  </si>
  <si>
    <t>Derivative assets not designated as hedging instruments, classified in other assets</t>
  </si>
  <si>
    <t>Interest rate derivatives, derivative not designated as hedging instruments, classified in accounts payable and other accrued liabilities</t>
  </si>
  <si>
    <t>Foreign exchange contracts, derivatives not designated as hedging instruments, classified in accounts payable and other accrued liabilities</t>
  </si>
  <si>
    <t>Derivative liabilities not designated as hedging instruments, classified in accounts payable and other accrued liabilities</t>
  </si>
  <si>
    <t>Cash Flow Hedges, Recognized in accumulated other comprehensive income (effective portion), Interest rate derivatives</t>
  </si>
  <si>
    <t>Cash Flow Hedges, Reclassified from accumulated other comprehensive income (effective portion), Interest rate derivatives - Interest expense to third parties</t>
  </si>
  <si>
    <t>Foreign exchange contracts, other expenses, not designated as hedges</t>
  </si>
  <si>
    <t>Interest Rate Derivatives</t>
  </si>
  <si>
    <t>Total notional amount of interest rate derivatives</t>
  </si>
  <si>
    <t>Seven-month average notional amounts of interest rate derivatives</t>
  </si>
  <si>
    <t>FINANCIAL INSTRUMENTS (Details 3) - USD ($) $ in Thousands</t>
  </si>
  <si>
    <t>Assets</t>
  </si>
  <si>
    <t>Foreign exchange contracts</t>
  </si>
  <si>
    <t>Liabilities</t>
  </si>
  <si>
    <t>Assets transferred between Level 1, Level 2 and Level 3</t>
  </si>
  <si>
    <t>Liabilities transferred between Level 1, Level 2 and Level 3</t>
  </si>
  <si>
    <t>Recurring | Level 2</t>
  </si>
  <si>
    <t>Interest rate derivatives</t>
  </si>
  <si>
    <t>Total assets</t>
  </si>
  <si>
    <t>FINANCIAL INSTRUMENTS (Details 4) - USD ($) $ in Thousands</t>
  </si>
  <si>
    <t>Financial Instruments Not Carried at Fair Value</t>
  </si>
  <si>
    <t>Carrying Amount</t>
  </si>
  <si>
    <t>Estimated Fair Value</t>
  </si>
  <si>
    <t>SEGMENT AND GEOGRAPHICAL INFORMATION (Details) - USD ($) $ in Thousands</t>
  </si>
  <si>
    <t>Segment And Geographical Information</t>
  </si>
  <si>
    <t>Revenues</t>
  </si>
  <si>
    <t>Interest expense</t>
  </si>
  <si>
    <t>Segment net income</t>
  </si>
  <si>
    <t>Depreciation and amortization</t>
  </si>
  <si>
    <t>Expenditures for equipment on operating leases</t>
  </si>
  <si>
    <t>Provision for credit losses</t>
  </si>
  <si>
    <t>Additional disclosures</t>
  </si>
  <si>
    <t>Segment assets</t>
  </si>
  <si>
    <t>Managed receivables</t>
  </si>
  <si>
    <t>Eliminations.</t>
  </si>
  <si>
    <t>United States | Operating segment</t>
  </si>
  <si>
    <t>Canada | Operating segment</t>
  </si>
  <si>
    <t>RELATED PARTY TRANSACTIONS (Details) CAD in Thousands, $ in Thousands</t>
  </si>
  <si>
    <t>1 Months Ended</t>
  </si>
  <si>
    <t>Mar. 31, 2015CAD</t>
  </si>
  <si>
    <t>Jun. 30, 2015USD ($)</t>
  </si>
  <si>
    <t>Total interest and other income from affiliates</t>
  </si>
  <si>
    <t>Affiliated receivables</t>
  </si>
  <si>
    <t>Tax receivable due from related party</t>
  </si>
  <si>
    <t>Other information</t>
  </si>
  <si>
    <t>Accounts payable and other accrued liabilities payable to related parties</t>
  </si>
  <si>
    <t>Assets Held-for-sale, Current</t>
  </si>
  <si>
    <t>Interest expense to related affiliates</t>
  </si>
  <si>
    <t>Preferred stock redemption amount</t>
  </si>
  <si>
    <t>Dividends paid to CNH Industrial Canada Ltd.</t>
  </si>
  <si>
    <t>CNH Industrial North America</t>
  </si>
  <si>
    <t>Operating lease</t>
  </si>
  <si>
    <t>CNH Industrial America LLC</t>
  </si>
  <si>
    <t>CNH Industrial Canada LLC</t>
  </si>
  <si>
    <t>CNH Industrial Canada LLC | CNH Industrial Capital Canada Ltd</t>
  </si>
  <si>
    <t>Shares of preferred stock redeemed by affiliated entity (as a percent)</t>
  </si>
  <si>
    <t>100.00%</t>
  </si>
  <si>
    <t>Reference rate for dividends</t>
  </si>
  <si>
    <t>12-month LIBOR</t>
  </si>
  <si>
    <t>Margin on reference rate for dividends (as a percent)</t>
  </si>
  <si>
    <t>1.20%</t>
  </si>
  <si>
    <t>Other affiliates</t>
  </si>
  <si>
    <t>COMMITMENTS AND CONTINGENCIES (Details) - Jun. 30, 2015 - USD ($) $ in Thousands</t>
  </si>
  <si>
    <t>Payment guarantees on the financial debt of various foreign financial services subsidiaries</t>
  </si>
  <si>
    <t>Term of the guarantee in addition to term of the facility</t>
  </si>
  <si>
    <t>P365D</t>
  </si>
  <si>
    <t>Total credit limit</t>
  </si>
  <si>
    <t>Utilized</t>
  </si>
  <si>
    <t>SUPPLEMENTAL CONDENSED CONSOLIDATING FINANCIAL INFORMATION (Details) - USD ($) $ in Thousands</t>
  </si>
  <si>
    <t>Income (loss) before income taxes and equity in income of consolidated subsidiaries accounted for under the equity method</t>
  </si>
  <si>
    <t>Income tax provision (benefit)</t>
  </si>
  <si>
    <t>Comprehensive income attributed to noncontrolling interest</t>
  </si>
  <si>
    <t>Eliminations</t>
  </si>
  <si>
    <t>Equity in income of consolidated subsidiaries accounted for under the equity method</t>
  </si>
  <si>
    <t>CNH Industrial Capital LLC</t>
  </si>
  <si>
    <t>Guarantor Entities</t>
  </si>
  <si>
    <t>CNH Industrial Capital America LLC</t>
  </si>
  <si>
    <t>Condensed Statements of Comprehensive Income</t>
  </si>
  <si>
    <t>Ownership percentage</t>
  </si>
  <si>
    <t>New Holland Credit Company LLC</t>
  </si>
  <si>
    <t>All Other Subsidiaries</t>
  </si>
  <si>
    <t>SUPPLEMENTAL CONDENSED CONSOLIDATING FINANCIAL INFORMATION (Details 2) - USD ($) $ in Thousands</t>
  </si>
  <si>
    <t>Receivables, less allowance for credit losses</t>
  </si>
  <si>
    <t>Goodwill and intangible assets, net</t>
  </si>
  <si>
    <t>Short-term debt, including current maturities of long-term debt</t>
  </si>
  <si>
    <t>Stockholder's equity</t>
  </si>
  <si>
    <t>Investments in consolidated subsidiaries accounted for under the equity method</t>
  </si>
  <si>
    <t>SUPPLEMENTAL CONDENSED CONSOLIDATING FINANCIAL INFORMATION (Details 3) - USD ($) $ in Thousands</t>
  </si>
  <si>
    <t>CASH FLOWS FROM OPERATING ACTIVITIES:</t>
  </si>
  <si>
    <t>CASH FLOWS FROM INVESTING ACTIVITIES:</t>
  </si>
  <si>
    <t>Purchase of equipment on operating leases, net</t>
  </si>
  <si>
    <t>CASH FLOWS FROM FINANCING ACTIVITIES:</t>
  </si>
  <si>
    <t>Intercompany activity</t>
  </si>
  <si>
    <t>Net change in indebtedness</t>
  </si>
  <si>
    <t>SUBSEQUENT EVENTS (Details) - USD ($) $ in Thousands</t>
  </si>
  <si>
    <t>Jul. 08, 2015</t>
  </si>
  <si>
    <t>Jul. 06, 2015</t>
  </si>
  <si>
    <t>Unsecured Facilities</t>
  </si>
  <si>
    <t>Subsequent Events</t>
  </si>
  <si>
    <t>Maximum borrowing capacity</t>
  </si>
  <si>
    <t>Term loan</t>
  </si>
  <si>
    <t>Subsequent event | Revolving credit facilities</t>
  </si>
  <si>
    <t>Repayment of facility</t>
  </si>
  <si>
    <t>Subsequent event | Term loan</t>
  </si>
</sst>
</file>

<file path=xl/styles.xml><?xml version="1.0" encoding="utf-8"?>
<styleSheet xmlns="http://schemas.openxmlformats.org/spreadsheetml/2006/main">
  <numFmts count="2">
    <numFmt formatCode="_(&quot;$ &quot;#,##0_);_(&quot;$ &quot;(#,##0)" numFmtId="165"/>
    <numFmt formatCode="_(&quot;CAD &quot;#,##0_);_(&quot;CAD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7"/>
  </cols>
  <sheetData>
    <row r="1" spans="1:2">
      <c r="A1" s="1" t="s">
        <v>0</v>
      </c>
      <c r="B1" s="2" t="s">
        <v>1</v>
      </c>
    </row>
    <row r="2" spans="1:2">
      <c r="A2" s="3" t="s">
        <v>2</v>
      </c>
    </row>
    <row r="3" spans="1:2">
      <c r="A3" s="4" t="s">
        <v>3</v>
      </c>
      <c r="B3" s="4" t="s">
        <v>4</v>
      </c>
    </row>
    <row r="4" spans="1:2">
      <c r="A4" s="4" t="s">
        <v>5</v>
      </c>
      <c r="B4" s="5" t="n">
        <v>1552493</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0</v>
      </c>
    </row>
    <row r="12" spans="1:2">
      <c r="A12" s="4" t="s">
        <v>19</v>
      </c>
      <c r="B12" s="5" t="n">
        <v>2015</v>
      </c>
    </row>
    <row r="13" spans="1:2">
      <c r="A13" s="4" t="s">
        <v>20</v>
      </c>
      <c r="B13" s="6" t="s">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0</v>
      </c>
      <c r="B1" s="2" t="s">
        <v>24</v>
      </c>
    </row>
    <row r="2" spans="1:2">
      <c r="B2" s="2" t="s">
        <v>26</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2</v>
      </c>
      <c r="B1" s="2" t="s">
        <v>24</v>
      </c>
    </row>
    <row r="2" spans="1:2">
      <c r="B2" s="2" t="s">
        <v>26</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54</v>
      </c>
      <c r="B1" s="2" t="s">
        <v>24</v>
      </c>
    </row>
    <row r="2" spans="1:2">
      <c r="B2" s="2" t="s">
        <v>26</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6</v>
      </c>
      <c r="B1" s="2" t="s">
        <v>24</v>
      </c>
    </row>
    <row r="2" spans="1:2">
      <c r="B2" s="2" t="s">
        <v>26</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8</v>
      </c>
      <c r="B1" s="2" t="s">
        <v>24</v>
      </c>
    </row>
    <row r="2" spans="1:2">
      <c r="B2" s="2" t="s">
        <v>26</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0</v>
      </c>
      <c r="B1" s="2" t="s">
        <v>24</v>
      </c>
    </row>
    <row r="2" spans="1:2">
      <c r="B2" s="2" t="s">
        <v>26</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24</v>
      </c>
    </row>
    <row r="2" spans="1:2">
      <c r="B2" s="2" t="s">
        <v>26</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24</v>
      </c>
    </row>
    <row r="2" spans="1:2">
      <c r="B2" s="2" t="s">
        <v>26</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7</v>
      </c>
      <c r="B1" s="2" t="s">
        <v>24</v>
      </c>
    </row>
    <row r="2" spans="1:2">
      <c r="B2" s="2" t="s">
        <v>26</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9</v>
      </c>
      <c r="B1" s="2" t="s">
        <v>24</v>
      </c>
    </row>
    <row r="2" spans="1:2">
      <c r="B2" s="2" t="s">
        <v>26</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r="A1" s="1" t="s">
        <v>22</v>
      </c>
      <c r="B1" s="2" t="s">
        <v>23</v>
      </c>
      <c r="D1" s="2" t="s">
        <v>24</v>
      </c>
      <c r="F1" s="2" t="s">
        <v>25</v>
      </c>
    </row>
    <row r="2" spans="1:6">
      <c r="B2" s="2" t="s">
        <v>26</v>
      </c>
      <c r="C2" s="2" t="s">
        <v>27</v>
      </c>
      <c r="D2" s="2" t="s">
        <v>26</v>
      </c>
      <c r="E2" s="2" t="s">
        <v>27</v>
      </c>
      <c r="F2" s="2" t="s">
        <v>28</v>
      </c>
    </row>
    <row r="3" spans="1:6">
      <c r="A3" s="3" t="s">
        <v>29</v>
      </c>
    </row>
    <row r="4" spans="1:6">
      <c r="A4" s="4" t="s">
        <v>30</v>
      </c>
      <c r="B4" s="7" t="n">
        <v>53028</v>
      </c>
      <c r="C4" s="7" t="n">
        <v>51091</v>
      </c>
      <c r="D4" s="7" t="n">
        <v>102151</v>
      </c>
      <c r="E4" s="7" t="n">
        <v>99616</v>
      </c>
    </row>
    <row r="5" spans="1:6">
      <c r="A5" s="4" t="s">
        <v>31</v>
      </c>
      <c r="B5" s="5" t="n">
        <v>20453</v>
      </c>
      <c r="C5" s="5" t="n">
        <v>17326</v>
      </c>
      <c r="D5" s="5" t="n">
        <v>39385</v>
      </c>
      <c r="E5" s="5" t="n">
        <v>32827</v>
      </c>
    </row>
    <row r="6" spans="1:6">
      <c r="A6" s="4" t="s">
        <v>32</v>
      </c>
      <c r="B6" s="5" t="n">
        <v>101494</v>
      </c>
      <c r="C6" s="5" t="n">
        <v>111749</v>
      </c>
      <c r="D6" s="5" t="n">
        <v>205648</v>
      </c>
      <c r="E6" s="5" t="n">
        <v>219099</v>
      </c>
    </row>
    <row r="7" spans="1:6">
      <c r="A7" s="4" t="s">
        <v>33</v>
      </c>
      <c r="B7" s="5" t="n">
        <v>52178</v>
      </c>
      <c r="C7" s="5" t="n">
        <v>39721</v>
      </c>
      <c r="D7" s="5" t="n">
        <v>100986</v>
      </c>
      <c r="E7" s="5" t="n">
        <v>76203</v>
      </c>
    </row>
    <row r="8" spans="1:6">
      <c r="A8" s="4" t="s">
        <v>34</v>
      </c>
      <c r="B8" s="5" t="n">
        <v>7388</v>
      </c>
      <c r="C8" s="5" t="n">
        <v>13877</v>
      </c>
      <c r="D8" s="5" t="n">
        <v>11957</v>
      </c>
      <c r="E8" s="5" t="n">
        <v>27007</v>
      </c>
    </row>
    <row r="9" spans="1:6">
      <c r="A9" s="4" t="s">
        <v>35</v>
      </c>
      <c r="B9" s="5" t="n">
        <v>234541</v>
      </c>
      <c r="C9" s="5" t="n">
        <v>233764</v>
      </c>
      <c r="D9" s="5" t="n">
        <v>460127</v>
      </c>
      <c r="E9" s="5" t="n">
        <v>454752</v>
      </c>
    </row>
    <row r="10" spans="1:6">
      <c r="A10" s="3" t="s">
        <v>36</v>
      </c>
    </row>
    <row r="11" spans="1:6">
      <c r="A11" s="4" t="s">
        <v>37</v>
      </c>
      <c r="B11" s="5" t="n">
        <v>65056</v>
      </c>
      <c r="C11" s="5" t="n">
        <v>62774</v>
      </c>
      <c r="D11" s="5" t="n">
        <v>128893</v>
      </c>
      <c r="E11" s="5" t="n">
        <v>124374</v>
      </c>
    </row>
    <row r="12" spans="1:6">
      <c r="A12" s="4" t="s">
        <v>38</v>
      </c>
      <c r="B12" s="5" t="n">
        <v>6456</v>
      </c>
      <c r="C12" s="5" t="n">
        <v>7895</v>
      </c>
      <c r="D12" s="5" t="n">
        <v>17313</v>
      </c>
      <c r="E12" s="5" t="n">
        <v>9423</v>
      </c>
    </row>
    <row r="13" spans="1:6">
      <c r="A13" s="4" t="s">
        <v>39</v>
      </c>
      <c r="B13" s="5" t="n">
        <v>71512</v>
      </c>
      <c r="C13" s="5" t="n">
        <v>70669</v>
      </c>
      <c r="D13" s="5" t="n">
        <v>146206</v>
      </c>
      <c r="E13" s="5" t="n">
        <v>133797</v>
      </c>
    </row>
    <row r="14" spans="1:6">
      <c r="A14" s="3" t="s">
        <v>40</v>
      </c>
    </row>
    <row r="15" spans="1:6">
      <c r="A15" s="4" t="s">
        <v>41</v>
      </c>
      <c r="B15" s="5" t="n">
        <v>12006</v>
      </c>
      <c r="C15" s="5" t="n">
        <v>12964</v>
      </c>
      <c r="D15" s="5" t="n">
        <v>24879</v>
      </c>
      <c r="E15" s="5" t="n">
        <v>26331</v>
      </c>
    </row>
    <row r="16" spans="1:6">
      <c r="A16" s="4" t="s">
        <v>42</v>
      </c>
      <c r="B16" s="5" t="n">
        <v>7176</v>
      </c>
      <c r="C16" s="5" t="n">
        <v>5928</v>
      </c>
      <c r="D16" s="5" t="n">
        <v>11137</v>
      </c>
      <c r="E16" s="5" t="n">
        <v>7388</v>
      </c>
      <c r="F16" s="7" t="n">
        <v>14124</v>
      </c>
    </row>
    <row r="17" spans="1:6">
      <c r="A17" s="4" t="s">
        <v>43</v>
      </c>
      <c r="B17" s="5" t="n">
        <v>46099</v>
      </c>
      <c r="C17" s="5" t="n">
        <v>33403</v>
      </c>
      <c r="D17" s="5" t="n">
        <v>90672</v>
      </c>
      <c r="E17" s="5" t="n">
        <v>63551</v>
      </c>
    </row>
    <row r="18" spans="1:6">
      <c r="A18" s="4" t="s">
        <v>44</v>
      </c>
      <c r="B18" s="5" t="n">
        <v>9157</v>
      </c>
      <c r="C18" s="5" t="n">
        <v>9540</v>
      </c>
      <c r="D18" s="5" t="n">
        <v>16656</v>
      </c>
      <c r="E18" s="5" t="n">
        <v>20551</v>
      </c>
    </row>
    <row r="19" spans="1:6">
      <c r="A19" s="4" t="s">
        <v>45</v>
      </c>
      <c r="B19" s="5" t="n">
        <v>74438</v>
      </c>
      <c r="C19" s="5" t="n">
        <v>61835</v>
      </c>
      <c r="D19" s="5" t="n">
        <v>143344</v>
      </c>
      <c r="E19" s="5" t="n">
        <v>117821</v>
      </c>
    </row>
    <row r="20" spans="1:6">
      <c r="A20" s="4" t="s">
        <v>46</v>
      </c>
      <c r="B20" s="5" t="n">
        <v>145950</v>
      </c>
      <c r="C20" s="5" t="n">
        <v>132504</v>
      </c>
      <c r="D20" s="5" t="n">
        <v>289550</v>
      </c>
      <c r="E20" s="5" t="n">
        <v>251618</v>
      </c>
    </row>
    <row r="21" spans="1:6">
      <c r="A21" s="4" t="s">
        <v>47</v>
      </c>
      <c r="B21" s="5" t="n">
        <v>88591</v>
      </c>
      <c r="C21" s="5" t="n">
        <v>101260</v>
      </c>
      <c r="D21" s="5" t="n">
        <v>170577</v>
      </c>
      <c r="E21" s="5" t="n">
        <v>203134</v>
      </c>
    </row>
    <row r="22" spans="1:6">
      <c r="A22" s="4" t="s">
        <v>48</v>
      </c>
      <c r="B22" s="5" t="n">
        <v>30673</v>
      </c>
      <c r="C22" s="5" t="n">
        <v>32598</v>
      </c>
      <c r="D22" s="5" t="n">
        <v>58948</v>
      </c>
      <c r="E22" s="5" t="n">
        <v>67405</v>
      </c>
    </row>
    <row r="23" spans="1:6">
      <c r="A23" s="4" t="s">
        <v>49</v>
      </c>
      <c r="B23" s="5" t="n">
        <v>57918</v>
      </c>
      <c r="C23" s="5" t="n">
        <v>68662</v>
      </c>
      <c r="D23" s="5" t="n">
        <v>111629</v>
      </c>
      <c r="E23" s="5" t="n">
        <v>135729</v>
      </c>
    </row>
    <row r="24" spans="1:6">
      <c r="A24" s="4" t="s">
        <v>50</v>
      </c>
      <c r="C24" s="5" t="n">
        <v>-334</v>
      </c>
      <c r="D24" s="5" t="n">
        <v>-259</v>
      </c>
      <c r="E24" s="5" t="n">
        <v>-662</v>
      </c>
    </row>
    <row r="25" spans="1:6">
      <c r="A25" s="4" t="s">
        <v>51</v>
      </c>
      <c r="B25" s="7" t="n">
        <v>57918</v>
      </c>
      <c r="C25" s="7" t="n">
        <v>68328</v>
      </c>
      <c r="D25" s="7" t="n">
        <v>111370</v>
      </c>
      <c r="E25" s="7" t="n">
        <v>1350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1</v>
      </c>
      <c r="B1" s="2" t="s">
        <v>24</v>
      </c>
    </row>
    <row r="2" spans="1:2">
      <c r="B2" s="2" t="s">
        <v>26</v>
      </c>
    </row>
    <row r="3" spans="1:2">
      <c r="A3" s="3" t="s">
        <v>150</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76</v>
      </c>
      <c r="B1" s="2" t="s">
        <v>24</v>
      </c>
    </row>
    <row r="2" spans="1:2">
      <c r="B2" s="2" t="s">
        <v>26</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row>
    <row r="12" spans="1:2">
      <c r="A12" s="3" t="s">
        <v>177</v>
      </c>
    </row>
    <row r="13" spans="1:2">
      <c r="A13" s="4" t="s">
        <v>193</v>
      </c>
      <c r="B13" s="4" t="s">
        <v>194</v>
      </c>
    </row>
    <row r="14" spans="1:2">
      <c r="A14" s="4" t="s">
        <v>195</v>
      </c>
    </row>
    <row r="15" spans="1:2">
      <c r="A15" s="3" t="s">
        <v>177</v>
      </c>
    </row>
    <row r="16" spans="1:2">
      <c r="A16" s="4" t="s">
        <v>193</v>
      </c>
      <c r="B1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7</v>
      </c>
      <c r="B1" s="2" t="s">
        <v>24</v>
      </c>
    </row>
    <row r="2" spans="1:2">
      <c r="B2" s="2" t="s">
        <v>26</v>
      </c>
    </row>
    <row r="3" spans="1:2">
      <c r="A3" s="3" t="s">
        <v>158</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6</v>
      </c>
      <c r="B1" s="2" t="s">
        <v>24</v>
      </c>
    </row>
    <row r="2" spans="1:2">
      <c r="B2" s="2" t="s">
        <v>26</v>
      </c>
    </row>
    <row r="3" spans="1:2">
      <c r="A3" s="3" t="s">
        <v>160</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9</v>
      </c>
      <c r="B1" s="2" t="s">
        <v>24</v>
      </c>
    </row>
    <row r="2" spans="1:2">
      <c r="B2" s="2" t="s">
        <v>26</v>
      </c>
    </row>
    <row r="3" spans="1:2">
      <c r="A3" s="3" t="s">
        <v>16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14</v>
      </c>
      <c r="B1" s="2" t="s">
        <v>24</v>
      </c>
    </row>
    <row r="2" spans="1:2">
      <c r="B2" s="2" t="s">
        <v>26</v>
      </c>
    </row>
    <row r="3" spans="1:2">
      <c r="A3" s="3" t="s">
        <v>16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21</v>
      </c>
      <c r="B1" s="2" t="s">
        <v>23</v>
      </c>
      <c r="D1" s="2" t="s">
        <v>24</v>
      </c>
    </row>
    <row r="2" spans="1:9">
      <c r="B2" s="2" t="s">
        <v>26</v>
      </c>
      <c r="C2" s="2" t="s">
        <v>27</v>
      </c>
      <c r="D2" s="2" t="s">
        <v>26</v>
      </c>
      <c r="E2" s="2" t="s">
        <v>27</v>
      </c>
      <c r="F2" s="2" t="s">
        <v>222</v>
      </c>
      <c r="G2" s="2" t="s">
        <v>28</v>
      </c>
      <c r="H2" s="2" t="s">
        <v>223</v>
      </c>
      <c r="I2" s="2" t="s">
        <v>224</v>
      </c>
    </row>
    <row r="3" spans="1:9">
      <c r="A3" s="3" t="s">
        <v>225</v>
      </c>
    </row>
    <row r="4" spans="1:9">
      <c r="A4" s="4" t="s">
        <v>226</v>
      </c>
      <c r="F4" s="7" t="n">
        <v>-117827</v>
      </c>
      <c r="G4" s="7" t="n">
        <v>-53584</v>
      </c>
      <c r="H4" s="7" t="n">
        <v>-22847</v>
      </c>
      <c r="I4" s="7" t="n">
        <v>1404</v>
      </c>
    </row>
    <row r="5" spans="1:9">
      <c r="A5" s="4" t="s">
        <v>227</v>
      </c>
      <c r="F5" s="5" t="n">
        <v>3860</v>
      </c>
      <c r="G5" s="5" t="n">
        <v>3656</v>
      </c>
      <c r="H5" s="5" t="n">
        <v>4376</v>
      </c>
      <c r="I5" s="5" t="n">
        <v>4668</v>
      </c>
    </row>
    <row r="6" spans="1:9">
      <c r="A6" s="4" t="s">
        <v>228</v>
      </c>
      <c r="B6" s="7" t="n">
        <v>-113967</v>
      </c>
      <c r="C6" s="7" t="n">
        <v>-18471</v>
      </c>
      <c r="D6" s="7" t="n">
        <v>-49928</v>
      </c>
      <c r="E6" s="7" t="n">
        <v>6072</v>
      </c>
    </row>
    <row r="7" spans="1:9">
      <c r="A7" s="4" t="s">
        <v>229</v>
      </c>
      <c r="B7" s="5" t="n">
        <v>18666</v>
      </c>
      <c r="C7" s="5" t="n">
        <v>23187</v>
      </c>
      <c r="D7" s="5" t="n">
        <v>-47215</v>
      </c>
      <c r="E7" s="5" t="n">
        <v>-2167</v>
      </c>
    </row>
    <row r="8" spans="1:9">
      <c r="A8" s="4" t="s">
        <v>230</v>
      </c>
      <c r="B8" s="5" t="n">
        <v>652</v>
      </c>
      <c r="C8" s="5" t="n">
        <v>1611</v>
      </c>
      <c r="D8" s="5" t="n">
        <v>2290</v>
      </c>
      <c r="E8" s="5" t="n">
        <v>2714</v>
      </c>
    </row>
    <row r="9" spans="1:9">
      <c r="A9" s="4" t="s">
        <v>231</v>
      </c>
      <c r="B9" s="5" t="n">
        <v>-269</v>
      </c>
      <c r="C9" s="5" t="n">
        <v>-517</v>
      </c>
      <c r="D9" s="5" t="n">
        <v>-65</v>
      </c>
      <c r="E9" s="5" t="n">
        <v>-809</v>
      </c>
    </row>
    <row r="10" spans="1:9">
      <c r="A10" s="4" t="s">
        <v>59</v>
      </c>
      <c r="B10" s="5" t="n">
        <v>19049</v>
      </c>
      <c r="C10" s="5" t="n">
        <v>24281</v>
      </c>
      <c r="D10" s="5" t="n">
        <v>-44990</v>
      </c>
      <c r="E10" s="5" t="n">
        <v>-262</v>
      </c>
    </row>
    <row r="11" spans="1:9">
      <c r="A11" s="4" t="s">
        <v>232</v>
      </c>
      <c r="B11" s="5" t="n">
        <v>-94918</v>
      </c>
      <c r="C11" s="5" t="n">
        <v>5810</v>
      </c>
      <c r="D11" s="5" t="n">
        <v>-94918</v>
      </c>
      <c r="E11" s="5" t="n">
        <v>5810</v>
      </c>
    </row>
    <row r="12" spans="1:9">
      <c r="A12" s="4" t="s">
        <v>233</v>
      </c>
    </row>
    <row r="13" spans="1:9">
      <c r="A13" s="3" t="s">
        <v>225</v>
      </c>
    </row>
    <row r="14" spans="1:9">
      <c r="A14" s="4" t="s">
        <v>226</v>
      </c>
      <c r="F14" s="5" t="n">
        <v>-106128</v>
      </c>
      <c r="G14" s="5" t="n">
        <v>-43060</v>
      </c>
      <c r="H14" s="5" t="n">
        <v>-10285</v>
      </c>
      <c r="I14" s="5" t="n">
        <v>14762</v>
      </c>
    </row>
    <row r="15" spans="1:9">
      <c r="A15" s="4" t="s">
        <v>228</v>
      </c>
      <c r="B15" s="5" t="n">
        <v>-106128</v>
      </c>
      <c r="C15" s="5" t="n">
        <v>-10285</v>
      </c>
      <c r="D15" s="5" t="n">
        <v>-43060</v>
      </c>
      <c r="E15" s="5" t="n">
        <v>14762</v>
      </c>
    </row>
    <row r="16" spans="1:9">
      <c r="A16" s="4" t="s">
        <v>229</v>
      </c>
      <c r="B16" s="5" t="n">
        <v>18471</v>
      </c>
      <c r="C16" s="5" t="n">
        <v>23409</v>
      </c>
      <c r="D16" s="5" t="n">
        <v>-44597</v>
      </c>
      <c r="E16" s="5" t="n">
        <v>-1638</v>
      </c>
    </row>
    <row r="17" spans="1:9">
      <c r="A17" s="4" t="s">
        <v>59</v>
      </c>
      <c r="B17" s="5" t="n">
        <v>18471</v>
      </c>
      <c r="C17" s="5" t="n">
        <v>23409</v>
      </c>
      <c r="D17" s="5" t="n">
        <v>-44597</v>
      </c>
      <c r="E17" s="5" t="n">
        <v>-1638</v>
      </c>
    </row>
    <row r="18" spans="1:9">
      <c r="A18" s="4" t="s">
        <v>232</v>
      </c>
      <c r="B18" s="5" t="n">
        <v>-87657</v>
      </c>
      <c r="C18" s="5" t="n">
        <v>13124</v>
      </c>
      <c r="D18" s="5" t="n">
        <v>-87657</v>
      </c>
      <c r="E18" s="5" t="n">
        <v>13124</v>
      </c>
    </row>
    <row r="19" spans="1:9">
      <c r="A19" s="4" t="s">
        <v>234</v>
      </c>
    </row>
    <row r="20" spans="1:9">
      <c r="A20" s="3" t="s">
        <v>225</v>
      </c>
    </row>
    <row r="21" spans="1:9">
      <c r="A21" s="4" t="s">
        <v>226</v>
      </c>
      <c r="F21" s="5" t="n">
        <v>-6261</v>
      </c>
      <c r="G21" s="5" t="n">
        <v>-6425</v>
      </c>
      <c r="H21" s="5" t="n">
        <v>-5751</v>
      </c>
      <c r="I21" s="5" t="n">
        <v>-5891</v>
      </c>
    </row>
    <row r="22" spans="1:9">
      <c r="A22" s="4" t="s">
        <v>227</v>
      </c>
      <c r="F22" s="5" t="n">
        <v>2286</v>
      </c>
      <c r="G22" s="5" t="n">
        <v>2341</v>
      </c>
      <c r="H22" s="5" t="n">
        <v>2099</v>
      </c>
      <c r="I22" s="5" t="n">
        <v>2149</v>
      </c>
    </row>
    <row r="23" spans="1:9">
      <c r="A23" s="4" t="s">
        <v>228</v>
      </c>
      <c r="B23" s="5" t="n">
        <v>-3975</v>
      </c>
      <c r="C23" s="5" t="n">
        <v>-3652</v>
      </c>
      <c r="D23" s="5" t="n">
        <v>-4084</v>
      </c>
      <c r="E23" s="5" t="n">
        <v>-3742</v>
      </c>
    </row>
    <row r="24" spans="1:9">
      <c r="A24" s="4" t="s">
        <v>229</v>
      </c>
      <c r="B24" s="5" t="n">
        <v>-81</v>
      </c>
      <c r="D24" s="5" t="n">
        <v>-100</v>
      </c>
    </row>
    <row r="25" spans="1:9">
      <c r="A25" s="4" t="s">
        <v>230</v>
      </c>
      <c r="B25" s="5" t="n">
        <v>183</v>
      </c>
      <c r="C25" s="5" t="n">
        <v>108</v>
      </c>
      <c r="D25" s="5" t="n">
        <v>366</v>
      </c>
      <c r="E25" s="5" t="n">
        <v>248</v>
      </c>
    </row>
    <row r="26" spans="1:9">
      <c r="A26" s="4" t="s">
        <v>231</v>
      </c>
      <c r="B26" s="5" t="n">
        <v>-38</v>
      </c>
      <c r="C26" s="5" t="n">
        <v>-41</v>
      </c>
      <c r="D26" s="5" t="n">
        <v>-93</v>
      </c>
      <c r="E26" s="5" t="n">
        <v>-91</v>
      </c>
    </row>
    <row r="27" spans="1:9">
      <c r="A27" s="4" t="s">
        <v>59</v>
      </c>
      <c r="B27" s="5" t="n">
        <v>64</v>
      </c>
      <c r="C27" s="5" t="n">
        <v>67</v>
      </c>
      <c r="D27" s="5" t="n">
        <v>173</v>
      </c>
      <c r="E27" s="5" t="n">
        <v>157</v>
      </c>
    </row>
    <row r="28" spans="1:9">
      <c r="A28" s="4" t="s">
        <v>232</v>
      </c>
      <c r="B28" s="5" t="n">
        <v>-3911</v>
      </c>
      <c r="C28" s="5" t="n">
        <v>-3585</v>
      </c>
      <c r="D28" s="5" t="n">
        <v>-3911</v>
      </c>
      <c r="E28" s="5" t="n">
        <v>-3585</v>
      </c>
    </row>
    <row r="29" spans="1:9">
      <c r="A29" s="4" t="s">
        <v>235</v>
      </c>
    </row>
    <row r="30" spans="1:9">
      <c r="A30" s="3" t="s">
        <v>225</v>
      </c>
    </row>
    <row r="31" spans="1:9">
      <c r="A31" s="4" t="s">
        <v>226</v>
      </c>
      <c r="I31" s="5" t="n">
        <v>388</v>
      </c>
    </row>
    <row r="32" spans="1:9">
      <c r="A32" s="4" t="s">
        <v>227</v>
      </c>
      <c r="I32" s="5" t="n">
        <v>-144</v>
      </c>
    </row>
    <row r="33" spans="1:9">
      <c r="A33" s="4" t="s">
        <v>228</v>
      </c>
      <c r="E33" s="5" t="n">
        <v>244</v>
      </c>
    </row>
    <row r="34" spans="1:9">
      <c r="A34" s="4" t="s">
        <v>230</v>
      </c>
      <c r="E34" s="5" t="n">
        <v>-388</v>
      </c>
    </row>
    <row r="35" spans="1:9">
      <c r="A35" s="4" t="s">
        <v>231</v>
      </c>
      <c r="E35" s="5" t="n">
        <v>144</v>
      </c>
    </row>
    <row r="36" spans="1:9">
      <c r="A36" s="4" t="s">
        <v>59</v>
      </c>
      <c r="E36" s="5" t="n">
        <v>-244</v>
      </c>
    </row>
    <row r="37" spans="1:9">
      <c r="A37" s="4" t="s">
        <v>236</v>
      </c>
    </row>
    <row r="38" spans="1:9">
      <c r="A38" s="3" t="s">
        <v>225</v>
      </c>
    </row>
    <row r="39" spans="1:9">
      <c r="A39" s="4" t="s">
        <v>226</v>
      </c>
      <c r="F39" s="5" t="n">
        <v>-5438</v>
      </c>
      <c r="G39" s="5" t="n">
        <v>-4099</v>
      </c>
      <c r="H39" s="5" t="n">
        <v>-6811</v>
      </c>
      <c r="I39" s="5" t="n">
        <v>-7855</v>
      </c>
    </row>
    <row r="40" spans="1:9">
      <c r="A40" s="4" t="s">
        <v>227</v>
      </c>
      <c r="F40" s="7" t="n">
        <v>1574</v>
      </c>
      <c r="G40" s="7" t="n">
        <v>1315</v>
      </c>
      <c r="H40" s="7" t="n">
        <v>2277</v>
      </c>
      <c r="I40" s="7" t="n">
        <v>2663</v>
      </c>
    </row>
    <row r="41" spans="1:9">
      <c r="A41" s="4" t="s">
        <v>228</v>
      </c>
      <c r="B41" s="5" t="n">
        <v>-3864</v>
      </c>
      <c r="C41" s="5" t="n">
        <v>-4534</v>
      </c>
      <c r="D41" s="5" t="n">
        <v>-2784</v>
      </c>
      <c r="E41" s="5" t="n">
        <v>-5192</v>
      </c>
    </row>
    <row r="42" spans="1:9">
      <c r="A42" s="4" t="s">
        <v>229</v>
      </c>
      <c r="B42" s="5" t="n">
        <v>276</v>
      </c>
      <c r="C42" s="5" t="n">
        <v>-222</v>
      </c>
      <c r="D42" s="5" t="n">
        <v>-2518</v>
      </c>
      <c r="E42" s="5" t="n">
        <v>-529</v>
      </c>
    </row>
    <row r="43" spans="1:9">
      <c r="A43" s="4" t="s">
        <v>230</v>
      </c>
      <c r="B43" s="5" t="n">
        <v>469</v>
      </c>
      <c r="C43" s="5" t="n">
        <v>1503</v>
      </c>
      <c r="D43" s="5" t="n">
        <v>1924</v>
      </c>
      <c r="E43" s="5" t="n">
        <v>2854</v>
      </c>
    </row>
    <row r="44" spans="1:9">
      <c r="A44" s="4" t="s">
        <v>231</v>
      </c>
      <c r="B44" s="5" t="n">
        <v>-231</v>
      </c>
      <c r="C44" s="5" t="n">
        <v>-476</v>
      </c>
      <c r="D44" s="5" t="n">
        <v>28</v>
      </c>
      <c r="E44" s="5" t="n">
        <v>-862</v>
      </c>
    </row>
    <row r="45" spans="1:9">
      <c r="A45" s="4" t="s">
        <v>59</v>
      </c>
      <c r="B45" s="5" t="n">
        <v>514</v>
      </c>
      <c r="C45" s="5" t="n">
        <v>805</v>
      </c>
      <c r="D45" s="5" t="n">
        <v>-566</v>
      </c>
      <c r="E45" s="5" t="n">
        <v>1463</v>
      </c>
    </row>
    <row r="46" spans="1:9">
      <c r="A46" s="4" t="s">
        <v>232</v>
      </c>
      <c r="B46" s="7" t="n">
        <v>-3350</v>
      </c>
      <c r="C46" s="7" t="n">
        <v>-3729</v>
      </c>
      <c r="D46" s="7" t="n">
        <v>-3350</v>
      </c>
      <c r="E46" s="7" t="n">
        <v>-372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7</v>
      </c>
      <c r="B1" s="2" t="s">
        <v>23</v>
      </c>
      <c r="D1" s="2" t="s">
        <v>24</v>
      </c>
    </row>
    <row r="2" spans="1:5">
      <c r="B2" s="2" t="s">
        <v>26</v>
      </c>
      <c r="C2" s="2" t="s">
        <v>27</v>
      </c>
      <c r="D2" s="2" t="s">
        <v>26</v>
      </c>
      <c r="E2" s="2" t="s">
        <v>27</v>
      </c>
    </row>
    <row r="3" spans="1:5">
      <c r="A3" s="3" t="s">
        <v>238</v>
      </c>
    </row>
    <row r="4" spans="1:5">
      <c r="A4" s="4" t="s">
        <v>37</v>
      </c>
      <c r="B4" s="7" t="n">
        <v>-65056</v>
      </c>
      <c r="C4" s="7" t="n">
        <v>-62774</v>
      </c>
      <c r="D4" s="7" t="n">
        <v>-128893</v>
      </c>
      <c r="E4" s="7" t="n">
        <v>-124374</v>
      </c>
    </row>
    <row r="5" spans="1:5">
      <c r="A5" s="4" t="s">
        <v>239</v>
      </c>
      <c r="B5" s="5" t="n">
        <v>88591</v>
      </c>
      <c r="C5" s="5" t="n">
        <v>101260</v>
      </c>
      <c r="D5" s="5" t="n">
        <v>170577</v>
      </c>
      <c r="E5" s="5" t="n">
        <v>203134</v>
      </c>
    </row>
    <row r="6" spans="1:5">
      <c r="A6" s="4" t="s">
        <v>240</v>
      </c>
      <c r="B6" s="5" t="n">
        <v>-30673</v>
      </c>
      <c r="C6" s="5" t="n">
        <v>-32598</v>
      </c>
      <c r="D6" s="5" t="n">
        <v>-58948</v>
      </c>
      <c r="E6" s="5" t="n">
        <v>-67405</v>
      </c>
    </row>
    <row r="7" spans="1:5">
      <c r="A7" s="4" t="s">
        <v>96</v>
      </c>
      <c r="B7" s="5" t="n">
        <v>57918</v>
      </c>
      <c r="C7" s="5" t="n">
        <v>68662</v>
      </c>
      <c r="D7" s="5" t="n">
        <v>111629</v>
      </c>
      <c r="E7" s="5" t="n">
        <v>135729</v>
      </c>
    </row>
    <row r="8" spans="1:5">
      <c r="A8" s="4" t="s">
        <v>241</v>
      </c>
    </row>
    <row r="9" spans="1:5">
      <c r="A9" s="3" t="s">
        <v>238</v>
      </c>
    </row>
    <row r="10" spans="1:5">
      <c r="A10" s="4" t="s">
        <v>242</v>
      </c>
      <c r="B10" s="5" t="n">
        <v>-183</v>
      </c>
      <c r="C10" s="5" t="n">
        <v>-108</v>
      </c>
      <c r="D10" s="5" t="n">
        <v>-366</v>
      </c>
      <c r="E10" s="5" t="n">
        <v>-248</v>
      </c>
    </row>
    <row r="11" spans="1:5">
      <c r="A11" s="4" t="s">
        <v>239</v>
      </c>
      <c r="B11" s="5" t="n">
        <v>-183</v>
      </c>
      <c r="C11" s="5" t="n">
        <v>-108</v>
      </c>
      <c r="D11" s="5" t="n">
        <v>-366</v>
      </c>
      <c r="E11" s="5" t="n">
        <v>-248</v>
      </c>
    </row>
    <row r="12" spans="1:5">
      <c r="A12" s="4" t="s">
        <v>240</v>
      </c>
      <c r="B12" s="5" t="n">
        <v>67</v>
      </c>
      <c r="C12" s="5" t="n">
        <v>41</v>
      </c>
      <c r="D12" s="5" t="n">
        <v>128</v>
      </c>
      <c r="E12" s="5" t="n">
        <v>91</v>
      </c>
    </row>
    <row r="13" spans="1:5">
      <c r="A13" s="4" t="s">
        <v>96</v>
      </c>
      <c r="B13" s="5" t="n">
        <v>-116</v>
      </c>
      <c r="C13" s="5" t="n">
        <v>-67</v>
      </c>
      <c r="D13" s="5" t="n">
        <v>-238</v>
      </c>
      <c r="E13" s="5" t="n">
        <v>-157</v>
      </c>
    </row>
    <row r="14" spans="1:5">
      <c r="A14" s="4" t="s">
        <v>243</v>
      </c>
    </row>
    <row r="15" spans="1:5">
      <c r="A15" s="3" t="s">
        <v>238</v>
      </c>
    </row>
    <row r="16" spans="1:5">
      <c r="A16" s="4" t="s">
        <v>242</v>
      </c>
      <c r="E16" s="5" t="n">
        <v>388</v>
      </c>
    </row>
    <row r="17" spans="1:5">
      <c r="A17" s="4" t="s">
        <v>239</v>
      </c>
      <c r="E17" s="5" t="n">
        <v>388</v>
      </c>
    </row>
    <row r="18" spans="1:5">
      <c r="A18" s="4" t="s">
        <v>240</v>
      </c>
      <c r="E18" s="5" t="n">
        <v>-144</v>
      </c>
    </row>
    <row r="19" spans="1:5">
      <c r="A19" s="4" t="s">
        <v>96</v>
      </c>
      <c r="E19" s="5" t="n">
        <v>244</v>
      </c>
    </row>
    <row r="20" spans="1:5">
      <c r="A20" s="4" t="s">
        <v>244</v>
      </c>
    </row>
    <row r="21" spans="1:5">
      <c r="A21" s="3" t="s">
        <v>238</v>
      </c>
    </row>
    <row r="22" spans="1:5">
      <c r="A22" s="4" t="s">
        <v>37</v>
      </c>
      <c r="B22" s="5" t="n">
        <v>-469</v>
      </c>
      <c r="C22" s="5" t="n">
        <v>-1503</v>
      </c>
      <c r="D22" s="5" t="n">
        <v>-1924</v>
      </c>
      <c r="E22" s="5" t="n">
        <v>-2854</v>
      </c>
    </row>
    <row r="23" spans="1:5">
      <c r="A23" s="4" t="s">
        <v>239</v>
      </c>
      <c r="B23" s="5" t="n">
        <v>-469</v>
      </c>
      <c r="C23" s="5" t="n">
        <v>-1503</v>
      </c>
      <c r="D23" s="5" t="n">
        <v>-1924</v>
      </c>
      <c r="E23" s="5" t="n">
        <v>-2854</v>
      </c>
    </row>
    <row r="24" spans="1:5">
      <c r="A24" s="4" t="s">
        <v>240</v>
      </c>
      <c r="B24" s="5" t="n">
        <v>156</v>
      </c>
      <c r="C24" s="5" t="n">
        <v>536</v>
      </c>
      <c r="D24" s="5" t="n">
        <v>639</v>
      </c>
      <c r="E24" s="5" t="n">
        <v>1003</v>
      </c>
    </row>
    <row r="25" spans="1:5">
      <c r="A25" s="4" t="s">
        <v>96</v>
      </c>
      <c r="B25" s="7" t="n">
        <v>-313</v>
      </c>
      <c r="C25" s="7" t="n">
        <v>-967</v>
      </c>
      <c r="D25" s="7" t="n">
        <v>-1285</v>
      </c>
      <c r="E25" s="7" t="n">
        <v>-18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245</v>
      </c>
      <c r="B1" s="2" t="s">
        <v>24</v>
      </c>
    </row>
    <row r="2" spans="1:7">
      <c r="B2" s="2" t="s">
        <v>246</v>
      </c>
      <c r="C2" s="2" t="s">
        <v>247</v>
      </c>
      <c r="D2" s="2" t="s">
        <v>248</v>
      </c>
      <c r="E2" s="2" t="s">
        <v>249</v>
      </c>
      <c r="F2" s="2" t="s">
        <v>250</v>
      </c>
      <c r="G2" s="2" t="s">
        <v>251</v>
      </c>
    </row>
    <row r="3" spans="1:7">
      <c r="A3" s="3" t="s">
        <v>177</v>
      </c>
    </row>
    <row r="4" spans="1:7">
      <c r="A4" s="4" t="s">
        <v>252</v>
      </c>
      <c r="B4" s="7" t="n">
        <v>12373149</v>
      </c>
      <c r="D4" s="7" t="n">
        <v>12884569</v>
      </c>
      <c r="E4" s="7" t="n">
        <v>13504713</v>
      </c>
    </row>
    <row r="5" spans="1:7">
      <c r="A5" s="4" t="s">
        <v>253</v>
      </c>
      <c r="B5" s="5" t="n">
        <v>-96953</v>
      </c>
      <c r="C5" s="7" t="n">
        <v>-93077</v>
      </c>
      <c r="D5" s="5" t="n">
        <v>-95542</v>
      </c>
      <c r="E5" s="7" t="n">
        <v>-102215</v>
      </c>
      <c r="F5" s="7" t="n">
        <v>-100420</v>
      </c>
      <c r="G5" s="7" t="n">
        <v>-101953</v>
      </c>
    </row>
    <row r="6" spans="1:7">
      <c r="A6" s="4" t="s">
        <v>254</v>
      </c>
      <c r="B6" s="5" t="n">
        <v>12276196</v>
      </c>
      <c r="D6" s="5" t="n">
        <v>12789027</v>
      </c>
    </row>
    <row r="7" spans="1:7">
      <c r="A7" s="4" t="s">
        <v>255</v>
      </c>
      <c r="B7" s="5" t="n">
        <v>10805277</v>
      </c>
      <c r="D7" s="5" t="n">
        <v>10954660</v>
      </c>
    </row>
    <row r="8" spans="1:7">
      <c r="A8" s="4" t="s">
        <v>256</v>
      </c>
      <c r="B8" s="7" t="n">
        <v>0</v>
      </c>
    </row>
    <row r="9" spans="1:7">
      <c r="A9" s="4" t="s">
        <v>257</v>
      </c>
      <c r="B9" s="5" t="n">
        <v>2</v>
      </c>
    </row>
    <row r="10" spans="1:7">
      <c r="A10" s="4" t="s">
        <v>258</v>
      </c>
      <c r="B10" s="5" t="n">
        <v>2</v>
      </c>
    </row>
    <row r="11" spans="1:7">
      <c r="A11" s="4" t="s">
        <v>192</v>
      </c>
    </row>
    <row r="12" spans="1:7">
      <c r="A12" s="3" t="s">
        <v>177</v>
      </c>
    </row>
    <row r="13" spans="1:7">
      <c r="A13" s="4" t="s">
        <v>252</v>
      </c>
      <c r="B13" s="7" t="n">
        <v>621947</v>
      </c>
      <c r="D13" s="5" t="n">
        <v>902016</v>
      </c>
    </row>
    <row r="14" spans="1:7">
      <c r="A14" s="4" t="s">
        <v>255</v>
      </c>
      <c r="B14" s="5" t="n">
        <v>7763669</v>
      </c>
      <c r="D14" s="5" t="n">
        <v>7798882</v>
      </c>
    </row>
    <row r="15" spans="1:7">
      <c r="A15" s="4" t="s">
        <v>195</v>
      </c>
    </row>
    <row r="16" spans="1:7">
      <c r="A16" s="3" t="s">
        <v>177</v>
      </c>
    </row>
    <row r="17" spans="1:7">
      <c r="A17" s="4" t="s">
        <v>252</v>
      </c>
      <c r="B17" s="5" t="n">
        <v>909077</v>
      </c>
      <c r="D17" s="5" t="n">
        <v>984832</v>
      </c>
    </row>
    <row r="18" spans="1:7">
      <c r="A18" s="4" t="s">
        <v>255</v>
      </c>
      <c r="B18" s="5" t="n">
        <v>3041608</v>
      </c>
      <c r="D18" s="5" t="n">
        <v>3153814</v>
      </c>
    </row>
    <row r="19" spans="1:7">
      <c r="A19" s="4" t="s">
        <v>259</v>
      </c>
    </row>
    <row r="20" spans="1:7">
      <c r="A20" s="3" t="s">
        <v>177</v>
      </c>
    </row>
    <row r="21" spans="1:7">
      <c r="A21" s="4" t="s">
        <v>252</v>
      </c>
      <c r="B21" s="5" t="n">
        <v>36848</v>
      </c>
      <c r="D21" s="5" t="n">
        <v>43061</v>
      </c>
    </row>
    <row r="22" spans="1:7">
      <c r="A22" s="4" t="s">
        <v>255</v>
      </c>
      <c r="D22" s="5" t="n">
        <v>1964</v>
      </c>
    </row>
    <row r="23" spans="1:7">
      <c r="A23" s="4" t="s">
        <v>260</v>
      </c>
    </row>
    <row r="24" spans="1:7">
      <c r="A24" s="3" t="s">
        <v>177</v>
      </c>
    </row>
    <row r="25" spans="1:7">
      <c r="A25" s="4" t="s">
        <v>255</v>
      </c>
      <c r="B25" s="7" t="n">
        <v>10805277</v>
      </c>
      <c r="D25" s="7" t="n">
        <v>109546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s>
  <sheetData>
    <row r="1" spans="1:6">
      <c r="A1" s="1" t="s">
        <v>261</v>
      </c>
      <c r="B1" s="2" t="s">
        <v>23</v>
      </c>
      <c r="D1" s="2" t="s">
        <v>24</v>
      </c>
      <c r="F1" s="2" t="s">
        <v>25</v>
      </c>
    </row>
    <row r="2" spans="1:6">
      <c r="B2" s="2" t="s">
        <v>26</v>
      </c>
      <c r="C2" s="2" t="s">
        <v>27</v>
      </c>
      <c r="D2" s="2" t="s">
        <v>26</v>
      </c>
      <c r="E2" s="2" t="s">
        <v>27</v>
      </c>
      <c r="F2" s="2" t="s">
        <v>28</v>
      </c>
    </row>
    <row r="3" spans="1:6">
      <c r="A3" s="3" t="s">
        <v>262</v>
      </c>
    </row>
    <row r="4" spans="1:6">
      <c r="A4" s="4" t="s">
        <v>263</v>
      </c>
      <c r="B4" s="7" t="n">
        <v>93077</v>
      </c>
      <c r="C4" s="7" t="n">
        <v>100420</v>
      </c>
      <c r="D4" s="7" t="n">
        <v>95542</v>
      </c>
      <c r="E4" s="7" t="n">
        <v>101953</v>
      </c>
      <c r="F4" s="7" t="n">
        <v>101953</v>
      </c>
    </row>
    <row r="5" spans="1:6">
      <c r="A5" s="4" t="s">
        <v>264</v>
      </c>
      <c r="B5" s="5" t="n">
        <v>-4180</v>
      </c>
      <c r="C5" s="5" t="n">
        <v>-5273</v>
      </c>
      <c r="D5" s="5" t="n">
        <v>-9970</v>
      </c>
      <c r="E5" s="5" t="n">
        <v>-9118</v>
      </c>
      <c r="F5" s="5" t="n">
        <v>-17511</v>
      </c>
    </row>
    <row r="6" spans="1:6">
      <c r="A6" s="4" t="s">
        <v>265</v>
      </c>
      <c r="B6" s="5" t="n">
        <v>705</v>
      </c>
      <c r="C6" s="5" t="n">
        <v>1295</v>
      </c>
      <c r="D6" s="5" t="n">
        <v>1144</v>
      </c>
      <c r="E6" s="5" t="n">
        <v>2461</v>
      </c>
      <c r="F6" s="5" t="n">
        <v>5455</v>
      </c>
    </row>
    <row r="7" spans="1:6">
      <c r="A7" s="4" t="s">
        <v>266</v>
      </c>
      <c r="B7" s="5" t="n">
        <v>7176</v>
      </c>
      <c r="C7" s="5" t="n">
        <v>5928</v>
      </c>
      <c r="D7" s="5" t="n">
        <v>11137</v>
      </c>
      <c r="E7" s="5" t="n">
        <v>7388</v>
      </c>
      <c r="F7" s="5" t="n">
        <v>14124</v>
      </c>
    </row>
    <row r="8" spans="1:6">
      <c r="A8" s="4" t="s">
        <v>267</v>
      </c>
      <c r="B8" s="5" t="n">
        <v>175</v>
      </c>
      <c r="C8" s="5" t="n">
        <v>-155</v>
      </c>
      <c r="D8" s="5" t="n">
        <v>-900</v>
      </c>
      <c r="E8" s="5" t="n">
        <v>-469</v>
      </c>
      <c r="F8" s="5" t="n">
        <v>-8479</v>
      </c>
    </row>
    <row r="9" spans="1:6">
      <c r="A9" s="4" t="s">
        <v>232</v>
      </c>
      <c r="B9" s="5" t="n">
        <v>96953</v>
      </c>
      <c r="C9" s="5" t="n">
        <v>102215</v>
      </c>
      <c r="D9" s="5" t="n">
        <v>96953</v>
      </c>
      <c r="E9" s="5" t="n">
        <v>102215</v>
      </c>
      <c r="F9" s="5" t="n">
        <v>95542</v>
      </c>
    </row>
    <row r="10" spans="1:6">
      <c r="A10" s="4" t="s">
        <v>268</v>
      </c>
      <c r="B10" s="5" t="n">
        <v>20124</v>
      </c>
      <c r="C10" s="5" t="n">
        <v>14843</v>
      </c>
      <c r="D10" s="5" t="n">
        <v>20124</v>
      </c>
      <c r="E10" s="5" t="n">
        <v>14843</v>
      </c>
      <c r="F10" s="5" t="n">
        <v>16065</v>
      </c>
    </row>
    <row r="11" spans="1:6">
      <c r="A11" s="4" t="s">
        <v>269</v>
      </c>
      <c r="B11" s="5" t="n">
        <v>76829</v>
      </c>
      <c r="C11" s="5" t="n">
        <v>87372</v>
      </c>
      <c r="D11" s="5" t="n">
        <v>76829</v>
      </c>
      <c r="E11" s="5" t="n">
        <v>87372</v>
      </c>
      <c r="F11" s="5" t="n">
        <v>79477</v>
      </c>
    </row>
    <row r="12" spans="1:6">
      <c r="A12" s="3" t="s">
        <v>270</v>
      </c>
    </row>
    <row r="13" spans="1:6">
      <c r="A13" s="4" t="s">
        <v>232</v>
      </c>
      <c r="B13" s="5" t="n">
        <v>12373149</v>
      </c>
      <c r="C13" s="5" t="n">
        <v>13504713</v>
      </c>
      <c r="D13" s="5" t="n">
        <v>12373149</v>
      </c>
      <c r="E13" s="5" t="n">
        <v>13504713</v>
      </c>
      <c r="F13" s="5" t="n">
        <v>12884569</v>
      </c>
    </row>
    <row r="14" spans="1:6">
      <c r="A14" s="4" t="s">
        <v>268</v>
      </c>
      <c r="B14" s="5" t="n">
        <v>164974</v>
      </c>
      <c r="C14" s="5" t="n">
        <v>100364</v>
      </c>
      <c r="D14" s="5" t="n">
        <v>164974</v>
      </c>
      <c r="E14" s="5" t="n">
        <v>100364</v>
      </c>
      <c r="F14" s="5" t="n">
        <v>129088</v>
      </c>
    </row>
    <row r="15" spans="1:6">
      <c r="A15" s="4" t="s">
        <v>269</v>
      </c>
      <c r="B15" s="5" t="n">
        <v>12208175</v>
      </c>
      <c r="C15" s="5" t="n">
        <v>13404349</v>
      </c>
      <c r="D15" s="5" t="n">
        <v>12208175</v>
      </c>
      <c r="E15" s="5" t="n">
        <v>13404349</v>
      </c>
      <c r="F15" s="5" t="n">
        <v>12755481</v>
      </c>
    </row>
    <row r="16" spans="1:6">
      <c r="A16" s="4" t="s">
        <v>192</v>
      </c>
    </row>
    <row r="17" spans="1:6">
      <c r="A17" s="3" t="s">
        <v>262</v>
      </c>
    </row>
    <row r="18" spans="1:6">
      <c r="A18" s="4" t="s">
        <v>263</v>
      </c>
      <c r="B18" s="5" t="n">
        <v>86472</v>
      </c>
      <c r="C18" s="5" t="n">
        <v>85794</v>
      </c>
      <c r="D18" s="5" t="n">
        <v>88697</v>
      </c>
      <c r="E18" s="5" t="n">
        <v>87701</v>
      </c>
      <c r="F18" s="5" t="n">
        <v>87701</v>
      </c>
    </row>
    <row r="19" spans="1:6">
      <c r="A19" s="4" t="s">
        <v>264</v>
      </c>
      <c r="B19" s="5" t="n">
        <v>-4045</v>
      </c>
      <c r="C19" s="5" t="n">
        <v>-3239</v>
      </c>
      <c r="D19" s="5" t="n">
        <v>-9714</v>
      </c>
      <c r="E19" s="5" t="n">
        <v>-5609</v>
      </c>
      <c r="F19" s="5" t="n">
        <v>-12426</v>
      </c>
    </row>
    <row r="20" spans="1:6">
      <c r="A20" s="4" t="s">
        <v>265</v>
      </c>
      <c r="B20" s="5" t="n">
        <v>698</v>
      </c>
      <c r="C20" s="5" t="n">
        <v>674</v>
      </c>
      <c r="D20" s="5" t="n">
        <v>1130</v>
      </c>
      <c r="E20" s="5" t="n">
        <v>1255</v>
      </c>
      <c r="F20" s="5" t="n">
        <v>2941</v>
      </c>
    </row>
    <row r="21" spans="1:6">
      <c r="A21" s="4" t="s">
        <v>266</v>
      </c>
      <c r="B21" s="5" t="n">
        <v>7432</v>
      </c>
      <c r="C21" s="5" t="n">
        <v>3606</v>
      </c>
      <c r="D21" s="5" t="n">
        <v>11377</v>
      </c>
      <c r="E21" s="5" t="n">
        <v>3753</v>
      </c>
      <c r="F21" s="5" t="n">
        <v>12040</v>
      </c>
    </row>
    <row r="22" spans="1:6">
      <c r="A22" s="4" t="s">
        <v>267</v>
      </c>
      <c r="B22" s="5" t="n">
        <v>122</v>
      </c>
      <c r="C22" s="5" t="n">
        <v>-226</v>
      </c>
      <c r="D22" s="5" t="n">
        <v>-811</v>
      </c>
      <c r="E22" s="5" t="n">
        <v>-491</v>
      </c>
      <c r="F22" s="5" t="n">
        <v>-1559</v>
      </c>
    </row>
    <row r="23" spans="1:6">
      <c r="A23" s="4" t="s">
        <v>232</v>
      </c>
      <c r="B23" s="5" t="n">
        <v>90679</v>
      </c>
      <c r="C23" s="5" t="n">
        <v>86609</v>
      </c>
      <c r="D23" s="5" t="n">
        <v>90679</v>
      </c>
      <c r="E23" s="5" t="n">
        <v>86609</v>
      </c>
      <c r="F23" s="5" t="n">
        <v>88697</v>
      </c>
    </row>
    <row r="24" spans="1:6">
      <c r="A24" s="4" t="s">
        <v>268</v>
      </c>
      <c r="B24" s="5" t="n">
        <v>17591</v>
      </c>
      <c r="C24" s="5" t="n">
        <v>10731</v>
      </c>
      <c r="D24" s="5" t="n">
        <v>17591</v>
      </c>
      <c r="E24" s="5" t="n">
        <v>10731</v>
      </c>
      <c r="F24" s="5" t="n">
        <v>12736</v>
      </c>
    </row>
    <row r="25" spans="1:6">
      <c r="A25" s="4" t="s">
        <v>269</v>
      </c>
      <c r="B25" s="5" t="n">
        <v>73088</v>
      </c>
      <c r="C25" s="5" t="n">
        <v>75878</v>
      </c>
      <c r="D25" s="5" t="n">
        <v>73088</v>
      </c>
      <c r="E25" s="5" t="n">
        <v>75878</v>
      </c>
      <c r="F25" s="5" t="n">
        <v>75961</v>
      </c>
    </row>
    <row r="26" spans="1:6">
      <c r="A26" s="3" t="s">
        <v>270</v>
      </c>
    </row>
    <row r="27" spans="1:6">
      <c r="A27" s="4" t="s">
        <v>232</v>
      </c>
      <c r="B27" s="5" t="n">
        <v>8422464</v>
      </c>
      <c r="C27" s="5" t="n">
        <v>8669831</v>
      </c>
      <c r="D27" s="5" t="n">
        <v>8422464</v>
      </c>
      <c r="E27" s="5" t="n">
        <v>8669831</v>
      </c>
      <c r="F27" s="5" t="n">
        <v>8745923</v>
      </c>
    </row>
    <row r="28" spans="1:6">
      <c r="A28" s="4" t="s">
        <v>268</v>
      </c>
      <c r="B28" s="5" t="n">
        <v>116547</v>
      </c>
      <c r="C28" s="5" t="n">
        <v>42268</v>
      </c>
      <c r="D28" s="5" t="n">
        <v>116547</v>
      </c>
      <c r="E28" s="5" t="n">
        <v>42268</v>
      </c>
      <c r="F28" s="5" t="n">
        <v>56791</v>
      </c>
    </row>
    <row r="29" spans="1:6">
      <c r="A29" s="4" t="s">
        <v>269</v>
      </c>
      <c r="B29" s="5" t="n">
        <v>8305917</v>
      </c>
      <c r="C29" s="5" t="n">
        <v>8627563</v>
      </c>
      <c r="D29" s="5" t="n">
        <v>8305917</v>
      </c>
      <c r="E29" s="5" t="n">
        <v>8627563</v>
      </c>
      <c r="F29" s="5" t="n">
        <v>8689132</v>
      </c>
    </row>
    <row r="30" spans="1:6">
      <c r="A30" s="4" t="s">
        <v>195</v>
      </c>
    </row>
    <row r="31" spans="1:6">
      <c r="A31" s="3" t="s">
        <v>262</v>
      </c>
    </row>
    <row r="32" spans="1:6">
      <c r="A32" s="4" t="s">
        <v>263</v>
      </c>
      <c r="B32" s="5" t="n">
        <v>6605</v>
      </c>
      <c r="C32" s="5" t="n">
        <v>7651</v>
      </c>
      <c r="D32" s="5" t="n">
        <v>6845</v>
      </c>
      <c r="E32" s="5" t="n">
        <v>7363</v>
      </c>
      <c r="F32" s="5" t="n">
        <v>7363</v>
      </c>
    </row>
    <row r="33" spans="1:6">
      <c r="A33" s="4" t="s">
        <v>264</v>
      </c>
      <c r="B33" s="5" t="n">
        <v>-135</v>
      </c>
      <c r="C33" s="5" t="n">
        <v>-548</v>
      </c>
      <c r="D33" s="5" t="n">
        <v>-256</v>
      </c>
      <c r="E33" s="5" t="n">
        <v>-799</v>
      </c>
      <c r="F33" s="5" t="n">
        <v>-804</v>
      </c>
    </row>
    <row r="34" spans="1:6">
      <c r="A34" s="4" t="s">
        <v>265</v>
      </c>
      <c r="B34" s="5" t="n">
        <v>7</v>
      </c>
      <c r="C34" s="5" t="n">
        <v>6</v>
      </c>
      <c r="D34" s="5" t="n">
        <v>14</v>
      </c>
      <c r="E34" s="5" t="n">
        <v>55</v>
      </c>
      <c r="F34" s="5" t="n">
        <v>514</v>
      </c>
    </row>
    <row r="35" spans="1:6">
      <c r="A35" s="4" t="s">
        <v>266</v>
      </c>
      <c r="B35" s="5" t="n">
        <v>-256</v>
      </c>
      <c r="C35" s="5" t="n">
        <v>458</v>
      </c>
      <c r="D35" s="5" t="n">
        <v>-240</v>
      </c>
      <c r="E35" s="5" t="n">
        <v>974</v>
      </c>
      <c r="F35" s="5" t="n">
        <v>-133</v>
      </c>
    </row>
    <row r="36" spans="1:6">
      <c r="A36" s="4" t="s">
        <v>267</v>
      </c>
      <c r="B36" s="5" t="n">
        <v>53</v>
      </c>
      <c r="C36" s="5" t="n">
        <v>48</v>
      </c>
      <c r="D36" s="5" t="n">
        <v>-89</v>
      </c>
      <c r="E36" s="5" t="n">
        <v>22</v>
      </c>
      <c r="F36" s="5" t="n">
        <v>-95</v>
      </c>
    </row>
    <row r="37" spans="1:6">
      <c r="A37" s="4" t="s">
        <v>232</v>
      </c>
      <c r="B37" s="5" t="n">
        <v>6274</v>
      </c>
      <c r="C37" s="5" t="n">
        <v>7615</v>
      </c>
      <c r="D37" s="5" t="n">
        <v>6274</v>
      </c>
      <c r="E37" s="5" t="n">
        <v>7615</v>
      </c>
      <c r="F37" s="5" t="n">
        <v>6845</v>
      </c>
    </row>
    <row r="38" spans="1:6">
      <c r="A38" s="4" t="s">
        <v>268</v>
      </c>
      <c r="B38" s="5" t="n">
        <v>2533</v>
      </c>
      <c r="C38" s="5" t="n">
        <v>4112</v>
      </c>
      <c r="D38" s="5" t="n">
        <v>2533</v>
      </c>
      <c r="E38" s="5" t="n">
        <v>4112</v>
      </c>
      <c r="F38" s="5" t="n">
        <v>3329</v>
      </c>
    </row>
    <row r="39" spans="1:6">
      <c r="A39" s="4" t="s">
        <v>269</v>
      </c>
      <c r="B39" s="5" t="n">
        <v>3741</v>
      </c>
      <c r="C39" s="5" t="n">
        <v>3503</v>
      </c>
      <c r="D39" s="5" t="n">
        <v>3741</v>
      </c>
      <c r="E39" s="5" t="n">
        <v>3503</v>
      </c>
      <c r="F39" s="5" t="n">
        <v>3516</v>
      </c>
    </row>
    <row r="40" spans="1:6">
      <c r="A40" s="3" t="s">
        <v>270</v>
      </c>
    </row>
    <row r="41" spans="1:6">
      <c r="A41" s="4" t="s">
        <v>232</v>
      </c>
      <c r="B41" s="5" t="n">
        <v>3950685</v>
      </c>
      <c r="C41" s="5" t="n">
        <v>4567991</v>
      </c>
      <c r="D41" s="5" t="n">
        <v>3950685</v>
      </c>
      <c r="E41" s="5" t="n">
        <v>4567991</v>
      </c>
      <c r="F41" s="5" t="n">
        <v>4138646</v>
      </c>
    </row>
    <row r="42" spans="1:6">
      <c r="A42" s="4" t="s">
        <v>268</v>
      </c>
      <c r="B42" s="5" t="n">
        <v>48427</v>
      </c>
      <c r="C42" s="5" t="n">
        <v>58096</v>
      </c>
      <c r="D42" s="5" t="n">
        <v>48427</v>
      </c>
      <c r="E42" s="5" t="n">
        <v>58096</v>
      </c>
      <c r="F42" s="5" t="n">
        <v>72297</v>
      </c>
    </row>
    <row r="43" spans="1:6">
      <c r="A43" s="4" t="s">
        <v>269</v>
      </c>
      <c r="B43" s="7" t="n">
        <v>3902258</v>
      </c>
      <c r="C43" s="5" t="n">
        <v>4509895</v>
      </c>
      <c r="D43" s="7" t="n">
        <v>3902258</v>
      </c>
      <c r="E43" s="5" t="n">
        <v>4509895</v>
      </c>
      <c r="F43" s="5" t="n">
        <v>4066349</v>
      </c>
    </row>
    <row r="44" spans="1:6">
      <c r="A44" s="4" t="s">
        <v>271</v>
      </c>
    </row>
    <row r="45" spans="1:6">
      <c r="A45" s="3" t="s">
        <v>262</v>
      </c>
    </row>
    <row r="46" spans="1:6">
      <c r="A46" s="4" t="s">
        <v>263</v>
      </c>
      <c r="C46" s="5" t="n">
        <v>6975</v>
      </c>
      <c r="E46" s="5" t="n">
        <v>6889</v>
      </c>
      <c r="F46" s="5" t="n">
        <v>6889</v>
      </c>
    </row>
    <row r="47" spans="1:6">
      <c r="A47" s="4" t="s">
        <v>264</v>
      </c>
      <c r="C47" s="5" t="n">
        <v>-1486</v>
      </c>
      <c r="E47" s="5" t="n">
        <v>-2710</v>
      </c>
      <c r="F47" s="5" t="n">
        <v>-4281</v>
      </c>
    </row>
    <row r="48" spans="1:6">
      <c r="A48" s="4" t="s">
        <v>265</v>
      </c>
      <c r="C48" s="5" t="n">
        <v>615</v>
      </c>
      <c r="E48" s="5" t="n">
        <v>1151</v>
      </c>
      <c r="F48" s="5" t="n">
        <v>2000</v>
      </c>
    </row>
    <row r="49" spans="1:6">
      <c r="A49" s="4" t="s">
        <v>266</v>
      </c>
      <c r="C49" s="5" t="n">
        <v>1864</v>
      </c>
      <c r="E49" s="5" t="n">
        <v>2661</v>
      </c>
      <c r="F49" s="5" t="n">
        <v>2217</v>
      </c>
    </row>
    <row r="50" spans="1:6">
      <c r="A50" s="4" t="s">
        <v>267</v>
      </c>
      <c r="C50" s="5" t="n">
        <v>23</v>
      </c>
      <c r="F50" s="7" t="n">
        <v>-6825</v>
      </c>
    </row>
    <row r="51" spans="1:6">
      <c r="A51" s="4" t="s">
        <v>232</v>
      </c>
      <c r="C51" s="5" t="n">
        <v>7991</v>
      </c>
      <c r="E51" s="5" t="n">
        <v>7991</v>
      </c>
    </row>
    <row r="52" spans="1:6">
      <c r="A52" s="4" t="s">
        <v>269</v>
      </c>
      <c r="C52" s="5" t="n">
        <v>7991</v>
      </c>
      <c r="E52" s="5" t="n">
        <v>7991</v>
      </c>
    </row>
    <row r="53" spans="1:6">
      <c r="A53" s="3" t="s">
        <v>270</v>
      </c>
    </row>
    <row r="54" spans="1:6">
      <c r="A54" s="4" t="s">
        <v>232</v>
      </c>
      <c r="C54" s="5" t="n">
        <v>266891</v>
      </c>
      <c r="E54" s="5" t="n">
        <v>266891</v>
      </c>
    </row>
    <row r="55" spans="1:6">
      <c r="A55" s="4" t="s">
        <v>269</v>
      </c>
      <c r="C55" s="7" t="n">
        <v>266891</v>
      </c>
      <c r="E55" s="7" t="n">
        <v>2668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52</v>
      </c>
      <c r="B1" s="2" t="s">
        <v>23</v>
      </c>
      <c r="D1" s="2" t="s">
        <v>24</v>
      </c>
    </row>
    <row r="2" spans="1:5">
      <c r="B2" s="2" t="s">
        <v>26</v>
      </c>
      <c r="C2" s="2" t="s">
        <v>27</v>
      </c>
      <c r="D2" s="2" t="s">
        <v>26</v>
      </c>
      <c r="E2" s="2" t="s">
        <v>27</v>
      </c>
    </row>
    <row r="3" spans="1:5">
      <c r="A3" s="3" t="s">
        <v>53</v>
      </c>
    </row>
    <row r="4" spans="1:5">
      <c r="A4" s="4" t="s">
        <v>49</v>
      </c>
      <c r="B4" s="7" t="n">
        <v>57918</v>
      </c>
      <c r="C4" s="7" t="n">
        <v>68662</v>
      </c>
      <c r="D4" s="7" t="n">
        <v>111629</v>
      </c>
      <c r="E4" s="7" t="n">
        <v>135729</v>
      </c>
    </row>
    <row r="5" spans="1:5">
      <c r="A5" s="3" t="s">
        <v>54</v>
      </c>
    </row>
    <row r="6" spans="1:5">
      <c r="A6" s="4" t="s">
        <v>55</v>
      </c>
      <c r="B6" s="5" t="n">
        <v>18471</v>
      </c>
      <c r="C6" s="5" t="n">
        <v>23409</v>
      </c>
      <c r="D6" s="5" t="n">
        <v>-44597</v>
      </c>
      <c r="E6" s="5" t="n">
        <v>-1638</v>
      </c>
    </row>
    <row r="7" spans="1:5">
      <c r="A7" s="4" t="s">
        <v>56</v>
      </c>
      <c r="B7" s="5" t="n">
        <v>64</v>
      </c>
      <c r="C7" s="5" t="n">
        <v>67</v>
      </c>
      <c r="D7" s="5" t="n">
        <v>173</v>
      </c>
      <c r="E7" s="5" t="n">
        <v>157</v>
      </c>
    </row>
    <row r="8" spans="1:5">
      <c r="A8" s="4" t="s">
        <v>57</v>
      </c>
      <c r="E8" s="5" t="n">
        <v>-244</v>
      </c>
    </row>
    <row r="9" spans="1:5">
      <c r="A9" s="4" t="s">
        <v>58</v>
      </c>
      <c r="B9" s="5" t="n">
        <v>514</v>
      </c>
      <c r="C9" s="5" t="n">
        <v>805</v>
      </c>
      <c r="D9" s="5" t="n">
        <v>-566</v>
      </c>
      <c r="E9" s="5" t="n">
        <v>1463</v>
      </c>
    </row>
    <row r="10" spans="1:5">
      <c r="A10" s="4" t="s">
        <v>59</v>
      </c>
      <c r="B10" s="5" t="n">
        <v>19049</v>
      </c>
      <c r="C10" s="5" t="n">
        <v>24281</v>
      </c>
      <c r="D10" s="5" t="n">
        <v>-44990</v>
      </c>
      <c r="E10" s="5" t="n">
        <v>-262</v>
      </c>
    </row>
    <row r="11" spans="1:5">
      <c r="A11" s="4" t="s">
        <v>60</v>
      </c>
      <c r="B11" s="5" t="n">
        <v>76967</v>
      </c>
      <c r="C11" s="5" t="n">
        <v>92943</v>
      </c>
      <c r="D11" s="5" t="n">
        <v>66639</v>
      </c>
      <c r="E11" s="5" t="n">
        <v>135467</v>
      </c>
    </row>
    <row r="12" spans="1:5">
      <c r="A12" s="4" t="s">
        <v>61</v>
      </c>
      <c r="C12" s="5" t="n">
        <v>-334</v>
      </c>
      <c r="D12" s="5" t="n">
        <v>-259</v>
      </c>
      <c r="E12" s="5" t="n">
        <v>-662</v>
      </c>
    </row>
    <row r="13" spans="1:5">
      <c r="A13" s="4" t="s">
        <v>62</v>
      </c>
      <c r="B13" s="7" t="n">
        <v>76967</v>
      </c>
      <c r="C13" s="7" t="n">
        <v>92609</v>
      </c>
      <c r="D13" s="7" t="n">
        <v>66380</v>
      </c>
      <c r="E13" s="7" t="n">
        <v>1348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s="1" t="s">
        <v>272</v>
      </c>
      <c r="B1" s="2" t="s">
        <v>26</v>
      </c>
      <c r="C1" s="2" t="s">
        <v>28</v>
      </c>
      <c r="D1" s="2" t="s">
        <v>27</v>
      </c>
    </row>
    <row r="2" spans="1:4">
      <c r="A2" s="3" t="s">
        <v>273</v>
      </c>
    </row>
    <row r="3" spans="1:4">
      <c r="A3" s="4" t="s">
        <v>252</v>
      </c>
      <c r="B3" s="7" t="n">
        <v>12373149</v>
      </c>
      <c r="C3" s="7" t="n">
        <v>12884569</v>
      </c>
      <c r="D3" s="7" t="n">
        <v>13504713</v>
      </c>
    </row>
    <row r="4" spans="1:4">
      <c r="A4" s="4" t="s">
        <v>192</v>
      </c>
    </row>
    <row r="5" spans="1:4">
      <c r="A5" s="3" t="s">
        <v>273</v>
      </c>
    </row>
    <row r="6" spans="1:4">
      <c r="A6" s="4" t="s">
        <v>252</v>
      </c>
      <c r="B6" s="5" t="n">
        <v>8422464</v>
      </c>
      <c r="C6" s="5" t="n">
        <v>8745923</v>
      </c>
      <c r="D6" s="5" t="n">
        <v>8669831</v>
      </c>
    </row>
    <row r="7" spans="1:4">
      <c r="A7" s="4" t="s">
        <v>274</v>
      </c>
    </row>
    <row r="8" spans="1:4">
      <c r="A8" s="3" t="s">
        <v>273</v>
      </c>
    </row>
    <row r="9" spans="1:4">
      <c r="A9" s="4" t="s">
        <v>252</v>
      </c>
      <c r="B9" s="5" t="n">
        <v>4710279</v>
      </c>
      <c r="C9" s="5" t="n">
        <v>4866060</v>
      </c>
    </row>
    <row r="10" spans="1:4">
      <c r="A10" s="4" t="s">
        <v>275</v>
      </c>
    </row>
    <row r="11" spans="1:4">
      <c r="A11" s="3" t="s">
        <v>273</v>
      </c>
    </row>
    <row r="12" spans="1:4">
      <c r="A12" s="4" t="s">
        <v>252</v>
      </c>
      <c r="B12" s="5" t="n">
        <v>2285267</v>
      </c>
      <c r="C12" s="5" t="n">
        <v>2386558</v>
      </c>
    </row>
    <row r="13" spans="1:4">
      <c r="A13" s="4" t="s">
        <v>276</v>
      </c>
    </row>
    <row r="14" spans="1:4">
      <c r="A14" s="3" t="s">
        <v>273</v>
      </c>
    </row>
    <row r="15" spans="1:4">
      <c r="A15" s="4" t="s">
        <v>252</v>
      </c>
      <c r="B15" s="5" t="n">
        <v>1198091</v>
      </c>
      <c r="C15" s="5" t="n">
        <v>1254335</v>
      </c>
    </row>
    <row r="16" spans="1:4">
      <c r="A16" s="4" t="s">
        <v>277</v>
      </c>
    </row>
    <row r="17" spans="1:4">
      <c r="A17" s="3" t="s">
        <v>273</v>
      </c>
    </row>
    <row r="18" spans="1:4">
      <c r="A18" s="4" t="s">
        <v>252</v>
      </c>
      <c r="B18" s="5" t="n">
        <v>196116</v>
      </c>
      <c r="C18" s="5" t="n">
        <v>207682</v>
      </c>
    </row>
    <row r="19" spans="1:4">
      <c r="A19" s="4" t="s">
        <v>278</v>
      </c>
    </row>
    <row r="20" spans="1:4">
      <c r="A20" s="3" t="s">
        <v>273</v>
      </c>
    </row>
    <row r="21" spans="1:4">
      <c r="A21" s="4" t="s">
        <v>252</v>
      </c>
      <c r="B21" s="5" t="n">
        <v>32711</v>
      </c>
      <c r="C21" s="5" t="n">
        <v>31288</v>
      </c>
    </row>
    <row r="22" spans="1:4">
      <c r="A22" s="4" t="s">
        <v>195</v>
      </c>
    </row>
    <row r="23" spans="1:4">
      <c r="A23" s="3" t="s">
        <v>273</v>
      </c>
    </row>
    <row r="24" spans="1:4">
      <c r="A24" s="4" t="s">
        <v>252</v>
      </c>
      <c r="B24" s="5" t="n">
        <v>3950685</v>
      </c>
      <c r="C24" s="5" t="n">
        <v>4138646</v>
      </c>
      <c r="D24" s="7" t="n">
        <v>4567991</v>
      </c>
    </row>
    <row r="25" spans="1:4">
      <c r="A25" s="4" t="s">
        <v>279</v>
      </c>
    </row>
    <row r="26" spans="1:4">
      <c r="A26" s="3" t="s">
        <v>273</v>
      </c>
    </row>
    <row r="27" spans="1:4">
      <c r="A27" s="4" t="s">
        <v>252</v>
      </c>
      <c r="B27" s="5" t="n">
        <v>1687122</v>
      </c>
      <c r="C27" s="5" t="n">
        <v>2117160</v>
      </c>
    </row>
    <row r="28" spans="1:4">
      <c r="A28" s="4" t="s">
        <v>280</v>
      </c>
    </row>
    <row r="29" spans="1:4">
      <c r="A29" s="3" t="s">
        <v>273</v>
      </c>
    </row>
    <row r="30" spans="1:4">
      <c r="A30" s="4" t="s">
        <v>252</v>
      </c>
      <c r="B30" s="5" t="n">
        <v>1718002</v>
      </c>
      <c r="C30" s="5" t="n">
        <v>1572953</v>
      </c>
    </row>
    <row r="31" spans="1:4">
      <c r="A31" s="4" t="s">
        <v>281</v>
      </c>
    </row>
    <row r="32" spans="1:4">
      <c r="A32" s="3" t="s">
        <v>273</v>
      </c>
    </row>
    <row r="33" spans="1:4">
      <c r="A33" s="4" t="s">
        <v>252</v>
      </c>
      <c r="B33" s="5" t="n">
        <v>389098</v>
      </c>
      <c r="C33" s="5" t="n">
        <v>315825</v>
      </c>
    </row>
    <row r="34" spans="1:4">
      <c r="A34" s="4" t="s">
        <v>282</v>
      </c>
    </row>
    <row r="35" spans="1:4">
      <c r="A35" s="3" t="s">
        <v>273</v>
      </c>
    </row>
    <row r="36" spans="1:4">
      <c r="A36" s="4" t="s">
        <v>252</v>
      </c>
      <c r="B36" s="7" t="n">
        <v>156463</v>
      </c>
      <c r="C36" s="7" t="n">
        <v>1327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s="1" t="s">
        <v>283</v>
      </c>
      <c r="B1" s="2" t="s">
        <v>26</v>
      </c>
      <c r="C1" s="2" t="s">
        <v>28</v>
      </c>
      <c r="D1" s="2" t="s">
        <v>27</v>
      </c>
    </row>
    <row r="2" spans="1:4">
      <c r="A2" s="3" t="s">
        <v>273</v>
      </c>
    </row>
    <row r="3" spans="1:4">
      <c r="A3" s="4" t="s">
        <v>284</v>
      </c>
      <c r="B3" s="7" t="n">
        <v>12373149</v>
      </c>
      <c r="C3" s="7" t="n">
        <v>12884569</v>
      </c>
      <c r="D3" s="7" t="n">
        <v>13504713</v>
      </c>
    </row>
    <row r="4" spans="1:4">
      <c r="A4" s="4" t="s">
        <v>192</v>
      </c>
    </row>
    <row r="5" spans="1:4">
      <c r="A5" s="3" t="s">
        <v>273</v>
      </c>
    </row>
    <row r="6" spans="1:4">
      <c r="A6" s="4" t="s">
        <v>285</v>
      </c>
      <c r="B6" s="5" t="n">
        <v>31735</v>
      </c>
      <c r="C6" s="5" t="n">
        <v>30567</v>
      </c>
    </row>
    <row r="7" spans="1:4">
      <c r="A7" s="4" t="s">
        <v>286</v>
      </c>
      <c r="B7" s="5" t="n">
        <v>14674</v>
      </c>
      <c r="C7" s="5" t="n">
        <v>8852</v>
      </c>
    </row>
    <row r="8" spans="1:4">
      <c r="A8" s="4" t="s">
        <v>287</v>
      </c>
      <c r="B8" s="5" t="n">
        <v>19855</v>
      </c>
      <c r="C8" s="5" t="n">
        <v>16281</v>
      </c>
    </row>
    <row r="9" spans="1:4">
      <c r="A9" s="4" t="s">
        <v>288</v>
      </c>
      <c r="B9" s="5" t="n">
        <v>66264</v>
      </c>
      <c r="C9" s="5" t="n">
        <v>55700</v>
      </c>
    </row>
    <row r="10" spans="1:4">
      <c r="A10" s="4" t="s">
        <v>289</v>
      </c>
      <c r="B10" s="5" t="n">
        <v>8356200</v>
      </c>
      <c r="C10" s="5" t="n">
        <v>8690223</v>
      </c>
    </row>
    <row r="11" spans="1:4">
      <c r="A11" s="4" t="s">
        <v>284</v>
      </c>
      <c r="B11" s="5" t="n">
        <v>8422464</v>
      </c>
      <c r="C11" s="5" t="n">
        <v>8745923</v>
      </c>
      <c r="D11" s="5" t="n">
        <v>8669831</v>
      </c>
    </row>
    <row r="12" spans="1:4">
      <c r="A12" s="4" t="s">
        <v>290</v>
      </c>
      <c r="B12" s="5" t="n">
        <v>4248</v>
      </c>
      <c r="C12" s="5" t="n">
        <v>5651</v>
      </c>
    </row>
    <row r="13" spans="1:4">
      <c r="A13" s="4" t="s">
        <v>291</v>
      </c>
    </row>
    <row r="14" spans="1:4">
      <c r="A14" s="3" t="s">
        <v>273</v>
      </c>
    </row>
    <row r="15" spans="1:4">
      <c r="A15" s="4" t="s">
        <v>285</v>
      </c>
      <c r="B15" s="5" t="n">
        <v>26322</v>
      </c>
      <c r="C15" s="5" t="n">
        <v>27846</v>
      </c>
    </row>
    <row r="16" spans="1:4">
      <c r="A16" s="4" t="s">
        <v>286</v>
      </c>
      <c r="B16" s="5" t="n">
        <v>12063</v>
      </c>
      <c r="C16" s="5" t="n">
        <v>8584</v>
      </c>
    </row>
    <row r="17" spans="1:4">
      <c r="A17" s="4" t="s">
        <v>287</v>
      </c>
      <c r="B17" s="5" t="n">
        <v>19075</v>
      </c>
      <c r="C17" s="5" t="n">
        <v>15884</v>
      </c>
    </row>
    <row r="18" spans="1:4">
      <c r="A18" s="4" t="s">
        <v>288</v>
      </c>
      <c r="B18" s="5" t="n">
        <v>57460</v>
      </c>
      <c r="C18" s="5" t="n">
        <v>52314</v>
      </c>
    </row>
    <row r="19" spans="1:4">
      <c r="A19" s="4" t="s">
        <v>289</v>
      </c>
      <c r="B19" s="5" t="n">
        <v>7078787</v>
      </c>
      <c r="C19" s="5" t="n">
        <v>7296162</v>
      </c>
    </row>
    <row r="20" spans="1:4">
      <c r="A20" s="4" t="s">
        <v>284</v>
      </c>
      <c r="B20" s="5" t="n">
        <v>7136247</v>
      </c>
      <c r="C20" s="5" t="n">
        <v>7348476</v>
      </c>
    </row>
    <row r="21" spans="1:4">
      <c r="A21" s="4" t="s">
        <v>290</v>
      </c>
      <c r="B21" s="5" t="n">
        <v>3786</v>
      </c>
      <c r="C21" s="5" t="n">
        <v>5480</v>
      </c>
    </row>
    <row r="22" spans="1:4">
      <c r="A22" s="4" t="s">
        <v>292</v>
      </c>
    </row>
    <row r="23" spans="1:4">
      <c r="A23" s="3" t="s">
        <v>273</v>
      </c>
    </row>
    <row r="24" spans="1:4">
      <c r="A24" s="4" t="s">
        <v>285</v>
      </c>
      <c r="B24" s="5" t="n">
        <v>5413</v>
      </c>
      <c r="C24" s="5" t="n">
        <v>2721</v>
      </c>
    </row>
    <row r="25" spans="1:4">
      <c r="A25" s="4" t="s">
        <v>286</v>
      </c>
      <c r="B25" s="5" t="n">
        <v>2611</v>
      </c>
      <c r="C25" s="5" t="n">
        <v>268</v>
      </c>
    </row>
    <row r="26" spans="1:4">
      <c r="A26" s="4" t="s">
        <v>287</v>
      </c>
      <c r="B26" s="5" t="n">
        <v>780</v>
      </c>
      <c r="C26" s="5" t="n">
        <v>397</v>
      </c>
    </row>
    <row r="27" spans="1:4">
      <c r="A27" s="4" t="s">
        <v>288</v>
      </c>
      <c r="B27" s="5" t="n">
        <v>8804</v>
      </c>
      <c r="C27" s="5" t="n">
        <v>3386</v>
      </c>
    </row>
    <row r="28" spans="1:4">
      <c r="A28" s="4" t="s">
        <v>289</v>
      </c>
      <c r="B28" s="5" t="n">
        <v>1277413</v>
      </c>
      <c r="C28" s="5" t="n">
        <v>1394061</v>
      </c>
    </row>
    <row r="29" spans="1:4">
      <c r="A29" s="4" t="s">
        <v>284</v>
      </c>
      <c r="B29" s="5" t="n">
        <v>1286217</v>
      </c>
      <c r="C29" s="5" t="n">
        <v>1397447</v>
      </c>
    </row>
    <row r="30" spans="1:4">
      <c r="A30" s="4" t="s">
        <v>290</v>
      </c>
      <c r="B30" s="5" t="n">
        <v>462</v>
      </c>
      <c r="C30" s="5" t="n">
        <v>171</v>
      </c>
    </row>
    <row r="31" spans="1:4">
      <c r="A31" s="4" t="s">
        <v>195</v>
      </c>
    </row>
    <row r="32" spans="1:4">
      <c r="A32" s="3" t="s">
        <v>273</v>
      </c>
    </row>
    <row r="33" spans="1:4">
      <c r="A33" s="4" t="s">
        <v>285</v>
      </c>
      <c r="B33" s="5" t="n">
        <v>362</v>
      </c>
      <c r="C33" s="5" t="n">
        <v>1063</v>
      </c>
    </row>
    <row r="34" spans="1:4">
      <c r="A34" s="4" t="s">
        <v>286</v>
      </c>
      <c r="B34" s="5" t="n">
        <v>47</v>
      </c>
      <c r="C34" s="5" t="n">
        <v>52</v>
      </c>
    </row>
    <row r="35" spans="1:4">
      <c r="A35" s="4" t="s">
        <v>287</v>
      </c>
      <c r="B35" s="5" t="n">
        <v>185</v>
      </c>
      <c r="C35" s="5" t="n">
        <v>113</v>
      </c>
    </row>
    <row r="36" spans="1:4">
      <c r="A36" s="4" t="s">
        <v>288</v>
      </c>
      <c r="B36" s="5" t="n">
        <v>594</v>
      </c>
      <c r="C36" s="5" t="n">
        <v>1228</v>
      </c>
    </row>
    <row r="37" spans="1:4">
      <c r="A37" s="4" t="s">
        <v>289</v>
      </c>
      <c r="B37" s="5" t="n">
        <v>3950091</v>
      </c>
      <c r="C37" s="5" t="n">
        <v>4137418</v>
      </c>
    </row>
    <row r="38" spans="1:4">
      <c r="A38" s="4" t="s">
        <v>284</v>
      </c>
      <c r="B38" s="5" t="n">
        <v>3950685</v>
      </c>
      <c r="C38" s="5" t="n">
        <v>4138646</v>
      </c>
      <c r="D38" s="7" t="n">
        <v>4567991</v>
      </c>
    </row>
    <row r="39" spans="1:4">
      <c r="A39" s="4" t="s">
        <v>290</v>
      </c>
      <c r="C39" s="5" t="n">
        <v>88</v>
      </c>
    </row>
    <row r="40" spans="1:4">
      <c r="A40" s="4" t="s">
        <v>293</v>
      </c>
    </row>
    <row r="41" spans="1:4">
      <c r="A41" s="3" t="s">
        <v>273</v>
      </c>
    </row>
    <row r="42" spans="1:4">
      <c r="A42" s="4" t="s">
        <v>285</v>
      </c>
      <c r="B42" s="5" t="n">
        <v>269</v>
      </c>
      <c r="C42" s="5" t="n">
        <v>882</v>
      </c>
    </row>
    <row r="43" spans="1:4">
      <c r="A43" s="4" t="s">
        <v>286</v>
      </c>
      <c r="B43" s="5" t="n">
        <v>45</v>
      </c>
      <c r="C43" s="5" t="n">
        <v>52</v>
      </c>
    </row>
    <row r="44" spans="1:4">
      <c r="A44" s="4" t="s">
        <v>287</v>
      </c>
      <c r="B44" s="5" t="n">
        <v>21</v>
      </c>
      <c r="C44" s="5" t="n">
        <v>110</v>
      </c>
    </row>
    <row r="45" spans="1:4">
      <c r="A45" s="4" t="s">
        <v>288</v>
      </c>
      <c r="B45" s="5" t="n">
        <v>335</v>
      </c>
      <c r="C45" s="5" t="n">
        <v>1044</v>
      </c>
    </row>
    <row r="46" spans="1:4">
      <c r="A46" s="4" t="s">
        <v>289</v>
      </c>
      <c r="B46" s="5" t="n">
        <v>3220713</v>
      </c>
      <c r="C46" s="5" t="n">
        <v>3359183</v>
      </c>
    </row>
    <row r="47" spans="1:4">
      <c r="A47" s="4" t="s">
        <v>284</v>
      </c>
      <c r="B47" s="5" t="n">
        <v>3221048</v>
      </c>
      <c r="C47" s="5" t="n">
        <v>3360227</v>
      </c>
    </row>
    <row r="48" spans="1:4">
      <c r="A48" s="4" t="s">
        <v>290</v>
      </c>
      <c r="C48" s="5" t="n">
        <v>86</v>
      </c>
    </row>
    <row r="49" spans="1:4">
      <c r="A49" s="4" t="s">
        <v>294</v>
      </c>
    </row>
    <row r="50" spans="1:4">
      <c r="A50" s="3" t="s">
        <v>273</v>
      </c>
    </row>
    <row r="51" spans="1:4">
      <c r="A51" s="4" t="s">
        <v>285</v>
      </c>
      <c r="B51" s="5" t="n">
        <v>93</v>
      </c>
      <c r="C51" s="5" t="n">
        <v>181</v>
      </c>
    </row>
    <row r="52" spans="1:4">
      <c r="A52" s="4" t="s">
        <v>286</v>
      </c>
      <c r="B52" s="5" t="n">
        <v>2</v>
      </c>
    </row>
    <row r="53" spans="1:4">
      <c r="A53" s="4" t="s">
        <v>287</v>
      </c>
      <c r="B53" s="5" t="n">
        <v>164</v>
      </c>
      <c r="C53" s="5" t="n">
        <v>3</v>
      </c>
    </row>
    <row r="54" spans="1:4">
      <c r="A54" s="4" t="s">
        <v>288</v>
      </c>
      <c r="B54" s="5" t="n">
        <v>259</v>
      </c>
      <c r="C54" s="5" t="n">
        <v>184</v>
      </c>
    </row>
    <row r="55" spans="1:4">
      <c r="A55" s="4" t="s">
        <v>289</v>
      </c>
      <c r="B55" s="5" t="n">
        <v>729378</v>
      </c>
      <c r="C55" s="5" t="n">
        <v>778235</v>
      </c>
    </row>
    <row r="56" spans="1:4">
      <c r="A56" s="4" t="s">
        <v>284</v>
      </c>
      <c r="B56" s="7" t="n">
        <v>729637</v>
      </c>
      <c r="C56" s="5" t="n">
        <v>778419</v>
      </c>
    </row>
    <row r="57" spans="1:4">
      <c r="A57" s="4" t="s">
        <v>290</v>
      </c>
      <c r="C57" s="7" t="n">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s="1" t="s">
        <v>295</v>
      </c>
      <c r="B1" s="2" t="s">
        <v>23</v>
      </c>
      <c r="D1" s="2" t="s">
        <v>24</v>
      </c>
      <c r="F1" s="2" t="s">
        <v>25</v>
      </c>
    </row>
    <row r="2" spans="1:6">
      <c r="B2" s="2" t="s">
        <v>26</v>
      </c>
      <c r="C2" s="2" t="s">
        <v>27</v>
      </c>
      <c r="D2" s="2" t="s">
        <v>26</v>
      </c>
      <c r="E2" s="2" t="s">
        <v>27</v>
      </c>
      <c r="F2" s="2" t="s">
        <v>28</v>
      </c>
    </row>
    <row r="3" spans="1:6">
      <c r="A3" s="3" t="s">
        <v>296</v>
      </c>
    </row>
    <row r="4" spans="1:6">
      <c r="A4" s="4" t="s">
        <v>297</v>
      </c>
      <c r="B4" s="4" t="s">
        <v>298</v>
      </c>
      <c r="C4" s="4" t="s">
        <v>298</v>
      </c>
      <c r="D4" s="4" t="s">
        <v>299</v>
      </c>
      <c r="E4" s="4" t="s">
        <v>299</v>
      </c>
    </row>
    <row r="5" spans="1:6">
      <c r="A5" s="3" t="s">
        <v>300</v>
      </c>
    </row>
    <row r="6" spans="1:6">
      <c r="A6" s="4" t="s">
        <v>301</v>
      </c>
      <c r="D6" s="4" t="s">
        <v>302</v>
      </c>
      <c r="F6" s="4" t="s">
        <v>302</v>
      </c>
    </row>
    <row r="7" spans="1:6">
      <c r="A7" s="4" t="s">
        <v>303</v>
      </c>
      <c r="D7" s="4" t="s">
        <v>304</v>
      </c>
      <c r="F7" s="4" t="s">
        <v>304</v>
      </c>
    </row>
    <row r="8" spans="1:6">
      <c r="A8" s="4" t="s">
        <v>305</v>
      </c>
    </row>
    <row r="9" spans="1:6">
      <c r="A9" s="3" t="s">
        <v>300</v>
      </c>
    </row>
    <row r="10" spans="1:6">
      <c r="A10" s="4" t="s">
        <v>306</v>
      </c>
      <c r="B10" s="7" t="n">
        <v>55258</v>
      </c>
      <c r="D10" s="7" t="n">
        <v>55258</v>
      </c>
      <c r="F10" s="7" t="n">
        <v>68135</v>
      </c>
    </row>
    <row r="11" spans="1:6">
      <c r="A11" s="4" t="s">
        <v>307</v>
      </c>
    </row>
    <row r="12" spans="1:6">
      <c r="A12" s="3" t="s">
        <v>300</v>
      </c>
    </row>
    <row r="13" spans="1:6">
      <c r="A13" s="4" t="s">
        <v>306</v>
      </c>
      <c r="B13" s="5" t="n">
        <v>14598</v>
      </c>
      <c r="D13" s="5" t="n">
        <v>14598</v>
      </c>
      <c r="F13" s="5" t="n">
        <v>15648</v>
      </c>
    </row>
    <row r="14" spans="1:6">
      <c r="A14" s="4" t="s">
        <v>291</v>
      </c>
    </row>
    <row r="15" spans="1:6">
      <c r="A15" s="3" t="s">
        <v>300</v>
      </c>
    </row>
    <row r="16" spans="1:6">
      <c r="A16" s="4" t="s">
        <v>306</v>
      </c>
      <c r="B16" s="5" t="n">
        <v>45223</v>
      </c>
      <c r="D16" s="5" t="n">
        <v>45223</v>
      </c>
      <c r="F16" s="5" t="n">
        <v>22512</v>
      </c>
    </row>
    <row r="17" spans="1:6">
      <c r="A17" s="4" t="s">
        <v>292</v>
      </c>
    </row>
    <row r="18" spans="1:6">
      <c r="A18" s="3" t="s">
        <v>300</v>
      </c>
    </row>
    <row r="19" spans="1:6">
      <c r="A19" s="4" t="s">
        <v>306</v>
      </c>
      <c r="B19" s="5" t="n">
        <v>1039</v>
      </c>
      <c r="D19" s="5" t="n">
        <v>1039</v>
      </c>
      <c r="F19" s="5" t="n">
        <v>280</v>
      </c>
    </row>
    <row r="20" spans="1:6">
      <c r="A20" s="4" t="s">
        <v>293</v>
      </c>
    </row>
    <row r="21" spans="1:6">
      <c r="A21" s="3" t="s">
        <v>300</v>
      </c>
    </row>
    <row r="22" spans="1:6">
      <c r="A22" s="4" t="s">
        <v>306</v>
      </c>
      <c r="B22" s="5" t="n">
        <v>10035</v>
      </c>
      <c r="D22" s="5" t="n">
        <v>10035</v>
      </c>
      <c r="F22" s="5" t="n">
        <v>45623</v>
      </c>
    </row>
    <row r="23" spans="1:6">
      <c r="A23" s="4" t="s">
        <v>294</v>
      </c>
    </row>
    <row r="24" spans="1:6">
      <c r="A24" s="3" t="s">
        <v>300</v>
      </c>
    </row>
    <row r="25" spans="1:6">
      <c r="A25" s="4" t="s">
        <v>306</v>
      </c>
      <c r="B25" s="5" t="n">
        <v>13559</v>
      </c>
      <c r="D25" s="5" t="n">
        <v>13559</v>
      </c>
      <c r="F25" s="5" t="n">
        <v>15368</v>
      </c>
    </row>
    <row r="26" spans="1:6">
      <c r="A26" s="4" t="s">
        <v>308</v>
      </c>
    </row>
    <row r="27" spans="1:6">
      <c r="A27" s="3" t="s">
        <v>309</v>
      </c>
    </row>
    <row r="28" spans="1:6">
      <c r="A28" s="4" t="s">
        <v>1</v>
      </c>
      <c r="B28" s="5" t="n">
        <v>116547</v>
      </c>
      <c r="D28" s="5" t="n">
        <v>116547</v>
      </c>
      <c r="F28" s="5" t="n">
        <v>56791</v>
      </c>
    </row>
    <row r="29" spans="1:6">
      <c r="A29" s="3" t="s">
        <v>296</v>
      </c>
    </row>
    <row r="30" spans="1:6">
      <c r="A30" s="4" t="s">
        <v>1</v>
      </c>
      <c r="B30" s="5" t="n">
        <v>114674</v>
      </c>
      <c r="D30" s="5" t="n">
        <v>114674</v>
      </c>
      <c r="F30" s="5" t="n">
        <v>55606</v>
      </c>
    </row>
    <row r="31" spans="1:6">
      <c r="A31" s="4" t="s">
        <v>310</v>
      </c>
      <c r="B31" s="5" t="n">
        <v>17591</v>
      </c>
      <c r="D31" s="5" t="n">
        <v>17591</v>
      </c>
      <c r="F31" s="5" t="n">
        <v>12736</v>
      </c>
    </row>
    <row r="32" spans="1:6">
      <c r="A32" s="3" t="s">
        <v>311</v>
      </c>
    </row>
    <row r="33" spans="1:6">
      <c r="A33" s="4" t="s">
        <v>1</v>
      </c>
      <c r="B33" s="5" t="n">
        <v>113459</v>
      </c>
      <c r="C33" s="7" t="n">
        <v>42919</v>
      </c>
      <c r="D33" s="5" t="n">
        <v>111212</v>
      </c>
      <c r="E33" s="7" t="n">
        <v>43494</v>
      </c>
    </row>
    <row r="34" spans="1:6">
      <c r="A34" s="3" t="s">
        <v>300</v>
      </c>
    </row>
    <row r="35" spans="1:6">
      <c r="A35" s="4" t="s">
        <v>1</v>
      </c>
      <c r="B35" s="5" t="n">
        <v>1087</v>
      </c>
      <c r="C35" s="5" t="n">
        <v>223</v>
      </c>
      <c r="D35" s="5" t="n">
        <v>1993</v>
      </c>
      <c r="E35" s="5" t="n">
        <v>1071</v>
      </c>
    </row>
    <row r="36" spans="1:6">
      <c r="A36" s="4" t="s">
        <v>312</v>
      </c>
    </row>
    <row r="37" spans="1:6">
      <c r="A37" s="3" t="s">
        <v>309</v>
      </c>
    </row>
    <row r="38" spans="1:6">
      <c r="A38" s="4" t="s">
        <v>313</v>
      </c>
      <c r="B38" s="5" t="n">
        <v>61902</v>
      </c>
      <c r="D38" s="5" t="n">
        <v>61902</v>
      </c>
      <c r="F38" s="5" t="n">
        <v>23420</v>
      </c>
    </row>
    <row r="39" spans="1:6">
      <c r="A39" s="4" t="s">
        <v>314</v>
      </c>
      <c r="B39" s="5" t="n">
        <v>48849</v>
      </c>
      <c r="D39" s="5" t="n">
        <v>48849</v>
      </c>
      <c r="F39" s="5" t="n">
        <v>31945</v>
      </c>
    </row>
    <row r="40" spans="1:6">
      <c r="A40" s="3" t="s">
        <v>296</v>
      </c>
    </row>
    <row r="41" spans="1:6">
      <c r="A41" s="4" t="s">
        <v>313</v>
      </c>
      <c r="B41" s="5" t="n">
        <v>61453</v>
      </c>
      <c r="D41" s="5" t="n">
        <v>61453</v>
      </c>
      <c r="F41" s="5" t="n">
        <v>23164</v>
      </c>
    </row>
    <row r="42" spans="1:6">
      <c r="A42" s="4" t="s">
        <v>314</v>
      </c>
      <c r="B42" s="5" t="n">
        <v>47500</v>
      </c>
      <c r="D42" s="5" t="n">
        <v>47500</v>
      </c>
      <c r="F42" s="5" t="n">
        <v>31029</v>
      </c>
    </row>
    <row r="43" spans="1:6">
      <c r="A43" s="4" t="s">
        <v>310</v>
      </c>
      <c r="B43" s="5" t="n">
        <v>17323</v>
      </c>
      <c r="D43" s="5" t="n">
        <v>17323</v>
      </c>
      <c r="F43" s="5" t="n">
        <v>12607</v>
      </c>
    </row>
    <row r="44" spans="1:6">
      <c r="A44" s="3" t="s">
        <v>311</v>
      </c>
    </row>
    <row r="45" spans="1:6">
      <c r="A45" s="4" t="s">
        <v>313</v>
      </c>
      <c r="B45" s="5" t="n">
        <v>58704</v>
      </c>
      <c r="C45" s="5" t="n">
        <v>13683</v>
      </c>
      <c r="D45" s="5" t="n">
        <v>58457</v>
      </c>
      <c r="E45" s="5" t="n">
        <v>13717</v>
      </c>
    </row>
    <row r="46" spans="1:6">
      <c r="A46" s="4" t="s">
        <v>314</v>
      </c>
      <c r="B46" s="5" t="n">
        <v>48889</v>
      </c>
      <c r="C46" s="5" t="n">
        <v>27273</v>
      </c>
      <c r="D46" s="5" t="n">
        <v>46829</v>
      </c>
      <c r="E46" s="5" t="n">
        <v>27920</v>
      </c>
    </row>
    <row r="47" spans="1:6">
      <c r="A47" s="3" t="s">
        <v>300</v>
      </c>
    </row>
    <row r="48" spans="1:6">
      <c r="A48" s="4" t="s">
        <v>313</v>
      </c>
      <c r="B48" s="5" t="n">
        <v>839</v>
      </c>
      <c r="C48" s="5" t="n">
        <v>120</v>
      </c>
      <c r="D48" s="5" t="n">
        <v>1609</v>
      </c>
      <c r="E48" s="5" t="n">
        <v>222</v>
      </c>
    </row>
    <row r="49" spans="1:6">
      <c r="A49" s="4" t="s">
        <v>314</v>
      </c>
      <c r="B49" s="5" t="n">
        <v>153</v>
      </c>
      <c r="C49" s="5" t="n">
        <v>73</v>
      </c>
      <c r="D49" s="5" t="n">
        <v>191</v>
      </c>
      <c r="E49" s="5" t="n">
        <v>774</v>
      </c>
    </row>
    <row r="50" spans="1:6">
      <c r="A50" s="4" t="s">
        <v>315</v>
      </c>
    </row>
    <row r="51" spans="1:6">
      <c r="A51" s="3" t="s">
        <v>309</v>
      </c>
    </row>
    <row r="52" spans="1:6">
      <c r="A52" s="4" t="s">
        <v>313</v>
      </c>
      <c r="B52" s="5" t="n">
        <v>4765</v>
      </c>
      <c r="D52" s="5" t="n">
        <v>4765</v>
      </c>
      <c r="F52" s="5" t="n">
        <v>960</v>
      </c>
    </row>
    <row r="53" spans="1:6">
      <c r="A53" s="4" t="s">
        <v>314</v>
      </c>
      <c r="B53" s="5" t="n">
        <v>1031</v>
      </c>
      <c r="D53" s="5" t="n">
        <v>1031</v>
      </c>
      <c r="F53" s="5" t="n">
        <v>466</v>
      </c>
    </row>
    <row r="54" spans="1:6">
      <c r="A54" s="3" t="s">
        <v>296</v>
      </c>
    </row>
    <row r="55" spans="1:6">
      <c r="A55" s="4" t="s">
        <v>313</v>
      </c>
      <c r="B55" s="5" t="n">
        <v>4710</v>
      </c>
      <c r="D55" s="5" t="n">
        <v>4710</v>
      </c>
      <c r="F55" s="5" t="n">
        <v>954</v>
      </c>
    </row>
    <row r="56" spans="1:6">
      <c r="A56" s="4" t="s">
        <v>314</v>
      </c>
      <c r="B56" s="5" t="n">
        <v>1011</v>
      </c>
      <c r="D56" s="5" t="n">
        <v>1011</v>
      </c>
      <c r="F56" s="5" t="n">
        <v>459</v>
      </c>
    </row>
    <row r="57" spans="1:6">
      <c r="A57" s="4" t="s">
        <v>310</v>
      </c>
      <c r="B57" s="5" t="n">
        <v>268</v>
      </c>
      <c r="D57" s="5" t="n">
        <v>268</v>
      </c>
      <c r="F57" s="5" t="n">
        <v>129</v>
      </c>
    </row>
    <row r="58" spans="1:6">
      <c r="A58" s="3" t="s">
        <v>311</v>
      </c>
    </row>
    <row r="59" spans="1:6">
      <c r="A59" s="4" t="s">
        <v>313</v>
      </c>
      <c r="B59" s="5" t="n">
        <v>4832</v>
      </c>
      <c r="D59" s="5" t="n">
        <v>4884</v>
      </c>
    </row>
    <row r="60" spans="1:6">
      <c r="A60" s="4" t="s">
        <v>314</v>
      </c>
      <c r="B60" s="5" t="n">
        <v>1034</v>
      </c>
      <c r="C60" s="5" t="n">
        <v>1963</v>
      </c>
      <c r="D60" s="5" t="n">
        <v>1042</v>
      </c>
      <c r="E60" s="5" t="n">
        <v>1857</v>
      </c>
    </row>
    <row r="61" spans="1:6">
      <c r="A61" s="3" t="s">
        <v>300</v>
      </c>
    </row>
    <row r="62" spans="1:6">
      <c r="A62" s="4" t="s">
        <v>313</v>
      </c>
      <c r="B62" s="5" t="n">
        <v>95</v>
      </c>
      <c r="D62" s="5" t="n">
        <v>190</v>
      </c>
    </row>
    <row r="63" spans="1:6">
      <c r="A63" s="4" t="s">
        <v>314</v>
      </c>
      <c r="C63" s="5" t="n">
        <v>30</v>
      </c>
      <c r="D63" s="5" t="n">
        <v>3</v>
      </c>
      <c r="E63" s="5" t="n">
        <v>75</v>
      </c>
    </row>
    <row r="64" spans="1:6">
      <c r="A64" s="4" t="s">
        <v>316</v>
      </c>
    </row>
    <row r="65" spans="1:6">
      <c r="A65" s="3" t="s">
        <v>309</v>
      </c>
    </row>
    <row r="66" spans="1:6">
      <c r="A66" s="4" t="s">
        <v>1</v>
      </c>
      <c r="B66" s="5" t="n">
        <v>48427</v>
      </c>
      <c r="D66" s="5" t="n">
        <v>48427</v>
      </c>
      <c r="F66" s="5" t="n">
        <v>72297</v>
      </c>
    </row>
    <row r="67" spans="1:6">
      <c r="A67" s="3" t="s">
        <v>296</v>
      </c>
    </row>
    <row r="68" spans="1:6">
      <c r="A68" s="4" t="s">
        <v>1</v>
      </c>
      <c r="B68" s="5" t="n">
        <v>48385</v>
      </c>
      <c r="D68" s="5" t="n">
        <v>48385</v>
      </c>
      <c r="F68" s="5" t="n">
        <v>72052</v>
      </c>
    </row>
    <row r="69" spans="1:6">
      <c r="A69" s="4" t="s">
        <v>310</v>
      </c>
      <c r="B69" s="5" t="n">
        <v>2533</v>
      </c>
      <c r="D69" s="5" t="n">
        <v>2533</v>
      </c>
      <c r="F69" s="5" t="n">
        <v>3329</v>
      </c>
    </row>
    <row r="70" spans="1:6">
      <c r="A70" s="3" t="s">
        <v>311</v>
      </c>
    </row>
    <row r="71" spans="1:6">
      <c r="A71" s="4" t="s">
        <v>1</v>
      </c>
      <c r="B71" s="5" t="n">
        <v>47527</v>
      </c>
      <c r="C71" s="5" t="n">
        <v>62468</v>
      </c>
      <c r="D71" s="5" t="n">
        <v>49015</v>
      </c>
      <c r="E71" s="5" t="n">
        <v>62217</v>
      </c>
    </row>
    <row r="72" spans="1:6">
      <c r="A72" s="3" t="s">
        <v>300</v>
      </c>
    </row>
    <row r="73" spans="1:6">
      <c r="A73" s="4" t="s">
        <v>1</v>
      </c>
      <c r="B73" s="5" t="n">
        <v>694</v>
      </c>
      <c r="C73" s="5" t="n">
        <v>384</v>
      </c>
      <c r="D73" s="5" t="n">
        <v>961</v>
      </c>
      <c r="E73" s="5" t="n">
        <v>815</v>
      </c>
    </row>
    <row r="74" spans="1:6">
      <c r="A74" s="4" t="s">
        <v>317</v>
      </c>
    </row>
    <row r="75" spans="1:6">
      <c r="A75" s="3" t="s">
        <v>309</v>
      </c>
    </row>
    <row r="76" spans="1:6">
      <c r="A76" s="4" t="s">
        <v>313</v>
      </c>
      <c r="B76" s="5" t="n">
        <v>24791</v>
      </c>
      <c r="D76" s="5" t="n">
        <v>24791</v>
      </c>
    </row>
    <row r="77" spans="1:6">
      <c r="A77" s="4" t="s">
        <v>314</v>
      </c>
      <c r="B77" s="5" t="n">
        <v>10072</v>
      </c>
      <c r="D77" s="5" t="n">
        <v>10072</v>
      </c>
      <c r="F77" s="5" t="n">
        <v>45868</v>
      </c>
    </row>
    <row r="78" spans="1:6">
      <c r="A78" s="3" t="s">
        <v>296</v>
      </c>
    </row>
    <row r="79" spans="1:6">
      <c r="A79" s="4" t="s">
        <v>313</v>
      </c>
      <c r="B79" s="5" t="n">
        <v>24791</v>
      </c>
      <c r="D79" s="5" t="n">
        <v>24791</v>
      </c>
    </row>
    <row r="80" spans="1:6">
      <c r="A80" s="4" t="s">
        <v>314</v>
      </c>
      <c r="B80" s="5" t="n">
        <v>10035</v>
      </c>
      <c r="D80" s="5" t="n">
        <v>10035</v>
      </c>
      <c r="F80" s="5" t="n">
        <v>45623</v>
      </c>
    </row>
    <row r="81" spans="1:6">
      <c r="A81" s="4" t="s">
        <v>310</v>
      </c>
      <c r="B81" s="5" t="n">
        <v>1203</v>
      </c>
      <c r="D81" s="5" t="n">
        <v>1203</v>
      </c>
      <c r="F81" s="5" t="n">
        <v>2220</v>
      </c>
    </row>
    <row r="82" spans="1:6">
      <c r="A82" s="3" t="s">
        <v>311</v>
      </c>
    </row>
    <row r="83" spans="1:6">
      <c r="A83" s="4" t="s">
        <v>313</v>
      </c>
      <c r="B83" s="5" t="n">
        <v>23018</v>
      </c>
      <c r="C83" s="5" t="n">
        <v>7986</v>
      </c>
      <c r="D83" s="5" t="n">
        <v>25039</v>
      </c>
      <c r="E83" s="5" t="n">
        <v>8554</v>
      </c>
    </row>
    <row r="84" spans="1:6">
      <c r="A84" s="4" t="s">
        <v>314</v>
      </c>
      <c r="B84" s="5" t="n">
        <v>10379</v>
      </c>
      <c r="C84" s="5" t="n">
        <v>25891</v>
      </c>
      <c r="D84" s="5" t="n">
        <v>9940</v>
      </c>
      <c r="E84" s="5" t="n">
        <v>24747</v>
      </c>
    </row>
    <row r="85" spans="1:6">
      <c r="A85" s="3" t="s">
        <v>300</v>
      </c>
    </row>
    <row r="86" spans="1:6">
      <c r="A86" s="4" t="s">
        <v>313</v>
      </c>
      <c r="B86" s="5" t="n">
        <v>372</v>
      </c>
      <c r="C86" s="5" t="n">
        <v>129</v>
      </c>
      <c r="D86" s="5" t="n">
        <v>369</v>
      </c>
      <c r="E86" s="5" t="n">
        <v>222</v>
      </c>
    </row>
    <row r="87" spans="1:6">
      <c r="A87" s="4" t="s">
        <v>314</v>
      </c>
      <c r="B87" s="5" t="n">
        <v>169</v>
      </c>
      <c r="C87" s="5" t="n">
        <v>125</v>
      </c>
      <c r="D87" s="5" t="n">
        <v>323</v>
      </c>
      <c r="E87" s="5" t="n">
        <v>242</v>
      </c>
    </row>
    <row r="88" spans="1:6">
      <c r="A88" s="4" t="s">
        <v>318</v>
      </c>
    </row>
    <row r="89" spans="1:6">
      <c r="A89" s="3" t="s">
        <v>309</v>
      </c>
    </row>
    <row r="90" spans="1:6">
      <c r="A90" s="4" t="s">
        <v>313</v>
      </c>
      <c r="F90" s="5" t="n">
        <v>11790</v>
      </c>
    </row>
    <row r="91" spans="1:6">
      <c r="A91" s="4" t="s">
        <v>314</v>
      </c>
      <c r="B91" s="5" t="n">
        <v>13564</v>
      </c>
      <c r="D91" s="5" t="n">
        <v>13564</v>
      </c>
      <c r="F91" s="5" t="n">
        <v>14639</v>
      </c>
    </row>
    <row r="92" spans="1:6">
      <c r="A92" s="3" t="s">
        <v>296</v>
      </c>
    </row>
    <row r="93" spans="1:6">
      <c r="A93" s="4" t="s">
        <v>313</v>
      </c>
      <c r="F93" s="5" t="n">
        <v>11790</v>
      </c>
    </row>
    <row r="94" spans="1:6">
      <c r="A94" s="4" t="s">
        <v>314</v>
      </c>
      <c r="B94" s="5" t="n">
        <v>13559</v>
      </c>
      <c r="D94" s="5" t="n">
        <v>13559</v>
      </c>
      <c r="F94" s="5" t="n">
        <v>14639</v>
      </c>
    </row>
    <row r="95" spans="1:6">
      <c r="A95" s="4" t="s">
        <v>310</v>
      </c>
      <c r="B95" s="5" t="n">
        <v>1330</v>
      </c>
      <c r="D95" s="5" t="n">
        <v>1330</v>
      </c>
      <c r="F95" s="7" t="n">
        <v>1109</v>
      </c>
    </row>
    <row r="96" spans="1:6">
      <c r="A96" s="3" t="s">
        <v>311</v>
      </c>
    </row>
    <row r="97" spans="1:6">
      <c r="A97" s="4" t="s">
        <v>314</v>
      </c>
      <c r="B97" s="5" t="n">
        <v>14130</v>
      </c>
      <c r="C97" s="5" t="n">
        <v>28591</v>
      </c>
      <c r="D97" s="5" t="n">
        <v>14036</v>
      </c>
      <c r="E97" s="5" t="n">
        <v>28916</v>
      </c>
    </row>
    <row r="98" spans="1:6">
      <c r="A98" s="3" t="s">
        <v>300</v>
      </c>
    </row>
    <row r="99" spans="1:6">
      <c r="A99" s="4" t="s">
        <v>314</v>
      </c>
      <c r="B99" s="7" t="n">
        <v>153</v>
      </c>
      <c r="C99" s="7" t="n">
        <v>130</v>
      </c>
      <c r="D99" s="7" t="n">
        <v>269</v>
      </c>
      <c r="E99" s="7" t="n">
        <v>3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19</v>
      </c>
      <c r="B1" s="2" t="s">
        <v>24</v>
      </c>
    </row>
    <row r="2" spans="1:3">
      <c r="B2" s="2" t="s">
        <v>246</v>
      </c>
      <c r="C2" s="2" t="s">
        <v>320</v>
      </c>
    </row>
    <row r="3" spans="1:3">
      <c r="A3" s="3" t="s">
        <v>321</v>
      </c>
    </row>
    <row r="4" spans="1:3">
      <c r="A4" s="4" t="s">
        <v>322</v>
      </c>
      <c r="B4" s="5" t="n">
        <v>622</v>
      </c>
      <c r="C4" s="5" t="n">
        <v>715</v>
      </c>
    </row>
    <row r="5" spans="1:3">
      <c r="A5" s="4" t="s">
        <v>323</v>
      </c>
      <c r="B5" s="7" t="n">
        <v>18149</v>
      </c>
      <c r="C5" s="7" t="n">
        <v>15715</v>
      </c>
    </row>
    <row r="6" spans="1:3">
      <c r="A6" s="4" t="s">
        <v>324</v>
      </c>
      <c r="B6" s="7" t="n">
        <v>16773</v>
      </c>
      <c r="C6" s="7" t="n">
        <v>13765</v>
      </c>
    </row>
    <row r="7" spans="1:3">
      <c r="A7" s="4" t="s">
        <v>325</v>
      </c>
      <c r="B7" s="5" t="n">
        <v>344</v>
      </c>
      <c r="C7" s="5" t="n">
        <v>475</v>
      </c>
    </row>
    <row r="8" spans="1:3">
      <c r="A8" s="4" t="s">
        <v>326</v>
      </c>
      <c r="B8" s="7" t="n">
        <v>5857</v>
      </c>
      <c r="C8" s="7" t="n">
        <v>8648</v>
      </c>
    </row>
    <row r="9" spans="1:3">
      <c r="A9" s="4" t="s">
        <v>327</v>
      </c>
      <c r="B9" s="7" t="n">
        <v>4826</v>
      </c>
      <c r="C9" s="7" t="n">
        <v>70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r="A1" s="1" t="s">
        <v>328</v>
      </c>
      <c r="B1" s="2" t="s">
        <v>329</v>
      </c>
      <c r="C1" s="2" t="s">
        <v>330</v>
      </c>
      <c r="D1" s="2" t="s">
        <v>331</v>
      </c>
      <c r="E1" s="2" t="s">
        <v>332</v>
      </c>
    </row>
    <row r="2" spans="1:5">
      <c r="A2" s="4" t="s">
        <v>333</v>
      </c>
    </row>
    <row r="3" spans="1:5">
      <c r="A3" s="3" t="s">
        <v>334</v>
      </c>
    </row>
    <row r="4" spans="1:5">
      <c r="A4" s="4" t="s">
        <v>335</v>
      </c>
      <c r="D4" s="7" t="n">
        <v>500000</v>
      </c>
    </row>
    <row r="5" spans="1:5">
      <c r="A5" s="4" t="s">
        <v>336</v>
      </c>
    </row>
    <row r="6" spans="1:5">
      <c r="A6" s="3" t="s">
        <v>334</v>
      </c>
    </row>
    <row r="7" spans="1:5">
      <c r="A7" s="4" t="s">
        <v>335</v>
      </c>
      <c r="E7" s="7" t="n">
        <v>999645</v>
      </c>
    </row>
    <row r="8" spans="1:5">
      <c r="A8" s="4" t="s">
        <v>337</v>
      </c>
    </row>
    <row r="9" spans="1:5">
      <c r="A9" s="3" t="s">
        <v>334</v>
      </c>
    </row>
    <row r="10" spans="1:5">
      <c r="A10" s="4" t="s">
        <v>338</v>
      </c>
      <c r="B10" s="7" t="n">
        <v>100000</v>
      </c>
    </row>
    <row r="11" spans="1:5">
      <c r="A11" s="4" t="s">
        <v>339</v>
      </c>
    </row>
    <row r="12" spans="1:5">
      <c r="A12" s="3" t="s">
        <v>334</v>
      </c>
    </row>
    <row r="13" spans="1:5">
      <c r="A13" s="4" t="s">
        <v>335</v>
      </c>
      <c r="C13" s="7" t="n">
        <v>600000</v>
      </c>
    </row>
    <row r="14" spans="1:5">
      <c r="A14" s="4" t="s">
        <v>340</v>
      </c>
      <c r="C14" s="4" t="s">
        <v>341</v>
      </c>
    </row>
    <row r="15" spans="1:5">
      <c r="A15" s="4" t="s">
        <v>342</v>
      </c>
      <c r="C15" s="4" t="s">
        <v>3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44</v>
      </c>
      <c r="B1" s="2" t="s">
        <v>23</v>
      </c>
      <c r="D1" s="2" t="s">
        <v>24</v>
      </c>
    </row>
    <row r="2" spans="1:5">
      <c r="B2" s="2" t="s">
        <v>26</v>
      </c>
      <c r="C2" s="2" t="s">
        <v>27</v>
      </c>
      <c r="D2" s="2" t="s">
        <v>26</v>
      </c>
      <c r="E2" s="2" t="s">
        <v>27</v>
      </c>
    </row>
    <row r="3" spans="1:5">
      <c r="A3" s="3" t="s">
        <v>345</v>
      </c>
    </row>
    <row r="4" spans="1:5">
      <c r="A4" s="4" t="s">
        <v>346</v>
      </c>
      <c r="B4" s="4" t="s">
        <v>347</v>
      </c>
      <c r="C4" s="4" t="s">
        <v>348</v>
      </c>
      <c r="D4" s="4" t="s">
        <v>347</v>
      </c>
      <c r="E4" s="4" t="s">
        <v>349</v>
      </c>
    </row>
    <row r="5" spans="1:5">
      <c r="A5" s="4" t="s">
        <v>350</v>
      </c>
      <c r="D5" s="4" t="s">
        <v>3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s="1" t="s">
        <v>352</v>
      </c>
      <c r="B1" s="2" t="s">
        <v>1</v>
      </c>
    </row>
    <row r="2" spans="1:2">
      <c r="A2" s="3" t="s">
        <v>158</v>
      </c>
    </row>
    <row r="3" spans="1:2">
      <c r="A3" s="4" t="s">
        <v>353</v>
      </c>
      <c r="B3" s="4" t="s">
        <v>354</v>
      </c>
    </row>
    <row r="4" spans="1:2">
      <c r="A4" s="4" t="s">
        <v>355</v>
      </c>
      <c r="B4" s="7" t="n">
        <v>-13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6</v>
      </c>
      <c r="B1" s="2" t="s">
        <v>23</v>
      </c>
      <c r="D1" s="2" t="s">
        <v>24</v>
      </c>
    </row>
    <row r="2" spans="1:6">
      <c r="B2" s="2" t="s">
        <v>26</v>
      </c>
      <c r="C2" s="2" t="s">
        <v>27</v>
      </c>
      <c r="D2" s="2" t="s">
        <v>26</v>
      </c>
      <c r="E2" s="2" t="s">
        <v>27</v>
      </c>
      <c r="F2" s="2" t="s">
        <v>28</v>
      </c>
    </row>
    <row r="3" spans="1:6">
      <c r="A3" s="3" t="s">
        <v>357</v>
      </c>
    </row>
    <row r="4" spans="1:6">
      <c r="A4" s="4" t="s">
        <v>358</v>
      </c>
      <c r="B4" s="7" t="n">
        <v>1497</v>
      </c>
      <c r="D4" s="7" t="n">
        <v>1497</v>
      </c>
      <c r="F4" s="7" t="n">
        <v>680</v>
      </c>
    </row>
    <row r="5" spans="1:6">
      <c r="A5" s="4" t="s">
        <v>359</v>
      </c>
      <c r="B5" s="5" t="n">
        <v>1352</v>
      </c>
      <c r="D5" s="5" t="n">
        <v>1352</v>
      </c>
      <c r="F5" s="5" t="n">
        <v>212</v>
      </c>
    </row>
    <row r="6" spans="1:6">
      <c r="A6" s="4" t="s">
        <v>360</v>
      </c>
      <c r="B6" s="5" t="n">
        <v>3206</v>
      </c>
      <c r="D6" s="5" t="n">
        <v>3206</v>
      </c>
      <c r="F6" s="5" t="n">
        <v>6727</v>
      </c>
    </row>
    <row r="7" spans="1:6">
      <c r="A7" s="4" t="s">
        <v>361</v>
      </c>
      <c r="F7" s="5" t="n">
        <v>136</v>
      </c>
    </row>
    <row r="8" spans="1:6">
      <c r="A8" s="4" t="s">
        <v>362</v>
      </c>
      <c r="B8" s="5" t="n">
        <v>3206</v>
      </c>
      <c r="D8" s="5" t="n">
        <v>3206</v>
      </c>
      <c r="F8" s="5" t="n">
        <v>6863</v>
      </c>
    </row>
    <row r="9" spans="1:6">
      <c r="A9" s="4" t="s">
        <v>363</v>
      </c>
      <c r="B9" s="5" t="n">
        <v>3206</v>
      </c>
      <c r="D9" s="5" t="n">
        <v>3206</v>
      </c>
      <c r="F9" s="5" t="n">
        <v>6727</v>
      </c>
    </row>
    <row r="10" spans="1:6">
      <c r="A10" s="4" t="s">
        <v>364</v>
      </c>
      <c r="B10" s="5" t="n">
        <v>5</v>
      </c>
      <c r="D10" s="5" t="n">
        <v>5</v>
      </c>
    </row>
    <row r="11" spans="1:6">
      <c r="A11" s="4" t="s">
        <v>365</v>
      </c>
      <c r="B11" s="5" t="n">
        <v>3211</v>
      </c>
      <c r="D11" s="5" t="n">
        <v>3211</v>
      </c>
      <c r="F11" s="5" t="n">
        <v>6727</v>
      </c>
    </row>
    <row r="12" spans="1:6">
      <c r="A12" s="4" t="s">
        <v>366</v>
      </c>
      <c r="B12" s="5" t="n">
        <v>276</v>
      </c>
      <c r="C12" s="7" t="n">
        <v>-222</v>
      </c>
      <c r="D12" s="5" t="n">
        <v>-2518</v>
      </c>
      <c r="E12" s="7" t="n">
        <v>-529</v>
      </c>
    </row>
    <row r="13" spans="1:6">
      <c r="A13" s="4" t="s">
        <v>367</v>
      </c>
      <c r="B13" s="5" t="n">
        <v>-469</v>
      </c>
      <c r="C13" s="5" t="n">
        <v>-1503</v>
      </c>
      <c r="D13" s="5" t="n">
        <v>-1924</v>
      </c>
      <c r="E13" s="5" t="n">
        <v>-2854</v>
      </c>
    </row>
    <row r="14" spans="1:6">
      <c r="A14" s="4" t="s">
        <v>368</v>
      </c>
      <c r="B14" s="5" t="n">
        <v>5</v>
      </c>
      <c r="C14" s="7" t="n">
        <v>24</v>
      </c>
      <c r="D14" s="5" t="n">
        <v>-234</v>
      </c>
      <c r="E14" s="5" t="n">
        <v>-126</v>
      </c>
    </row>
    <row r="15" spans="1:6">
      <c r="A15" s="4" t="s">
        <v>369</v>
      </c>
    </row>
    <row r="16" spans="1:6">
      <c r="A16" s="3" t="s">
        <v>357</v>
      </c>
    </row>
    <row r="17" spans="1:6">
      <c r="A17" s="4" t="s">
        <v>370</v>
      </c>
      <c r="B17" s="7" t="n">
        <v>2279323</v>
      </c>
      <c r="D17" s="5" t="n">
        <v>2279323</v>
      </c>
      <c r="F17" s="7" t="n">
        <v>3457267</v>
      </c>
    </row>
    <row r="18" spans="1:6">
      <c r="A18" s="4" t="s">
        <v>371</v>
      </c>
      <c r="D18" s="7" t="n">
        <v>3117683</v>
      </c>
      <c r="E18" s="7" t="n">
        <v>29549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72</v>
      </c>
      <c r="B1" s="2" t="s">
        <v>26</v>
      </c>
      <c r="C1" s="2" t="s">
        <v>28</v>
      </c>
    </row>
    <row r="2" spans="1:3">
      <c r="A2" s="3" t="s">
        <v>373</v>
      </c>
    </row>
    <row r="3" spans="1:3">
      <c r="A3" s="4" t="s">
        <v>374</v>
      </c>
      <c r="C3" s="7" t="n">
        <v>136</v>
      </c>
    </row>
    <row r="4" spans="1:3">
      <c r="A4" s="3" t="s">
        <v>375</v>
      </c>
    </row>
    <row r="5" spans="1:3">
      <c r="A5" s="4" t="s">
        <v>374</v>
      </c>
      <c r="B5" s="7" t="n">
        <v>5</v>
      </c>
    </row>
    <row r="6" spans="1:3">
      <c r="A6" s="4" t="s">
        <v>376</v>
      </c>
      <c r="B6" s="5" t="n">
        <v>0</v>
      </c>
      <c r="C6" s="5" t="n">
        <v>0</v>
      </c>
    </row>
    <row r="7" spans="1:3">
      <c r="A7" s="4" t="s">
        <v>377</v>
      </c>
      <c r="B7" s="5" t="n">
        <v>0</v>
      </c>
      <c r="C7" s="5" t="n">
        <v>0</v>
      </c>
    </row>
    <row r="8" spans="1:3">
      <c r="A8" s="4" t="s">
        <v>378</v>
      </c>
    </row>
    <row r="9" spans="1:3">
      <c r="A9" s="3" t="s">
        <v>373</v>
      </c>
    </row>
    <row r="10" spans="1:3">
      <c r="A10" s="4" t="s">
        <v>379</v>
      </c>
      <c r="B10" s="5" t="n">
        <v>4703</v>
      </c>
      <c r="C10" s="5" t="n">
        <v>7407</v>
      </c>
    </row>
    <row r="11" spans="1:3">
      <c r="A11" s="4" t="s">
        <v>374</v>
      </c>
      <c r="C11" s="5" t="n">
        <v>136</v>
      </c>
    </row>
    <row r="12" spans="1:3">
      <c r="A12" s="4" t="s">
        <v>380</v>
      </c>
      <c r="B12" s="5" t="n">
        <v>4703</v>
      </c>
      <c r="C12" s="5" t="n">
        <v>7543</v>
      </c>
    </row>
    <row r="13" spans="1:3">
      <c r="A13" s="3" t="s">
        <v>375</v>
      </c>
    </row>
    <row r="14" spans="1:3">
      <c r="A14" s="4" t="s">
        <v>379</v>
      </c>
      <c r="B14" s="5" t="n">
        <v>4558</v>
      </c>
      <c r="C14" s="5" t="n">
        <v>6939</v>
      </c>
    </row>
    <row r="15" spans="1:3">
      <c r="A15" s="4" t="s">
        <v>374</v>
      </c>
      <c r="B15" s="5" t="n">
        <v>5</v>
      </c>
    </row>
    <row r="16" spans="1:3">
      <c r="A16" s="4" t="s">
        <v>80</v>
      </c>
      <c r="B16" s="7" t="n">
        <v>4563</v>
      </c>
      <c r="C16" s="7" t="n">
        <v>69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81</v>
      </c>
      <c r="B1" s="2" t="s">
        <v>26</v>
      </c>
      <c r="C1" s="2" t="s">
        <v>28</v>
      </c>
    </row>
    <row r="2" spans="1:3">
      <c r="A2" s="3" t="s">
        <v>382</v>
      </c>
    </row>
    <row r="3" spans="1:3">
      <c r="A3" s="4" t="s">
        <v>177</v>
      </c>
      <c r="B3" s="7" t="n">
        <v>12276196</v>
      </c>
      <c r="C3" s="7" t="n">
        <v>12789027</v>
      </c>
    </row>
    <row r="4" spans="1:3">
      <c r="A4" s="4" t="s">
        <v>79</v>
      </c>
      <c r="B4" s="5" t="n">
        <v>8525750</v>
      </c>
      <c r="C4" s="5" t="n">
        <v>8193039</v>
      </c>
    </row>
    <row r="5" spans="1:3">
      <c r="A5" s="4" t="s">
        <v>383</v>
      </c>
    </row>
    <row r="6" spans="1:3">
      <c r="A6" s="3" t="s">
        <v>382</v>
      </c>
    </row>
    <row r="7" spans="1:3">
      <c r="A7" s="4" t="s">
        <v>177</v>
      </c>
      <c r="B7" s="5" t="n">
        <v>12276196</v>
      </c>
      <c r="C7" s="5" t="n">
        <v>12789027</v>
      </c>
    </row>
    <row r="8" spans="1:3">
      <c r="A8" s="4" t="s">
        <v>79</v>
      </c>
      <c r="B8" s="5" t="n">
        <v>8525750</v>
      </c>
      <c r="C8" s="5" t="n">
        <v>8193039</v>
      </c>
    </row>
    <row r="9" spans="1:3">
      <c r="A9" s="4" t="s">
        <v>384</v>
      </c>
    </row>
    <row r="10" spans="1:3">
      <c r="A10" s="3" t="s">
        <v>382</v>
      </c>
    </row>
    <row r="11" spans="1:3">
      <c r="A11" s="4" t="s">
        <v>177</v>
      </c>
      <c r="B11" s="5" t="n">
        <v>12251364</v>
      </c>
      <c r="C11" s="5" t="n">
        <v>12854705</v>
      </c>
    </row>
    <row r="12" spans="1:3">
      <c r="A12" s="4" t="s">
        <v>79</v>
      </c>
      <c r="B12" s="7" t="n">
        <v>8553625</v>
      </c>
      <c r="C12" s="7" t="n">
        <v>81952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6</v>
      </c>
      <c r="C1" s="2" t="s">
        <v>28</v>
      </c>
    </row>
    <row r="2" spans="1:3">
      <c r="A2" s="3" t="s">
        <v>64</v>
      </c>
    </row>
    <row r="3" spans="1:3">
      <c r="A3" s="4" t="s">
        <v>65</v>
      </c>
      <c r="B3" s="7" t="n">
        <v>412773</v>
      </c>
      <c r="C3" s="7" t="n">
        <v>347987</v>
      </c>
    </row>
    <row r="4" spans="1:3">
      <c r="A4" s="4" t="s">
        <v>66</v>
      </c>
      <c r="B4" s="5" t="n">
        <v>614936</v>
      </c>
      <c r="C4" s="5" t="n">
        <v>858825</v>
      </c>
    </row>
    <row r="5" spans="1:3">
      <c r="A5" s="4" t="s">
        <v>67</v>
      </c>
      <c r="B5" s="5" t="n">
        <v>12276196</v>
      </c>
      <c r="C5" s="5" t="n">
        <v>12789027</v>
      </c>
    </row>
    <row r="6" spans="1:3">
      <c r="A6" s="4" t="s">
        <v>68</v>
      </c>
      <c r="B6" s="5" t="n">
        <v>49702</v>
      </c>
      <c r="C6" s="5" t="n">
        <v>58731</v>
      </c>
    </row>
    <row r="7" spans="1:3">
      <c r="A7" s="4" t="s">
        <v>69</v>
      </c>
      <c r="B7" s="5" t="n">
        <v>1658124</v>
      </c>
      <c r="C7" s="5" t="n">
        <v>1458325</v>
      </c>
    </row>
    <row r="8" spans="1:3">
      <c r="A8" s="4" t="s">
        <v>70</v>
      </c>
      <c r="B8" s="5" t="n">
        <v>173876</v>
      </c>
      <c r="C8" s="5" t="n">
        <v>129700</v>
      </c>
    </row>
    <row r="9" spans="1:3">
      <c r="A9" s="4" t="s">
        <v>71</v>
      </c>
      <c r="B9" s="5" t="n">
        <v>110968</v>
      </c>
      <c r="C9" s="5" t="n">
        <v>112851</v>
      </c>
    </row>
    <row r="10" spans="1:3">
      <c r="A10" s="4" t="s">
        <v>72</v>
      </c>
      <c r="B10" s="5" t="n">
        <v>7801</v>
      </c>
      <c r="C10" s="5" t="n">
        <v>8355</v>
      </c>
    </row>
    <row r="11" spans="1:3">
      <c r="A11" s="4" t="s">
        <v>73</v>
      </c>
      <c r="B11" s="5" t="n">
        <v>73960</v>
      </c>
      <c r="C11" s="5" t="n">
        <v>145764</v>
      </c>
    </row>
    <row r="12" spans="1:3">
      <c r="A12" s="4" t="s">
        <v>74</v>
      </c>
      <c r="B12" s="5" t="n">
        <v>15378336</v>
      </c>
      <c r="C12" s="5" t="n">
        <v>15909565</v>
      </c>
    </row>
    <row r="13" spans="1:3">
      <c r="A13" s="3" t="s">
        <v>75</v>
      </c>
    </row>
    <row r="14" spans="1:3">
      <c r="A14" s="4" t="s">
        <v>76</v>
      </c>
      <c r="B14" s="5" t="n">
        <v>4579772</v>
      </c>
      <c r="C14" s="5" t="n">
        <v>4632208</v>
      </c>
    </row>
    <row r="15" spans="1:3">
      <c r="A15" s="4" t="s">
        <v>77</v>
      </c>
      <c r="B15" s="5" t="n">
        <v>705835</v>
      </c>
      <c r="C15" s="5" t="n">
        <v>645941</v>
      </c>
    </row>
    <row r="16" spans="1:3">
      <c r="A16" s="4" t="s">
        <v>78</v>
      </c>
      <c r="C16" s="5" t="n">
        <v>862445</v>
      </c>
    </row>
    <row r="17" spans="1:3">
      <c r="A17" s="4" t="s">
        <v>79</v>
      </c>
      <c r="B17" s="5" t="n">
        <v>8525750</v>
      </c>
      <c r="C17" s="5" t="n">
        <v>8193039</v>
      </c>
    </row>
    <row r="18" spans="1:3">
      <c r="A18" s="4" t="s">
        <v>80</v>
      </c>
      <c r="B18" s="7" t="n">
        <v>13811357</v>
      </c>
      <c r="C18" s="7" t="n">
        <v>14333633</v>
      </c>
    </row>
    <row r="19" spans="1:3">
      <c r="A19" s="4" t="s">
        <v>81</v>
      </c>
    </row>
    <row r="20" spans="1:3">
      <c r="A20" s="3" t="s">
        <v>82</v>
      </c>
    </row>
    <row r="21" spans="1:3">
      <c r="A21" s="4" t="s">
        <v>83</v>
      </c>
    </row>
    <row r="22" spans="1:3">
      <c r="A22" s="4" t="s">
        <v>84</v>
      </c>
      <c r="B22" s="7" t="n">
        <v>843625</v>
      </c>
      <c r="C22" s="7" t="n">
        <v>843250</v>
      </c>
    </row>
    <row r="23" spans="1:3">
      <c r="A23" s="4" t="s">
        <v>85</v>
      </c>
      <c r="B23" s="5" t="n">
        <v>-94918</v>
      </c>
      <c r="C23" s="5" t="n">
        <v>-49928</v>
      </c>
    </row>
    <row r="24" spans="1:3">
      <c r="A24" s="4" t="s">
        <v>86</v>
      </c>
      <c r="B24" s="5" t="n">
        <v>818272</v>
      </c>
      <c r="C24" s="5" t="n">
        <v>746758</v>
      </c>
    </row>
    <row r="25" spans="1:3">
      <c r="A25" s="4" t="s">
        <v>87</v>
      </c>
      <c r="B25" s="5" t="n">
        <v>1566979</v>
      </c>
      <c r="C25" s="5" t="n">
        <v>1540080</v>
      </c>
    </row>
    <row r="26" spans="1:3">
      <c r="A26" s="4" t="s">
        <v>88</v>
      </c>
      <c r="C26" s="5" t="n">
        <v>35852</v>
      </c>
    </row>
    <row r="27" spans="1:3">
      <c r="A27" s="4" t="s">
        <v>89</v>
      </c>
      <c r="B27" s="5" t="n">
        <v>1566979</v>
      </c>
      <c r="C27" s="5" t="n">
        <v>1575932</v>
      </c>
    </row>
    <row r="28" spans="1:3">
      <c r="A28" s="4" t="s">
        <v>74</v>
      </c>
      <c r="B28" s="7" t="n">
        <v>15378336</v>
      </c>
      <c r="C28" s="7" t="n">
        <v>159095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r="A1" s="1" t="s">
        <v>385</v>
      </c>
      <c r="B1" s="2" t="s">
        <v>23</v>
      </c>
      <c r="D1" s="2" t="s">
        <v>24</v>
      </c>
      <c r="F1" s="2" t="s">
        <v>25</v>
      </c>
    </row>
    <row r="2" spans="1:6">
      <c r="B2" s="2" t="s">
        <v>26</v>
      </c>
      <c r="C2" s="2" t="s">
        <v>27</v>
      </c>
      <c r="D2" s="2" t="s">
        <v>26</v>
      </c>
      <c r="E2" s="2" t="s">
        <v>27</v>
      </c>
      <c r="F2" s="2" t="s">
        <v>28</v>
      </c>
    </row>
    <row r="3" spans="1:6">
      <c r="A3" s="3" t="s">
        <v>386</v>
      </c>
    </row>
    <row r="4" spans="1:6">
      <c r="A4" s="4" t="s">
        <v>387</v>
      </c>
      <c r="B4" s="7" t="n">
        <v>234541</v>
      </c>
      <c r="C4" s="7" t="n">
        <v>233764</v>
      </c>
      <c r="D4" s="7" t="n">
        <v>460127</v>
      </c>
      <c r="E4" s="7" t="n">
        <v>454752</v>
      </c>
    </row>
    <row r="5" spans="1:6">
      <c r="A5" s="4" t="s">
        <v>388</v>
      </c>
      <c r="B5" s="5" t="n">
        <v>71512</v>
      </c>
      <c r="C5" s="5" t="n">
        <v>70669</v>
      </c>
      <c r="D5" s="5" t="n">
        <v>146206</v>
      </c>
      <c r="E5" s="5" t="n">
        <v>133797</v>
      </c>
    </row>
    <row r="6" spans="1:6">
      <c r="A6" s="4" t="s">
        <v>389</v>
      </c>
      <c r="B6" s="5" t="n">
        <v>57918</v>
      </c>
      <c r="C6" s="5" t="n">
        <v>68662</v>
      </c>
      <c r="D6" s="5" t="n">
        <v>111629</v>
      </c>
      <c r="E6" s="5" t="n">
        <v>135729</v>
      </c>
    </row>
    <row r="7" spans="1:6">
      <c r="A7" s="4" t="s">
        <v>390</v>
      </c>
      <c r="B7" s="5" t="n">
        <v>46410</v>
      </c>
      <c r="C7" s="5" t="n">
        <v>33668</v>
      </c>
      <c r="D7" s="5" t="n">
        <v>91293</v>
      </c>
      <c r="E7" s="5" t="n">
        <v>64081</v>
      </c>
    </row>
    <row r="8" spans="1:6">
      <c r="A8" s="4" t="s">
        <v>391</v>
      </c>
      <c r="B8" s="5" t="n">
        <v>253370</v>
      </c>
      <c r="C8" s="5" t="n">
        <v>236201</v>
      </c>
      <c r="D8" s="5" t="n">
        <v>498693</v>
      </c>
      <c r="E8" s="5" t="n">
        <v>388889</v>
      </c>
    </row>
    <row r="9" spans="1:6">
      <c r="A9" s="4" t="s">
        <v>392</v>
      </c>
      <c r="B9" s="5" t="n">
        <v>7176</v>
      </c>
      <c r="C9" s="5" t="n">
        <v>5928</v>
      </c>
      <c r="D9" s="5" t="n">
        <v>11137</v>
      </c>
      <c r="E9" s="5" t="n">
        <v>7388</v>
      </c>
      <c r="F9" s="7" t="n">
        <v>14124</v>
      </c>
    </row>
    <row r="10" spans="1:6">
      <c r="A10" s="3" t="s">
        <v>393</v>
      </c>
    </row>
    <row r="11" spans="1:6">
      <c r="A11" s="4" t="s">
        <v>394</v>
      </c>
      <c r="B11" s="5" t="n">
        <v>15378336</v>
      </c>
      <c r="D11" s="5" t="n">
        <v>15378336</v>
      </c>
      <c r="F11" s="5" t="n">
        <v>15909565</v>
      </c>
    </row>
    <row r="12" spans="1:6">
      <c r="A12" s="4" t="s">
        <v>395</v>
      </c>
      <c r="B12" s="5" t="n">
        <v>12373149</v>
      </c>
      <c r="D12" s="5" t="n">
        <v>12373149</v>
      </c>
      <c r="F12" s="5" t="n">
        <v>12884569</v>
      </c>
    </row>
    <row r="13" spans="1:6">
      <c r="A13" s="4" t="s">
        <v>396</v>
      </c>
    </row>
    <row r="14" spans="1:6">
      <c r="A14" s="3" t="s">
        <v>386</v>
      </c>
    </row>
    <row r="15" spans="1:6">
      <c r="A15" s="4" t="s">
        <v>387</v>
      </c>
      <c r="B15" s="5" t="n">
        <v>-1056</v>
      </c>
      <c r="C15" s="5" t="n">
        <v>-1232</v>
      </c>
      <c r="D15" s="5" t="n">
        <v>-2097</v>
      </c>
      <c r="E15" s="5" t="n">
        <v>-2432</v>
      </c>
    </row>
    <row r="16" spans="1:6">
      <c r="A16" s="4" t="s">
        <v>388</v>
      </c>
      <c r="B16" s="5" t="n">
        <v>-1056</v>
      </c>
      <c r="C16" s="5" t="n">
        <v>-1232</v>
      </c>
      <c r="D16" s="5" t="n">
        <v>-2097</v>
      </c>
      <c r="E16" s="5" t="n">
        <v>-2432</v>
      </c>
    </row>
    <row r="17" spans="1:6">
      <c r="A17" s="3" t="s">
        <v>393</v>
      </c>
    </row>
    <row r="18" spans="1:6">
      <c r="A18" s="4" t="s">
        <v>394</v>
      </c>
      <c r="B18" s="5" t="n">
        <v>-395269</v>
      </c>
      <c r="D18" s="5" t="n">
        <v>-395269</v>
      </c>
      <c r="F18" s="5" t="n">
        <v>-214269</v>
      </c>
    </row>
    <row r="19" spans="1:6">
      <c r="A19" s="4" t="s">
        <v>305</v>
      </c>
    </row>
    <row r="20" spans="1:6">
      <c r="A20" s="3" t="s">
        <v>386</v>
      </c>
    </row>
    <row r="21" spans="1:6">
      <c r="A21" s="4" t="s">
        <v>389</v>
      </c>
      <c r="B21" s="5" t="n">
        <v>42507</v>
      </c>
      <c r="C21" s="5" t="n">
        <v>48465</v>
      </c>
      <c r="D21" s="5" t="n">
        <v>83325</v>
      </c>
      <c r="E21" s="5" t="n">
        <v>98864</v>
      </c>
    </row>
    <row r="22" spans="1:6">
      <c r="A22" s="4" t="s">
        <v>390</v>
      </c>
      <c r="B22" s="5" t="n">
        <v>37488</v>
      </c>
      <c r="C22" s="5" t="n">
        <v>25105</v>
      </c>
      <c r="D22" s="5" t="n">
        <v>73849</v>
      </c>
      <c r="E22" s="5" t="n">
        <v>47227</v>
      </c>
    </row>
    <row r="23" spans="1:6">
      <c r="A23" s="4" t="s">
        <v>391</v>
      </c>
      <c r="B23" s="5" t="n">
        <v>198286</v>
      </c>
      <c r="C23" s="5" t="n">
        <v>201980</v>
      </c>
      <c r="D23" s="5" t="n">
        <v>419365</v>
      </c>
      <c r="E23" s="5" t="n">
        <v>333427</v>
      </c>
    </row>
    <row r="24" spans="1:6">
      <c r="A24" s="4" t="s">
        <v>392</v>
      </c>
      <c r="B24" s="5" t="n">
        <v>6934</v>
      </c>
      <c r="C24" s="5" t="n">
        <v>4178</v>
      </c>
      <c r="D24" s="5" t="n">
        <v>10124</v>
      </c>
      <c r="E24" s="5" t="n">
        <v>5249</v>
      </c>
    </row>
    <row r="25" spans="1:6">
      <c r="A25" s="3" t="s">
        <v>393</v>
      </c>
    </row>
    <row r="26" spans="1:6">
      <c r="A26" s="4" t="s">
        <v>395</v>
      </c>
      <c r="B26" s="5" t="n">
        <v>10357295</v>
      </c>
      <c r="D26" s="5" t="n">
        <v>10357295</v>
      </c>
      <c r="F26" s="5" t="n">
        <v>10708704</v>
      </c>
    </row>
    <row r="27" spans="1:6">
      <c r="A27" s="4" t="s">
        <v>397</v>
      </c>
    </row>
    <row r="28" spans="1:6">
      <c r="A28" s="3" t="s">
        <v>386</v>
      </c>
    </row>
    <row r="29" spans="1:6">
      <c r="A29" s="4" t="s">
        <v>387</v>
      </c>
      <c r="B29" s="5" t="n">
        <v>191363</v>
      </c>
      <c r="C29" s="5" t="n">
        <v>184235</v>
      </c>
      <c r="D29" s="5" t="n">
        <v>374485</v>
      </c>
      <c r="E29" s="5" t="n">
        <v>359907</v>
      </c>
    </row>
    <row r="30" spans="1:6">
      <c r="A30" s="4" t="s">
        <v>388</v>
      </c>
      <c r="B30" s="5" t="n">
        <v>60544</v>
      </c>
      <c r="C30" s="5" t="n">
        <v>58095</v>
      </c>
      <c r="D30" s="5" t="n">
        <v>124105</v>
      </c>
      <c r="E30" s="5" t="n">
        <v>110548</v>
      </c>
    </row>
    <row r="31" spans="1:6">
      <c r="A31" s="3" t="s">
        <v>393</v>
      </c>
    </row>
    <row r="32" spans="1:6">
      <c r="A32" s="4" t="s">
        <v>394</v>
      </c>
      <c r="B32" s="5" t="n">
        <v>13214282</v>
      </c>
      <c r="D32" s="5" t="n">
        <v>13214282</v>
      </c>
      <c r="F32" s="5" t="n">
        <v>13430826</v>
      </c>
    </row>
    <row r="33" spans="1:6">
      <c r="A33" s="4" t="s">
        <v>307</v>
      </c>
    </row>
    <row r="34" spans="1:6">
      <c r="A34" s="3" t="s">
        <v>386</v>
      </c>
    </row>
    <row r="35" spans="1:6">
      <c r="A35" s="4" t="s">
        <v>389</v>
      </c>
      <c r="B35" s="5" t="n">
        <v>15411</v>
      </c>
      <c r="C35" s="5" t="n">
        <v>20197</v>
      </c>
      <c r="D35" s="5" t="n">
        <v>28304</v>
      </c>
      <c r="E35" s="5" t="n">
        <v>36865</v>
      </c>
    </row>
    <row r="36" spans="1:6">
      <c r="A36" s="4" t="s">
        <v>390</v>
      </c>
      <c r="B36" s="5" t="n">
        <v>8922</v>
      </c>
      <c r="C36" s="5" t="n">
        <v>8563</v>
      </c>
      <c r="D36" s="5" t="n">
        <v>17444</v>
      </c>
      <c r="E36" s="5" t="n">
        <v>16854</v>
      </c>
    </row>
    <row r="37" spans="1:6">
      <c r="A37" s="4" t="s">
        <v>391</v>
      </c>
      <c r="B37" s="5" t="n">
        <v>55084</v>
      </c>
      <c r="C37" s="5" t="n">
        <v>34221</v>
      </c>
      <c r="D37" s="5" t="n">
        <v>79328</v>
      </c>
      <c r="E37" s="5" t="n">
        <v>55462</v>
      </c>
    </row>
    <row r="38" spans="1:6">
      <c r="A38" s="4" t="s">
        <v>392</v>
      </c>
      <c r="B38" s="5" t="n">
        <v>242</v>
      </c>
      <c r="C38" s="5" t="n">
        <v>1750</v>
      </c>
      <c r="D38" s="5" t="n">
        <v>1013</v>
      </c>
      <c r="E38" s="5" t="n">
        <v>2139</v>
      </c>
    </row>
    <row r="39" spans="1:6">
      <c r="A39" s="3" t="s">
        <v>393</v>
      </c>
    </row>
    <row r="40" spans="1:6">
      <c r="A40" s="4" t="s">
        <v>395</v>
      </c>
      <c r="B40" s="5" t="n">
        <v>2015854</v>
      </c>
      <c r="D40" s="5" t="n">
        <v>2015854</v>
      </c>
      <c r="F40" s="5" t="n">
        <v>2175865</v>
      </c>
    </row>
    <row r="41" spans="1:6">
      <c r="A41" s="4" t="s">
        <v>398</v>
      </c>
    </row>
    <row r="42" spans="1:6">
      <c r="A42" s="3" t="s">
        <v>386</v>
      </c>
    </row>
    <row r="43" spans="1:6">
      <c r="A43" s="4" t="s">
        <v>387</v>
      </c>
      <c r="B43" s="5" t="n">
        <v>44234</v>
      </c>
      <c r="C43" s="5" t="n">
        <v>50761</v>
      </c>
      <c r="D43" s="5" t="n">
        <v>87739</v>
      </c>
      <c r="E43" s="5" t="n">
        <v>97277</v>
      </c>
    </row>
    <row r="44" spans="1:6">
      <c r="A44" s="4" t="s">
        <v>388</v>
      </c>
      <c r="B44" s="5" t="n">
        <v>12024</v>
      </c>
      <c r="C44" s="7" t="n">
        <v>13806</v>
      </c>
      <c r="D44" s="5" t="n">
        <v>24198</v>
      </c>
      <c r="E44" s="7" t="n">
        <v>25681</v>
      </c>
    </row>
    <row r="45" spans="1:6">
      <c r="A45" s="3" t="s">
        <v>393</v>
      </c>
    </row>
    <row r="46" spans="1:6">
      <c r="A46" s="4" t="s">
        <v>394</v>
      </c>
      <c r="B46" s="7" t="n">
        <v>2559323</v>
      </c>
      <c r="D46" s="7" t="n">
        <v>2559323</v>
      </c>
      <c r="F46" s="7" t="n">
        <v>26930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4"/>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s="1" t="s">
        <v>399</v>
      </c>
      <c r="B1" s="2" t="s">
        <v>400</v>
      </c>
      <c r="D1" s="2" t="s">
        <v>23</v>
      </c>
      <c r="F1" s="2" t="s">
        <v>24</v>
      </c>
      <c r="H1" s="2" t="s">
        <v>25</v>
      </c>
    </row>
    <row r="2" spans="1:8">
      <c r="B2" s="2" t="s">
        <v>401</v>
      </c>
      <c r="C2" s="2" t="s">
        <v>247</v>
      </c>
      <c r="D2" s="2" t="s">
        <v>402</v>
      </c>
      <c r="E2" s="2" t="s">
        <v>249</v>
      </c>
      <c r="F2" s="2" t="s">
        <v>402</v>
      </c>
      <c r="G2" s="2" t="s">
        <v>249</v>
      </c>
      <c r="H2" s="2" t="s">
        <v>248</v>
      </c>
    </row>
    <row r="3" spans="1:8">
      <c r="A3" s="3" t="s">
        <v>163</v>
      </c>
    </row>
    <row r="4" spans="1:8">
      <c r="A4" s="4" t="s">
        <v>403</v>
      </c>
      <c r="D4" s="7" t="n">
        <v>101494</v>
      </c>
      <c r="E4" s="7" t="n">
        <v>111749</v>
      </c>
      <c r="F4" s="7" t="n">
        <v>205648</v>
      </c>
      <c r="G4" s="7" t="n">
        <v>219099</v>
      </c>
    </row>
    <row r="5" spans="1:8">
      <c r="A5" s="4" t="s">
        <v>404</v>
      </c>
      <c r="D5" s="5" t="n">
        <v>49702</v>
      </c>
      <c r="F5" s="5" t="n">
        <v>49702</v>
      </c>
      <c r="H5" s="7" t="n">
        <v>58731</v>
      </c>
    </row>
    <row r="6" spans="1:8">
      <c r="A6" s="4" t="s">
        <v>78</v>
      </c>
      <c r="H6" s="5" t="n">
        <v>862445</v>
      </c>
    </row>
    <row r="7" spans="1:8">
      <c r="A7" s="4" t="s">
        <v>405</v>
      </c>
      <c r="F7" s="5" t="n">
        <v>28415</v>
      </c>
      <c r="H7" s="5" t="n">
        <v>62515</v>
      </c>
    </row>
    <row r="8" spans="1:8">
      <c r="A8" s="3" t="s">
        <v>406</v>
      </c>
    </row>
    <row r="9" spans="1:8">
      <c r="A9" s="4" t="s">
        <v>407</v>
      </c>
      <c r="D9" s="5" t="n">
        <v>27407</v>
      </c>
      <c r="F9" s="5" t="n">
        <v>27407</v>
      </c>
      <c r="H9" s="5" t="n">
        <v>5282</v>
      </c>
    </row>
    <row r="10" spans="1:8">
      <c r="A10" s="4" t="s">
        <v>408</v>
      </c>
      <c r="D10" s="5" t="n">
        <v>173876</v>
      </c>
      <c r="F10" s="5" t="n">
        <v>173876</v>
      </c>
      <c r="H10" s="5" t="n">
        <v>129700</v>
      </c>
    </row>
    <row r="11" spans="1:8">
      <c r="A11" s="4" t="s">
        <v>409</v>
      </c>
      <c r="D11" s="5" t="n">
        <v>6456</v>
      </c>
      <c r="E11" s="5" t="n">
        <v>7895</v>
      </c>
      <c r="F11" s="5" t="n">
        <v>17313</v>
      </c>
      <c r="G11" s="5" t="n">
        <v>9423</v>
      </c>
    </row>
    <row r="12" spans="1:8">
      <c r="A12" s="4" t="s">
        <v>410</v>
      </c>
      <c r="F12" s="5" t="n">
        <v>60416</v>
      </c>
    </row>
    <row r="13" spans="1:8">
      <c r="A13" s="4" t="s">
        <v>411</v>
      </c>
      <c r="F13" s="5" t="n">
        <v>551</v>
      </c>
    </row>
    <row r="14" spans="1:8">
      <c r="A14" s="4" t="s">
        <v>412</v>
      </c>
    </row>
    <row r="15" spans="1:8">
      <c r="A15" s="3" t="s">
        <v>163</v>
      </c>
    </row>
    <row r="16" spans="1:8">
      <c r="A16" s="4" t="s">
        <v>192</v>
      </c>
      <c r="D16" s="5" t="n">
        <v>48603</v>
      </c>
      <c r="E16" s="5" t="n">
        <v>57324</v>
      </c>
      <c r="F16" s="5" t="n">
        <v>99489</v>
      </c>
      <c r="G16" s="5" t="n">
        <v>116826</v>
      </c>
    </row>
    <row r="17" spans="1:8">
      <c r="A17" s="4" t="s">
        <v>195</v>
      </c>
      <c r="D17" s="5" t="n">
        <v>37151</v>
      </c>
      <c r="E17" s="5" t="n">
        <v>42987</v>
      </c>
      <c r="F17" s="5" t="n">
        <v>74812</v>
      </c>
      <c r="G17" s="5" t="n">
        <v>80812</v>
      </c>
    </row>
    <row r="18" spans="1:8">
      <c r="A18" s="4" t="s">
        <v>413</v>
      </c>
      <c r="D18" s="5" t="n">
        <v>15740</v>
      </c>
      <c r="E18" s="7" t="n">
        <v>11438</v>
      </c>
      <c r="F18" s="5" t="n">
        <v>31347</v>
      </c>
      <c r="G18" s="7" t="n">
        <v>21461</v>
      </c>
    </row>
    <row r="19" spans="1:8">
      <c r="A19" s="4" t="s">
        <v>414</v>
      </c>
    </row>
    <row r="20" spans="1:8">
      <c r="A20" s="3" t="s">
        <v>163</v>
      </c>
    </row>
    <row r="21" spans="1:8">
      <c r="A21" s="4" t="s">
        <v>404</v>
      </c>
      <c r="D21" s="5" t="n">
        <v>26706</v>
      </c>
      <c r="F21" s="5" t="n">
        <v>26706</v>
      </c>
      <c r="H21" s="5" t="n">
        <v>39677</v>
      </c>
    </row>
    <row r="22" spans="1:8">
      <c r="A22" s="4" t="s">
        <v>78</v>
      </c>
      <c r="H22" s="5" t="n">
        <v>713230</v>
      </c>
    </row>
    <row r="23" spans="1:8">
      <c r="A23" s="3" t="s">
        <v>406</v>
      </c>
    </row>
    <row r="24" spans="1:8">
      <c r="A24" s="4" t="s">
        <v>408</v>
      </c>
      <c r="D24" s="5" t="n">
        <v>13889</v>
      </c>
      <c r="F24" s="5" t="n">
        <v>13889</v>
      </c>
      <c r="H24" s="5" t="n">
        <v>19541</v>
      </c>
    </row>
    <row r="25" spans="1:8">
      <c r="A25" s="4" t="s">
        <v>415</v>
      </c>
    </row>
    <row r="26" spans="1:8">
      <c r="A26" s="3" t="s">
        <v>163</v>
      </c>
    </row>
    <row r="27" spans="1:8">
      <c r="A27" s="4" t="s">
        <v>404</v>
      </c>
      <c r="D27" s="7" t="n">
        <v>10705</v>
      </c>
      <c r="F27" s="7" t="n">
        <v>10705</v>
      </c>
      <c r="H27" s="5" t="n">
        <v>6763</v>
      </c>
    </row>
    <row r="28" spans="1:8">
      <c r="A28" s="4" t="s">
        <v>78</v>
      </c>
      <c r="H28" s="5" t="n">
        <v>149215</v>
      </c>
    </row>
    <row r="29" spans="1:8">
      <c r="A29" s="4" t="s">
        <v>416</v>
      </c>
    </row>
    <row r="30" spans="1:8">
      <c r="A30" s="3" t="s">
        <v>406</v>
      </c>
    </row>
    <row r="31" spans="1:8">
      <c r="A31" s="4" t="s">
        <v>417</v>
      </c>
      <c r="D31" s="4" t="s">
        <v>418</v>
      </c>
    </row>
    <row r="32" spans="1:8">
      <c r="A32" s="4" t="s">
        <v>410</v>
      </c>
      <c r="B32" s="8" t="n">
        <v>76618</v>
      </c>
      <c r="C32" s="7" t="n">
        <v>60416</v>
      </c>
    </row>
    <row r="33" spans="1:8">
      <c r="A33" s="4" t="s">
        <v>419</v>
      </c>
      <c r="F33" s="4" t="s">
        <v>420</v>
      </c>
    </row>
    <row r="34" spans="1:8">
      <c r="A34" s="4" t="s">
        <v>421</v>
      </c>
      <c r="D34" s="4" t="s">
        <v>422</v>
      </c>
      <c r="F34" s="4" t="s">
        <v>422</v>
      </c>
    </row>
    <row r="35" spans="1:8">
      <c r="A35" s="4" t="s">
        <v>411</v>
      </c>
      <c r="B35" s="8" t="n">
        <v>668</v>
      </c>
      <c r="C35" s="7" t="n">
        <v>551</v>
      </c>
    </row>
    <row r="36" spans="1:8">
      <c r="A36" s="4" t="s">
        <v>423</v>
      </c>
    </row>
    <row r="37" spans="1:8">
      <c r="A37" s="3" t="s">
        <v>163</v>
      </c>
    </row>
    <row r="38" spans="1:8">
      <c r="A38" s="4" t="s">
        <v>404</v>
      </c>
      <c r="D38" s="7" t="n">
        <v>12291</v>
      </c>
      <c r="F38" s="7" t="n">
        <v>12291</v>
      </c>
      <c r="H38" s="7" t="n">
        <v>12291</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r="1" spans="1:2">
      <c r="A1" s="1" t="s">
        <v>424</v>
      </c>
      <c r="B1" s="2" t="s">
        <v>1</v>
      </c>
    </row>
    <row r="2" spans="1:2">
      <c r="A2" s="3" t="s">
        <v>165</v>
      </c>
    </row>
    <row r="3" spans="1:2">
      <c r="A3" s="4" t="s">
        <v>425</v>
      </c>
      <c r="B3" s="7" t="n">
        <v>261085</v>
      </c>
    </row>
    <row r="4" spans="1:2">
      <c r="A4" s="4" t="s">
        <v>426</v>
      </c>
      <c r="B4" s="4" t="s">
        <v>427</v>
      </c>
    </row>
    <row r="5" spans="1:2">
      <c r="A5" s="4" t="s">
        <v>428</v>
      </c>
      <c r="B5" s="7" t="n">
        <v>6426349</v>
      </c>
    </row>
    <row r="6" spans="1:2">
      <c r="A6" s="4" t="s">
        <v>429</v>
      </c>
      <c r="B6" s="7" t="n">
        <v>38659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30</v>
      </c>
      <c r="B1" s="2" t="s">
        <v>23</v>
      </c>
      <c r="D1" s="2" t="s">
        <v>24</v>
      </c>
      <c r="F1" s="2" t="s">
        <v>25</v>
      </c>
    </row>
    <row r="2" spans="1:6">
      <c r="B2" s="2" t="s">
        <v>26</v>
      </c>
      <c r="C2" s="2" t="s">
        <v>27</v>
      </c>
      <c r="D2" s="2" t="s">
        <v>26</v>
      </c>
      <c r="E2" s="2" t="s">
        <v>27</v>
      </c>
      <c r="F2" s="2" t="s">
        <v>28</v>
      </c>
    </row>
    <row r="3" spans="1:6">
      <c r="A3" s="3" t="s">
        <v>29</v>
      </c>
    </row>
    <row r="4" spans="1:6">
      <c r="A4" s="4" t="s">
        <v>30</v>
      </c>
      <c r="B4" s="7" t="n">
        <v>53028</v>
      </c>
      <c r="C4" s="7" t="n">
        <v>51091</v>
      </c>
      <c r="D4" s="7" t="n">
        <v>102151</v>
      </c>
      <c r="E4" s="7" t="n">
        <v>99616</v>
      </c>
    </row>
    <row r="5" spans="1:6">
      <c r="A5" s="4" t="s">
        <v>31</v>
      </c>
      <c r="B5" s="5" t="n">
        <v>20453</v>
      </c>
      <c r="C5" s="5" t="n">
        <v>17326</v>
      </c>
      <c r="D5" s="5" t="n">
        <v>39385</v>
      </c>
      <c r="E5" s="5" t="n">
        <v>32827</v>
      </c>
    </row>
    <row r="6" spans="1:6">
      <c r="A6" s="4" t="s">
        <v>32</v>
      </c>
      <c r="B6" s="5" t="n">
        <v>101494</v>
      </c>
      <c r="C6" s="5" t="n">
        <v>111749</v>
      </c>
      <c r="D6" s="5" t="n">
        <v>205648</v>
      </c>
      <c r="E6" s="5" t="n">
        <v>219099</v>
      </c>
    </row>
    <row r="7" spans="1:6">
      <c r="A7" s="4" t="s">
        <v>33</v>
      </c>
      <c r="B7" s="5" t="n">
        <v>52178</v>
      </c>
      <c r="C7" s="5" t="n">
        <v>39721</v>
      </c>
      <c r="D7" s="5" t="n">
        <v>100986</v>
      </c>
      <c r="E7" s="5" t="n">
        <v>76203</v>
      </c>
    </row>
    <row r="8" spans="1:6">
      <c r="A8" s="4" t="s">
        <v>34</v>
      </c>
      <c r="B8" s="5" t="n">
        <v>7388</v>
      </c>
      <c r="C8" s="5" t="n">
        <v>13877</v>
      </c>
      <c r="D8" s="5" t="n">
        <v>11957</v>
      </c>
      <c r="E8" s="5" t="n">
        <v>27007</v>
      </c>
    </row>
    <row r="9" spans="1:6">
      <c r="A9" s="4" t="s">
        <v>35</v>
      </c>
      <c r="B9" s="5" t="n">
        <v>234541</v>
      </c>
      <c r="C9" s="5" t="n">
        <v>233764</v>
      </c>
      <c r="D9" s="5" t="n">
        <v>460127</v>
      </c>
      <c r="E9" s="5" t="n">
        <v>454752</v>
      </c>
    </row>
    <row r="10" spans="1:6">
      <c r="A10" s="3" t="s">
        <v>36</v>
      </c>
    </row>
    <row r="11" spans="1:6">
      <c r="A11" s="4" t="s">
        <v>37</v>
      </c>
      <c r="B11" s="5" t="n">
        <v>65056</v>
      </c>
      <c r="C11" s="5" t="n">
        <v>62774</v>
      </c>
      <c r="D11" s="5" t="n">
        <v>128893</v>
      </c>
      <c r="E11" s="5" t="n">
        <v>124374</v>
      </c>
    </row>
    <row r="12" spans="1:6">
      <c r="A12" s="4" t="s">
        <v>38</v>
      </c>
      <c r="B12" s="5" t="n">
        <v>6456</v>
      </c>
      <c r="C12" s="5" t="n">
        <v>7895</v>
      </c>
      <c r="D12" s="5" t="n">
        <v>17313</v>
      </c>
      <c r="E12" s="5" t="n">
        <v>9423</v>
      </c>
    </row>
    <row r="13" spans="1:6">
      <c r="A13" s="4" t="s">
        <v>39</v>
      </c>
      <c r="B13" s="5" t="n">
        <v>71512</v>
      </c>
      <c r="C13" s="5" t="n">
        <v>70669</v>
      </c>
      <c r="D13" s="5" t="n">
        <v>146206</v>
      </c>
      <c r="E13" s="5" t="n">
        <v>133797</v>
      </c>
    </row>
    <row r="14" spans="1:6">
      <c r="A14" s="3" t="s">
        <v>40</v>
      </c>
    </row>
    <row r="15" spans="1:6">
      <c r="A15" s="4" t="s">
        <v>41</v>
      </c>
      <c r="B15" s="5" t="n">
        <v>12006</v>
      </c>
      <c r="C15" s="5" t="n">
        <v>12964</v>
      </c>
      <c r="D15" s="5" t="n">
        <v>24879</v>
      </c>
      <c r="E15" s="5" t="n">
        <v>26331</v>
      </c>
    </row>
    <row r="16" spans="1:6">
      <c r="A16" s="4" t="s">
        <v>42</v>
      </c>
      <c r="B16" s="5" t="n">
        <v>7176</v>
      </c>
      <c r="C16" s="5" t="n">
        <v>5928</v>
      </c>
      <c r="D16" s="5" t="n">
        <v>11137</v>
      </c>
      <c r="E16" s="5" t="n">
        <v>7388</v>
      </c>
      <c r="F16" s="7" t="n">
        <v>14124</v>
      </c>
    </row>
    <row r="17" spans="1:6">
      <c r="A17" s="4" t="s">
        <v>43</v>
      </c>
      <c r="B17" s="5" t="n">
        <v>46099</v>
      </c>
      <c r="C17" s="5" t="n">
        <v>33403</v>
      </c>
      <c r="D17" s="5" t="n">
        <v>90672</v>
      </c>
      <c r="E17" s="5" t="n">
        <v>63551</v>
      </c>
    </row>
    <row r="18" spans="1:6">
      <c r="A18" s="4" t="s">
        <v>44</v>
      </c>
      <c r="B18" s="5" t="n">
        <v>9157</v>
      </c>
      <c r="C18" s="5" t="n">
        <v>9540</v>
      </c>
      <c r="D18" s="5" t="n">
        <v>16656</v>
      </c>
      <c r="E18" s="5" t="n">
        <v>20551</v>
      </c>
    </row>
    <row r="19" spans="1:6">
      <c r="A19" s="4" t="s">
        <v>45</v>
      </c>
      <c r="B19" s="5" t="n">
        <v>74438</v>
      </c>
      <c r="C19" s="5" t="n">
        <v>61835</v>
      </c>
      <c r="D19" s="5" t="n">
        <v>143344</v>
      </c>
      <c r="E19" s="5" t="n">
        <v>117821</v>
      </c>
    </row>
    <row r="20" spans="1:6">
      <c r="A20" s="4" t="s">
        <v>46</v>
      </c>
      <c r="B20" s="5" t="n">
        <v>145950</v>
      </c>
      <c r="C20" s="5" t="n">
        <v>132504</v>
      </c>
      <c r="D20" s="5" t="n">
        <v>289550</v>
      </c>
      <c r="E20" s="5" t="n">
        <v>251618</v>
      </c>
    </row>
    <row r="21" spans="1:6">
      <c r="A21" s="4" t="s">
        <v>431</v>
      </c>
      <c r="B21" s="5" t="n">
        <v>88591</v>
      </c>
      <c r="C21" s="5" t="n">
        <v>101260</v>
      </c>
      <c r="D21" s="5" t="n">
        <v>170577</v>
      </c>
      <c r="E21" s="5" t="n">
        <v>203134</v>
      </c>
    </row>
    <row r="22" spans="1:6">
      <c r="A22" s="4" t="s">
        <v>432</v>
      </c>
      <c r="B22" s="5" t="n">
        <v>30673</v>
      </c>
      <c r="C22" s="5" t="n">
        <v>32598</v>
      </c>
      <c r="D22" s="5" t="n">
        <v>58948</v>
      </c>
      <c r="E22" s="5" t="n">
        <v>67405</v>
      </c>
    </row>
    <row r="23" spans="1:6">
      <c r="A23" s="4" t="s">
        <v>49</v>
      </c>
      <c r="B23" s="5" t="n">
        <v>57918</v>
      </c>
      <c r="C23" s="5" t="n">
        <v>68662</v>
      </c>
      <c r="D23" s="5" t="n">
        <v>111629</v>
      </c>
      <c r="E23" s="5" t="n">
        <v>135729</v>
      </c>
    </row>
    <row r="24" spans="1:6">
      <c r="A24" s="4" t="s">
        <v>50</v>
      </c>
      <c r="C24" s="5" t="n">
        <v>-334</v>
      </c>
      <c r="D24" s="5" t="n">
        <v>-259</v>
      </c>
      <c r="E24" s="5" t="n">
        <v>-662</v>
      </c>
    </row>
    <row r="25" spans="1:6">
      <c r="A25" s="4" t="s">
        <v>51</v>
      </c>
      <c r="B25" s="5" t="n">
        <v>57918</v>
      </c>
      <c r="C25" s="5" t="n">
        <v>68328</v>
      </c>
      <c r="D25" s="5" t="n">
        <v>111370</v>
      </c>
      <c r="E25" s="5" t="n">
        <v>135067</v>
      </c>
    </row>
    <row r="26" spans="1:6">
      <c r="A26" s="4" t="s">
        <v>60</v>
      </c>
      <c r="B26" s="5" t="n">
        <v>76967</v>
      </c>
      <c r="C26" s="5" t="n">
        <v>92943</v>
      </c>
      <c r="D26" s="5" t="n">
        <v>66639</v>
      </c>
      <c r="E26" s="5" t="n">
        <v>135467</v>
      </c>
    </row>
    <row r="27" spans="1:6">
      <c r="A27" s="4" t="s">
        <v>433</v>
      </c>
      <c r="C27" s="5" t="n">
        <v>-334</v>
      </c>
      <c r="D27" s="5" t="n">
        <v>-259</v>
      </c>
      <c r="E27" s="5" t="n">
        <v>-662</v>
      </c>
    </row>
    <row r="28" spans="1:6">
      <c r="A28" s="4" t="s">
        <v>62</v>
      </c>
      <c r="B28" s="5" t="n">
        <v>76967</v>
      </c>
      <c r="C28" s="5" t="n">
        <v>92609</v>
      </c>
      <c r="D28" s="5" t="n">
        <v>66380</v>
      </c>
      <c r="E28" s="5" t="n">
        <v>134805</v>
      </c>
    </row>
    <row r="29" spans="1:6">
      <c r="A29" s="4" t="s">
        <v>434</v>
      </c>
    </row>
    <row r="30" spans="1:6">
      <c r="A30" s="3" t="s">
        <v>29</v>
      </c>
    </row>
    <row r="31" spans="1:6">
      <c r="A31" s="4" t="s">
        <v>32</v>
      </c>
      <c r="B31" s="5" t="n">
        <v>-59258</v>
      </c>
      <c r="C31" s="5" t="n">
        <v>-63828</v>
      </c>
      <c r="D31" s="5" t="n">
        <v>-121969</v>
      </c>
      <c r="E31" s="5" t="n">
        <v>-126015</v>
      </c>
    </row>
    <row r="32" spans="1:6">
      <c r="A32" s="4" t="s">
        <v>34</v>
      </c>
      <c r="B32" s="5" t="n">
        <v>-22677</v>
      </c>
      <c r="C32" s="5" t="n">
        <v>-24257</v>
      </c>
      <c r="D32" s="5" t="n">
        <v>-44579</v>
      </c>
      <c r="E32" s="5" t="n">
        <v>-46988</v>
      </c>
    </row>
    <row r="33" spans="1:6">
      <c r="A33" s="4" t="s">
        <v>35</v>
      </c>
      <c r="B33" s="5" t="n">
        <v>-81935</v>
      </c>
      <c r="C33" s="5" t="n">
        <v>-88085</v>
      </c>
      <c r="D33" s="5" t="n">
        <v>-166548</v>
      </c>
      <c r="E33" s="5" t="n">
        <v>-173003</v>
      </c>
    </row>
    <row r="34" spans="1:6">
      <c r="A34" s="3" t="s">
        <v>36</v>
      </c>
    </row>
    <row r="35" spans="1:6">
      <c r="A35" s="4" t="s">
        <v>38</v>
      </c>
      <c r="B35" s="5" t="n">
        <v>-59258</v>
      </c>
      <c r="C35" s="5" t="n">
        <v>-63828</v>
      </c>
      <c r="D35" s="5" t="n">
        <v>-121969</v>
      </c>
      <c r="E35" s="5" t="n">
        <v>-126015</v>
      </c>
    </row>
    <row r="36" spans="1:6">
      <c r="A36" s="4" t="s">
        <v>39</v>
      </c>
      <c r="B36" s="5" t="n">
        <v>-59258</v>
      </c>
      <c r="C36" s="5" t="n">
        <v>-63828</v>
      </c>
      <c r="D36" s="5" t="n">
        <v>-121969</v>
      </c>
      <c r="E36" s="5" t="n">
        <v>-126015</v>
      </c>
    </row>
    <row r="37" spans="1:6">
      <c r="A37" s="3" t="s">
        <v>40</v>
      </c>
    </row>
    <row r="38" spans="1:6">
      <c r="A38" s="4" t="s">
        <v>41</v>
      </c>
      <c r="B38" s="5" t="n">
        <v>-22677</v>
      </c>
      <c r="C38" s="5" t="n">
        <v>-24257</v>
      </c>
      <c r="D38" s="5" t="n">
        <v>-44579</v>
      </c>
      <c r="E38" s="5" t="n">
        <v>-46988</v>
      </c>
    </row>
    <row r="39" spans="1:6">
      <c r="A39" s="4" t="s">
        <v>45</v>
      </c>
      <c r="B39" s="5" t="n">
        <v>-22677</v>
      </c>
      <c r="C39" s="5" t="n">
        <v>-24257</v>
      </c>
      <c r="D39" s="5" t="n">
        <v>-44579</v>
      </c>
      <c r="E39" s="5" t="n">
        <v>-46988</v>
      </c>
    </row>
    <row r="40" spans="1:6">
      <c r="A40" s="4" t="s">
        <v>46</v>
      </c>
      <c r="B40" s="5" t="n">
        <v>-81935</v>
      </c>
      <c r="C40" s="5" t="n">
        <v>-88085</v>
      </c>
      <c r="D40" s="5" t="n">
        <v>-166548</v>
      </c>
      <c r="E40" s="5" t="n">
        <v>-173003</v>
      </c>
    </row>
    <row r="41" spans="1:6">
      <c r="A41" s="4" t="s">
        <v>435</v>
      </c>
      <c r="B41" s="5" t="n">
        <v>-121048</v>
      </c>
      <c r="C41" s="5" t="n">
        <v>-135426</v>
      </c>
      <c r="D41" s="5" t="n">
        <v>-235932</v>
      </c>
      <c r="E41" s="5" t="n">
        <v>-263001</v>
      </c>
    </row>
    <row r="42" spans="1:6">
      <c r="A42" s="4" t="s">
        <v>49</v>
      </c>
      <c r="B42" s="5" t="n">
        <v>-121048</v>
      </c>
      <c r="C42" s="5" t="n">
        <v>-135426</v>
      </c>
      <c r="D42" s="5" t="n">
        <v>-235932</v>
      </c>
      <c r="E42" s="5" t="n">
        <v>-263001</v>
      </c>
    </row>
    <row r="43" spans="1:6">
      <c r="A43" s="4" t="s">
        <v>51</v>
      </c>
      <c r="B43" s="5" t="n">
        <v>-121048</v>
      </c>
      <c r="C43" s="5" t="n">
        <v>-135426</v>
      </c>
      <c r="D43" s="5" t="n">
        <v>-235932</v>
      </c>
      <c r="E43" s="5" t="n">
        <v>-263001</v>
      </c>
    </row>
    <row r="44" spans="1:6">
      <c r="A44" s="4" t="s">
        <v>60</v>
      </c>
      <c r="B44" s="5" t="n">
        <v>-156287</v>
      </c>
      <c r="C44" s="5" t="n">
        <v>-180551</v>
      </c>
      <c r="D44" s="5" t="n">
        <v>-151843</v>
      </c>
      <c r="E44" s="5" t="n">
        <v>-262814</v>
      </c>
    </row>
    <row r="45" spans="1:6">
      <c r="A45" s="4" t="s">
        <v>62</v>
      </c>
      <c r="B45" s="5" t="n">
        <v>-156287</v>
      </c>
      <c r="C45" s="5" t="n">
        <v>-180551</v>
      </c>
      <c r="D45" s="5" t="n">
        <v>-151843</v>
      </c>
      <c r="E45" s="5" t="n">
        <v>-262814</v>
      </c>
    </row>
    <row r="46" spans="1:6">
      <c r="A46" s="4" t="s">
        <v>436</v>
      </c>
    </row>
    <row r="47" spans="1:6">
      <c r="A47" s="3" t="s">
        <v>29</v>
      </c>
    </row>
    <row r="48" spans="1:6">
      <c r="A48" s="4" t="s">
        <v>32</v>
      </c>
      <c r="B48" s="5" t="n">
        <v>21576</v>
      </c>
      <c r="C48" s="5" t="n">
        <v>21301</v>
      </c>
      <c r="D48" s="5" t="n">
        <v>45232</v>
      </c>
      <c r="E48" s="5" t="n">
        <v>43344</v>
      </c>
    </row>
    <row r="49" spans="1:6">
      <c r="A49" s="4" t="s">
        <v>35</v>
      </c>
      <c r="B49" s="5" t="n">
        <v>21576</v>
      </c>
      <c r="C49" s="5" t="n">
        <v>21301</v>
      </c>
      <c r="D49" s="5" t="n">
        <v>45232</v>
      </c>
      <c r="E49" s="5" t="n">
        <v>43344</v>
      </c>
    </row>
    <row r="50" spans="1:6">
      <c r="A50" s="3" t="s">
        <v>36</v>
      </c>
    </row>
    <row r="51" spans="1:6">
      <c r="A51" s="4" t="s">
        <v>37</v>
      </c>
      <c r="B51" s="5" t="n">
        <v>32353</v>
      </c>
      <c r="C51" s="5" t="n">
        <v>29076</v>
      </c>
      <c r="D51" s="5" t="n">
        <v>67477</v>
      </c>
      <c r="E51" s="5" t="n">
        <v>58952</v>
      </c>
    </row>
    <row r="52" spans="1:6">
      <c r="A52" s="4" t="s">
        <v>39</v>
      </c>
      <c r="B52" s="5" t="n">
        <v>32353</v>
      </c>
      <c r="C52" s="5" t="n">
        <v>29076</v>
      </c>
      <c r="D52" s="5" t="n">
        <v>67477</v>
      </c>
      <c r="E52" s="5" t="n">
        <v>58952</v>
      </c>
    </row>
    <row r="53" spans="1:6">
      <c r="A53" s="3" t="s">
        <v>40</v>
      </c>
    </row>
    <row r="54" spans="1:6">
      <c r="A54" s="4" t="s">
        <v>46</v>
      </c>
      <c r="B54" s="5" t="n">
        <v>32353</v>
      </c>
      <c r="C54" s="5" t="n">
        <v>29076</v>
      </c>
      <c r="D54" s="5" t="n">
        <v>67477</v>
      </c>
      <c r="E54" s="5" t="n">
        <v>58952</v>
      </c>
    </row>
    <row r="55" spans="1:6">
      <c r="A55" s="4" t="s">
        <v>431</v>
      </c>
      <c r="B55" s="5" t="n">
        <v>-10777</v>
      </c>
      <c r="C55" s="5" t="n">
        <v>-7775</v>
      </c>
      <c r="D55" s="5" t="n">
        <v>-22245</v>
      </c>
      <c r="E55" s="5" t="n">
        <v>-15608</v>
      </c>
    </row>
    <row r="56" spans="1:6">
      <c r="A56" s="4" t="s">
        <v>432</v>
      </c>
      <c r="B56" s="5" t="n">
        <v>-4154</v>
      </c>
      <c r="C56" s="5" t="n">
        <v>-2981</v>
      </c>
      <c r="D56" s="5" t="n">
        <v>-8569</v>
      </c>
      <c r="E56" s="5" t="n">
        <v>-5975</v>
      </c>
    </row>
    <row r="57" spans="1:6">
      <c r="A57" s="4" t="s">
        <v>435</v>
      </c>
      <c r="B57" s="5" t="n">
        <v>64541</v>
      </c>
      <c r="C57" s="5" t="n">
        <v>73122</v>
      </c>
      <c r="D57" s="5" t="n">
        <v>125046</v>
      </c>
      <c r="E57" s="5" t="n">
        <v>144700</v>
      </c>
    </row>
    <row r="58" spans="1:6">
      <c r="A58" s="4" t="s">
        <v>49</v>
      </c>
      <c r="B58" s="5" t="n">
        <v>57918</v>
      </c>
      <c r="C58" s="5" t="n">
        <v>68328</v>
      </c>
      <c r="D58" s="5" t="n">
        <v>111370</v>
      </c>
      <c r="E58" s="5" t="n">
        <v>135067</v>
      </c>
    </row>
    <row r="59" spans="1:6">
      <c r="A59" s="4" t="s">
        <v>51</v>
      </c>
      <c r="B59" s="5" t="n">
        <v>57918</v>
      </c>
      <c r="C59" s="5" t="n">
        <v>68328</v>
      </c>
      <c r="D59" s="5" t="n">
        <v>111370</v>
      </c>
      <c r="E59" s="5" t="n">
        <v>135067</v>
      </c>
    </row>
    <row r="60" spans="1:6">
      <c r="A60" s="4" t="s">
        <v>60</v>
      </c>
      <c r="B60" s="5" t="n">
        <v>76967</v>
      </c>
      <c r="C60" s="5" t="n">
        <v>92609</v>
      </c>
      <c r="D60" s="5" t="n">
        <v>66380</v>
      </c>
      <c r="E60" s="5" t="n">
        <v>134805</v>
      </c>
    </row>
    <row r="61" spans="1:6">
      <c r="A61" s="4" t="s">
        <v>62</v>
      </c>
      <c r="B61" s="5" t="n">
        <v>76967</v>
      </c>
      <c r="C61" s="5" t="n">
        <v>92609</v>
      </c>
      <c r="D61" s="5" t="n">
        <v>66380</v>
      </c>
      <c r="E61" s="5" t="n">
        <v>134805</v>
      </c>
    </row>
    <row r="62" spans="1:6">
      <c r="A62" s="4" t="s">
        <v>437</v>
      </c>
    </row>
    <row r="63" spans="1:6">
      <c r="A63" s="3" t="s">
        <v>29</v>
      </c>
    </row>
    <row r="64" spans="1:6">
      <c r="A64" s="4" t="s">
        <v>30</v>
      </c>
      <c r="B64" s="5" t="n">
        <v>2353</v>
      </c>
      <c r="C64" s="5" t="n">
        <v>3389</v>
      </c>
      <c r="D64" s="5" t="n">
        <v>2746</v>
      </c>
      <c r="E64" s="5" t="n">
        <v>5105</v>
      </c>
    </row>
    <row r="65" spans="1:6">
      <c r="A65" s="4" t="s">
        <v>31</v>
      </c>
      <c r="B65" s="5" t="n">
        <v>-176</v>
      </c>
      <c r="C65" s="5" t="n">
        <v>-321</v>
      </c>
      <c r="D65" s="5" t="n">
        <v>-472</v>
      </c>
      <c r="E65" s="5" t="n">
        <v>-592</v>
      </c>
    </row>
    <row r="66" spans="1:6">
      <c r="A66" s="4" t="s">
        <v>32</v>
      </c>
      <c r="B66" s="5" t="n">
        <v>53964</v>
      </c>
      <c r="C66" s="5" t="n">
        <v>55401</v>
      </c>
      <c r="D66" s="5" t="n">
        <v>110646</v>
      </c>
      <c r="E66" s="5" t="n">
        <v>108555</v>
      </c>
    </row>
    <row r="67" spans="1:6">
      <c r="A67" s="4" t="s">
        <v>33</v>
      </c>
      <c r="B67" s="5" t="n">
        <v>40843</v>
      </c>
      <c r="C67" s="5" t="n">
        <v>25350</v>
      </c>
      <c r="D67" s="5" t="n">
        <v>76402</v>
      </c>
      <c r="E67" s="5" t="n">
        <v>47578</v>
      </c>
    </row>
    <row r="68" spans="1:6">
      <c r="A68" s="4" t="s">
        <v>34</v>
      </c>
      <c r="B68" s="5" t="n">
        <v>29254</v>
      </c>
      <c r="C68" s="5" t="n">
        <v>36223</v>
      </c>
      <c r="D68" s="5" t="n">
        <v>54888</v>
      </c>
      <c r="E68" s="5" t="n">
        <v>70030</v>
      </c>
    </row>
    <row r="69" spans="1:6">
      <c r="A69" s="4" t="s">
        <v>35</v>
      </c>
      <c r="B69" s="5" t="n">
        <v>126238</v>
      </c>
      <c r="C69" s="5" t="n">
        <v>120042</v>
      </c>
      <c r="D69" s="5" t="n">
        <v>244210</v>
      </c>
      <c r="E69" s="5" t="n">
        <v>230676</v>
      </c>
    </row>
    <row r="70" spans="1:6">
      <c r="A70" s="3" t="s">
        <v>36</v>
      </c>
    </row>
    <row r="71" spans="1:6">
      <c r="A71" s="4" t="s">
        <v>37</v>
      </c>
      <c r="B71" s="5" t="n">
        <v>2884</v>
      </c>
      <c r="C71" s="5" t="n">
        <v>-508</v>
      </c>
      <c r="D71" s="5" t="n">
        <v>-567</v>
      </c>
      <c r="E71" s="5" t="n">
        <v>-4280</v>
      </c>
    </row>
    <row r="72" spans="1:6">
      <c r="A72" s="4" t="s">
        <v>38</v>
      </c>
      <c r="B72" s="5" t="n">
        <v>56042</v>
      </c>
      <c r="C72" s="5" t="n">
        <v>60023</v>
      </c>
      <c r="D72" s="5" t="n">
        <v>119935</v>
      </c>
      <c r="E72" s="5" t="n">
        <v>113490</v>
      </c>
    </row>
    <row r="73" spans="1:6">
      <c r="A73" s="4" t="s">
        <v>39</v>
      </c>
      <c r="B73" s="5" t="n">
        <v>58926</v>
      </c>
      <c r="C73" s="5" t="n">
        <v>59515</v>
      </c>
      <c r="D73" s="5" t="n">
        <v>119368</v>
      </c>
      <c r="E73" s="5" t="n">
        <v>109210</v>
      </c>
    </row>
    <row r="74" spans="1:6">
      <c r="A74" s="3" t="s">
        <v>40</v>
      </c>
    </row>
    <row r="75" spans="1:6">
      <c r="A75" s="4" t="s">
        <v>41</v>
      </c>
      <c r="B75" s="5" t="n">
        <v>11443</v>
      </c>
      <c r="C75" s="5" t="n">
        <v>10619</v>
      </c>
      <c r="D75" s="5" t="n">
        <v>23713</v>
      </c>
      <c r="E75" s="5" t="n">
        <v>21386</v>
      </c>
    </row>
    <row r="76" spans="1:6">
      <c r="A76" s="4" t="s">
        <v>42</v>
      </c>
      <c r="B76" s="5" t="n">
        <v>1083</v>
      </c>
      <c r="C76" s="5" t="n">
        <v>2880</v>
      </c>
      <c r="D76" s="5" t="n">
        <v>-578</v>
      </c>
      <c r="E76" s="5" t="n">
        <v>-1290</v>
      </c>
    </row>
    <row r="77" spans="1:6">
      <c r="A77" s="4" t="s">
        <v>43</v>
      </c>
      <c r="B77" s="5" t="n">
        <v>36493</v>
      </c>
      <c r="C77" s="5" t="n">
        <v>21389</v>
      </c>
      <c r="D77" s="5" t="n">
        <v>69960</v>
      </c>
      <c r="E77" s="5" t="n">
        <v>39492</v>
      </c>
    </row>
    <row r="78" spans="1:6">
      <c r="A78" s="4" t="s">
        <v>44</v>
      </c>
      <c r="B78" s="5" t="n">
        <v>4751</v>
      </c>
      <c r="C78" s="5" t="n">
        <v>7716</v>
      </c>
      <c r="D78" s="5" t="n">
        <v>10446</v>
      </c>
      <c r="E78" s="5" t="n">
        <v>19732</v>
      </c>
    </row>
    <row r="79" spans="1:6">
      <c r="A79" s="4" t="s">
        <v>45</v>
      </c>
      <c r="B79" s="5" t="n">
        <v>53770</v>
      </c>
      <c r="C79" s="5" t="n">
        <v>42604</v>
      </c>
      <c r="D79" s="5" t="n">
        <v>103541</v>
      </c>
      <c r="E79" s="5" t="n">
        <v>79320</v>
      </c>
    </row>
    <row r="80" spans="1:6">
      <c r="A80" s="4" t="s">
        <v>46</v>
      </c>
      <c r="B80" s="5" t="n">
        <v>112696</v>
      </c>
      <c r="C80" s="5" t="n">
        <v>102119</v>
      </c>
      <c r="D80" s="5" t="n">
        <v>222909</v>
      </c>
      <c r="E80" s="5" t="n">
        <v>188530</v>
      </c>
    </row>
    <row r="81" spans="1:6">
      <c r="A81" s="4" t="s">
        <v>431</v>
      </c>
      <c r="B81" s="5" t="n">
        <v>13542</v>
      </c>
      <c r="C81" s="5" t="n">
        <v>17923</v>
      </c>
      <c r="D81" s="5" t="n">
        <v>21301</v>
      </c>
      <c r="E81" s="5" t="n">
        <v>42146</v>
      </c>
    </row>
    <row r="82" spans="1:6">
      <c r="A82" s="4" t="s">
        <v>432</v>
      </c>
      <c r="B82" s="5" t="n">
        <v>5508</v>
      </c>
      <c r="C82" s="5" t="n">
        <v>7105</v>
      </c>
      <c r="D82" s="5" t="n">
        <v>7141</v>
      </c>
      <c r="E82" s="5" t="n">
        <v>15747</v>
      </c>
    </row>
    <row r="83" spans="1:6">
      <c r="A83" s="4" t="s">
        <v>435</v>
      </c>
      <c r="B83" s="5" t="n">
        <v>56507</v>
      </c>
      <c r="C83" s="5" t="n">
        <v>62304</v>
      </c>
      <c r="D83" s="5" t="n">
        <v>110886</v>
      </c>
      <c r="E83" s="5" t="n">
        <v>118301</v>
      </c>
    </row>
    <row r="84" spans="1:6">
      <c r="A84" s="4" t="s">
        <v>49</v>
      </c>
      <c r="B84" s="5" t="n">
        <v>64541</v>
      </c>
      <c r="C84" s="5" t="n">
        <v>73122</v>
      </c>
      <c r="D84" s="5" t="n">
        <v>125046</v>
      </c>
      <c r="E84" s="5" t="n">
        <v>144700</v>
      </c>
    </row>
    <row r="85" spans="1:6">
      <c r="A85" s="4" t="s">
        <v>51</v>
      </c>
      <c r="B85" s="5" t="n">
        <v>64541</v>
      </c>
      <c r="C85" s="5" t="n">
        <v>73122</v>
      </c>
      <c r="D85" s="5" t="n">
        <v>125046</v>
      </c>
      <c r="E85" s="5" t="n">
        <v>144700</v>
      </c>
    </row>
    <row r="86" spans="1:6">
      <c r="A86" s="4" t="s">
        <v>60</v>
      </c>
      <c r="B86" s="5" t="n">
        <v>83590</v>
      </c>
      <c r="C86" s="5" t="n">
        <v>97403</v>
      </c>
      <c r="D86" s="5" t="n">
        <v>80056</v>
      </c>
      <c r="E86" s="5" t="n">
        <v>144438</v>
      </c>
    </row>
    <row r="87" spans="1:6">
      <c r="A87" s="4" t="s">
        <v>62</v>
      </c>
      <c r="B87" s="7" t="n">
        <v>83590</v>
      </c>
      <c r="C87" s="5" t="n">
        <v>97403</v>
      </c>
      <c r="D87" s="7" t="n">
        <v>80056</v>
      </c>
      <c r="E87" s="5" t="n">
        <v>144438</v>
      </c>
    </row>
    <row r="88" spans="1:6">
      <c r="A88" s="4" t="s">
        <v>438</v>
      </c>
    </row>
    <row r="89" spans="1:6">
      <c r="A89" s="3" t="s">
        <v>439</v>
      </c>
    </row>
    <row r="90" spans="1:6">
      <c r="A90" s="4" t="s">
        <v>440</v>
      </c>
      <c r="B90" s="4" t="s">
        <v>418</v>
      </c>
      <c r="D90" s="4" t="s">
        <v>418</v>
      </c>
    </row>
    <row r="91" spans="1:6">
      <c r="A91" s="4" t="s">
        <v>441</v>
      </c>
    </row>
    <row r="92" spans="1:6">
      <c r="A92" s="3" t="s">
        <v>439</v>
      </c>
    </row>
    <row r="93" spans="1:6">
      <c r="A93" s="4" t="s">
        <v>440</v>
      </c>
      <c r="B93" s="4" t="s">
        <v>418</v>
      </c>
      <c r="D93" s="4" t="s">
        <v>418</v>
      </c>
    </row>
    <row r="94" spans="1:6">
      <c r="A94" s="4" t="s">
        <v>442</v>
      </c>
    </row>
    <row r="95" spans="1:6">
      <c r="A95" s="3" t="s">
        <v>29</v>
      </c>
    </row>
    <row r="96" spans="1:6">
      <c r="A96" s="4" t="s">
        <v>30</v>
      </c>
      <c r="B96" s="7" t="n">
        <v>50675</v>
      </c>
      <c r="C96" s="5" t="n">
        <v>47702</v>
      </c>
      <c r="D96" s="7" t="n">
        <v>99405</v>
      </c>
      <c r="E96" s="5" t="n">
        <v>94511</v>
      </c>
    </row>
    <row r="97" spans="1:6">
      <c r="A97" s="4" t="s">
        <v>31</v>
      </c>
      <c r="B97" s="5" t="n">
        <v>20629</v>
      </c>
      <c r="C97" s="5" t="n">
        <v>17647</v>
      </c>
      <c r="D97" s="5" t="n">
        <v>39857</v>
      </c>
      <c r="E97" s="5" t="n">
        <v>33419</v>
      </c>
    </row>
    <row r="98" spans="1:6">
      <c r="A98" s="4" t="s">
        <v>32</v>
      </c>
      <c r="B98" s="5" t="n">
        <v>85212</v>
      </c>
      <c r="C98" s="5" t="n">
        <v>98875</v>
      </c>
      <c r="D98" s="5" t="n">
        <v>171739</v>
      </c>
      <c r="E98" s="5" t="n">
        <v>193215</v>
      </c>
    </row>
    <row r="99" spans="1:6">
      <c r="A99" s="4" t="s">
        <v>33</v>
      </c>
      <c r="B99" s="5" t="n">
        <v>11335</v>
      </c>
      <c r="C99" s="5" t="n">
        <v>14371</v>
      </c>
      <c r="D99" s="5" t="n">
        <v>24584</v>
      </c>
      <c r="E99" s="5" t="n">
        <v>28625</v>
      </c>
    </row>
    <row r="100" spans="1:6">
      <c r="A100" s="4" t="s">
        <v>34</v>
      </c>
      <c r="B100" s="5" t="n">
        <v>811</v>
      </c>
      <c r="C100" s="5" t="n">
        <v>1911</v>
      </c>
      <c r="D100" s="5" t="n">
        <v>1648</v>
      </c>
      <c r="E100" s="5" t="n">
        <v>3965</v>
      </c>
    </row>
    <row r="101" spans="1:6">
      <c r="A101" s="4" t="s">
        <v>35</v>
      </c>
      <c r="B101" s="5" t="n">
        <v>168662</v>
      </c>
      <c r="C101" s="5" t="n">
        <v>180506</v>
      </c>
      <c r="D101" s="5" t="n">
        <v>337233</v>
      </c>
      <c r="E101" s="5" t="n">
        <v>353735</v>
      </c>
    </row>
    <row r="102" spans="1:6">
      <c r="A102" s="3" t="s">
        <v>36</v>
      </c>
    </row>
    <row r="103" spans="1:6">
      <c r="A103" s="4" t="s">
        <v>37</v>
      </c>
      <c r="B103" s="5" t="n">
        <v>29819</v>
      </c>
      <c r="C103" s="5" t="n">
        <v>34206</v>
      </c>
      <c r="D103" s="5" t="n">
        <v>61983</v>
      </c>
      <c r="E103" s="5" t="n">
        <v>69702</v>
      </c>
    </row>
    <row r="104" spans="1:6">
      <c r="A104" s="4" t="s">
        <v>38</v>
      </c>
      <c r="B104" s="5" t="n">
        <v>9672</v>
      </c>
      <c r="C104" s="5" t="n">
        <v>11700</v>
      </c>
      <c r="D104" s="5" t="n">
        <v>19347</v>
      </c>
      <c r="E104" s="5" t="n">
        <v>21948</v>
      </c>
    </row>
    <row r="105" spans="1:6">
      <c r="A105" s="4" t="s">
        <v>39</v>
      </c>
      <c r="B105" s="5" t="n">
        <v>39491</v>
      </c>
      <c r="C105" s="5" t="n">
        <v>45906</v>
      </c>
      <c r="D105" s="5" t="n">
        <v>81330</v>
      </c>
      <c r="E105" s="5" t="n">
        <v>91650</v>
      </c>
    </row>
    <row r="106" spans="1:6">
      <c r="A106" s="3" t="s">
        <v>40</v>
      </c>
    </row>
    <row r="107" spans="1:6">
      <c r="A107" s="4" t="s">
        <v>41</v>
      </c>
      <c r="B107" s="5" t="n">
        <v>23240</v>
      </c>
      <c r="C107" s="5" t="n">
        <v>26602</v>
      </c>
      <c r="D107" s="5" t="n">
        <v>45745</v>
      </c>
      <c r="E107" s="5" t="n">
        <v>51933</v>
      </c>
    </row>
    <row r="108" spans="1:6">
      <c r="A108" s="4" t="s">
        <v>42</v>
      </c>
      <c r="B108" s="5" t="n">
        <v>6093</v>
      </c>
      <c r="C108" s="5" t="n">
        <v>3048</v>
      </c>
      <c r="D108" s="5" t="n">
        <v>11715</v>
      </c>
      <c r="E108" s="5" t="n">
        <v>8678</v>
      </c>
    </row>
    <row r="109" spans="1:6">
      <c r="A109" s="4" t="s">
        <v>43</v>
      </c>
      <c r="B109" s="5" t="n">
        <v>9606</v>
      </c>
      <c r="C109" s="5" t="n">
        <v>12014</v>
      </c>
      <c r="D109" s="5" t="n">
        <v>20712</v>
      </c>
      <c r="E109" s="5" t="n">
        <v>24059</v>
      </c>
    </row>
    <row r="110" spans="1:6">
      <c r="A110" s="4" t="s">
        <v>44</v>
      </c>
      <c r="B110" s="5" t="n">
        <v>4406</v>
      </c>
      <c r="C110" s="5" t="n">
        <v>1824</v>
      </c>
      <c r="D110" s="5" t="n">
        <v>6210</v>
      </c>
      <c r="E110" s="5" t="n">
        <v>819</v>
      </c>
    </row>
    <row r="111" spans="1:6">
      <c r="A111" s="4" t="s">
        <v>45</v>
      </c>
      <c r="B111" s="5" t="n">
        <v>43345</v>
      </c>
      <c r="C111" s="5" t="n">
        <v>43488</v>
      </c>
      <c r="D111" s="5" t="n">
        <v>84382</v>
      </c>
      <c r="E111" s="5" t="n">
        <v>85489</v>
      </c>
    </row>
    <row r="112" spans="1:6">
      <c r="A112" s="4" t="s">
        <v>46</v>
      </c>
      <c r="B112" s="5" t="n">
        <v>82836</v>
      </c>
      <c r="C112" s="5" t="n">
        <v>89394</v>
      </c>
      <c r="D112" s="5" t="n">
        <v>165712</v>
      </c>
      <c r="E112" s="5" t="n">
        <v>177139</v>
      </c>
    </row>
    <row r="113" spans="1:6">
      <c r="A113" s="4" t="s">
        <v>431</v>
      </c>
      <c r="B113" s="5" t="n">
        <v>85826</v>
      </c>
      <c r="C113" s="5" t="n">
        <v>91112</v>
      </c>
      <c r="D113" s="5" t="n">
        <v>171521</v>
      </c>
      <c r="E113" s="5" t="n">
        <v>176596</v>
      </c>
    </row>
    <row r="114" spans="1:6">
      <c r="A114" s="4" t="s">
        <v>432</v>
      </c>
      <c r="B114" s="5" t="n">
        <v>29319</v>
      </c>
      <c r="C114" s="5" t="n">
        <v>28474</v>
      </c>
      <c r="D114" s="5" t="n">
        <v>60376</v>
      </c>
      <c r="E114" s="5" t="n">
        <v>57633</v>
      </c>
    </row>
    <row r="115" spans="1:6">
      <c r="A115" s="4" t="s">
        <v>49</v>
      </c>
      <c r="B115" s="5" t="n">
        <v>56507</v>
      </c>
      <c r="C115" s="5" t="n">
        <v>62638</v>
      </c>
      <c r="D115" s="5" t="n">
        <v>111145</v>
      </c>
      <c r="E115" s="5" t="n">
        <v>118963</v>
      </c>
    </row>
    <row r="116" spans="1:6">
      <c r="A116" s="4" t="s">
        <v>50</v>
      </c>
      <c r="C116" s="5" t="n">
        <v>-334</v>
      </c>
      <c r="D116" s="5" t="n">
        <v>-259</v>
      </c>
      <c r="E116" s="5" t="n">
        <v>-662</v>
      </c>
    </row>
    <row r="117" spans="1:6">
      <c r="A117" s="4" t="s">
        <v>51</v>
      </c>
      <c r="B117" s="5" t="n">
        <v>56507</v>
      </c>
      <c r="C117" s="5" t="n">
        <v>62304</v>
      </c>
      <c r="D117" s="5" t="n">
        <v>110886</v>
      </c>
      <c r="E117" s="5" t="n">
        <v>118301</v>
      </c>
    </row>
    <row r="118" spans="1:6">
      <c r="A118" s="4" t="s">
        <v>60</v>
      </c>
      <c r="B118" s="5" t="n">
        <v>72697</v>
      </c>
      <c r="C118" s="5" t="n">
        <v>83482</v>
      </c>
      <c r="D118" s="5" t="n">
        <v>72046</v>
      </c>
      <c r="E118" s="5" t="n">
        <v>119038</v>
      </c>
    </row>
    <row r="119" spans="1:6">
      <c r="A119" s="4" t="s">
        <v>433</v>
      </c>
      <c r="C119" s="5" t="n">
        <v>-334</v>
      </c>
      <c r="D119" s="5" t="n">
        <v>-259</v>
      </c>
      <c r="E119" s="5" t="n">
        <v>-662</v>
      </c>
    </row>
    <row r="120" spans="1:6">
      <c r="A120" s="4" t="s">
        <v>62</v>
      </c>
      <c r="B120" s="7" t="n">
        <v>72697</v>
      </c>
      <c r="C120" s="7" t="n">
        <v>83148</v>
      </c>
      <c r="D120" s="7" t="n">
        <v>71787</v>
      </c>
      <c r="E120" s="7" t="n">
        <v>1183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3</v>
      </c>
      <c r="B1" s="2" t="s">
        <v>26</v>
      </c>
      <c r="C1" s="2" t="s">
        <v>28</v>
      </c>
      <c r="D1" s="2" t="s">
        <v>27</v>
      </c>
      <c r="E1" s="2" t="s">
        <v>224</v>
      </c>
    </row>
    <row r="2" spans="1:5">
      <c r="A2" s="3" t="s">
        <v>64</v>
      </c>
    </row>
    <row r="3" spans="1:5">
      <c r="A3" s="4" t="s">
        <v>65</v>
      </c>
      <c r="B3" s="7" t="n">
        <v>412773</v>
      </c>
      <c r="C3" s="7" t="n">
        <v>347987</v>
      </c>
      <c r="D3" s="7" t="n">
        <v>158693</v>
      </c>
      <c r="E3" s="7" t="n">
        <v>697608</v>
      </c>
    </row>
    <row r="4" spans="1:5">
      <c r="A4" s="4" t="s">
        <v>66</v>
      </c>
      <c r="B4" s="5" t="n">
        <v>614936</v>
      </c>
      <c r="C4" s="5" t="n">
        <v>858825</v>
      </c>
    </row>
    <row r="5" spans="1:5">
      <c r="A5" s="4" t="s">
        <v>444</v>
      </c>
      <c r="B5" s="5" t="n">
        <v>12276196</v>
      </c>
      <c r="C5" s="5" t="n">
        <v>12789027</v>
      </c>
    </row>
    <row r="6" spans="1:5">
      <c r="A6" s="4" t="s">
        <v>68</v>
      </c>
      <c r="B6" s="5" t="n">
        <v>49702</v>
      </c>
      <c r="C6" s="5" t="n">
        <v>58731</v>
      </c>
    </row>
    <row r="7" spans="1:5">
      <c r="A7" s="4" t="s">
        <v>69</v>
      </c>
      <c r="B7" s="5" t="n">
        <v>1658124</v>
      </c>
      <c r="C7" s="5" t="n">
        <v>1458325</v>
      </c>
    </row>
    <row r="8" spans="1:5">
      <c r="A8" s="4" t="s">
        <v>70</v>
      </c>
      <c r="B8" s="5" t="n">
        <v>173876</v>
      </c>
      <c r="C8" s="5" t="n">
        <v>129700</v>
      </c>
    </row>
    <row r="9" spans="1:5">
      <c r="A9" s="4" t="s">
        <v>445</v>
      </c>
      <c r="B9" s="5" t="n">
        <v>118769</v>
      </c>
      <c r="C9" s="5" t="n">
        <v>121206</v>
      </c>
    </row>
    <row r="10" spans="1:5">
      <c r="A10" s="4" t="s">
        <v>73</v>
      </c>
      <c r="B10" s="5" t="n">
        <v>73960</v>
      </c>
      <c r="C10" s="5" t="n">
        <v>145764</v>
      </c>
    </row>
    <row r="11" spans="1:5">
      <c r="A11" s="4" t="s">
        <v>74</v>
      </c>
      <c r="B11" s="5" t="n">
        <v>15378336</v>
      </c>
      <c r="C11" s="5" t="n">
        <v>15909565</v>
      </c>
    </row>
    <row r="12" spans="1:5">
      <c r="A12" s="3" t="s">
        <v>75</v>
      </c>
    </row>
    <row r="13" spans="1:5">
      <c r="A13" s="4" t="s">
        <v>446</v>
      </c>
      <c r="B13" s="5" t="n">
        <v>4579772</v>
      </c>
      <c r="C13" s="5" t="n">
        <v>4632208</v>
      </c>
    </row>
    <row r="14" spans="1:5">
      <c r="A14" s="4" t="s">
        <v>77</v>
      </c>
      <c r="B14" s="5" t="n">
        <v>705835</v>
      </c>
      <c r="C14" s="5" t="n">
        <v>645941</v>
      </c>
    </row>
    <row r="15" spans="1:5">
      <c r="A15" s="4" t="s">
        <v>78</v>
      </c>
      <c r="C15" s="5" t="n">
        <v>862445</v>
      </c>
    </row>
    <row r="16" spans="1:5">
      <c r="A16" s="4" t="s">
        <v>79</v>
      </c>
      <c r="B16" s="5" t="n">
        <v>8525750</v>
      </c>
      <c r="C16" s="5" t="n">
        <v>8193039</v>
      </c>
    </row>
    <row r="17" spans="1:5">
      <c r="A17" s="4" t="s">
        <v>80</v>
      </c>
      <c r="B17" s="5" t="n">
        <v>13811357</v>
      </c>
      <c r="C17" s="5" t="n">
        <v>14333633</v>
      </c>
    </row>
    <row r="18" spans="1:5">
      <c r="A18" s="4" t="s">
        <v>447</v>
      </c>
      <c r="B18" s="5" t="n">
        <v>1566979</v>
      </c>
      <c r="C18" s="5" t="n">
        <v>1575932</v>
      </c>
      <c r="D18" s="5" t="n">
        <v>1556324</v>
      </c>
      <c r="E18" s="5" t="n">
        <v>1510417</v>
      </c>
    </row>
    <row r="19" spans="1:5">
      <c r="A19" s="4" t="s">
        <v>74</v>
      </c>
      <c r="B19" s="5" t="n">
        <v>15378336</v>
      </c>
      <c r="C19" s="5" t="n">
        <v>15909565</v>
      </c>
    </row>
    <row r="20" spans="1:5">
      <c r="A20" s="4" t="s">
        <v>434</v>
      </c>
    </row>
    <row r="21" spans="1:5">
      <c r="A21" s="3" t="s">
        <v>64</v>
      </c>
    </row>
    <row r="22" spans="1:5">
      <c r="A22" s="4" t="s">
        <v>68</v>
      </c>
      <c r="B22" s="5" t="n">
        <v>-7061417</v>
      </c>
      <c r="C22" s="5" t="n">
        <v>-5769148</v>
      </c>
    </row>
    <row r="23" spans="1:5">
      <c r="A23" s="4" t="s">
        <v>448</v>
      </c>
      <c r="B23" s="5" t="n">
        <v>-4255149</v>
      </c>
      <c r="C23" s="5" t="n">
        <v>-4152602</v>
      </c>
    </row>
    <row r="24" spans="1:5">
      <c r="A24" s="4" t="s">
        <v>73</v>
      </c>
      <c r="B24" s="5" t="n">
        <v>-5192</v>
      </c>
      <c r="C24" s="5" t="n">
        <v>-4248</v>
      </c>
    </row>
    <row r="25" spans="1:5">
      <c r="A25" s="4" t="s">
        <v>74</v>
      </c>
      <c r="B25" s="5" t="n">
        <v>-11321758</v>
      </c>
      <c r="C25" s="5" t="n">
        <v>-9925998</v>
      </c>
    </row>
    <row r="26" spans="1:5">
      <c r="A26" s="3" t="s">
        <v>75</v>
      </c>
    </row>
    <row r="27" spans="1:5">
      <c r="A27" s="4" t="s">
        <v>77</v>
      </c>
      <c r="B27" s="5" t="n">
        <v>-2758142</v>
      </c>
      <c r="C27" s="5" t="n">
        <v>-2432710</v>
      </c>
    </row>
    <row r="28" spans="1:5">
      <c r="A28" s="4" t="s">
        <v>78</v>
      </c>
      <c r="B28" s="5" t="n">
        <v>-4308467</v>
      </c>
      <c r="C28" s="5" t="n">
        <v>-3340686</v>
      </c>
    </row>
    <row r="29" spans="1:5">
      <c r="A29" s="4" t="s">
        <v>80</v>
      </c>
      <c r="B29" s="5" t="n">
        <v>-7066609</v>
      </c>
      <c r="C29" s="5" t="n">
        <v>-5773396</v>
      </c>
    </row>
    <row r="30" spans="1:5">
      <c r="A30" s="4" t="s">
        <v>447</v>
      </c>
      <c r="B30" s="5" t="n">
        <v>-4255149</v>
      </c>
      <c r="C30" s="5" t="n">
        <v>-4152602</v>
      </c>
    </row>
    <row r="31" spans="1:5">
      <c r="A31" s="4" t="s">
        <v>74</v>
      </c>
      <c r="B31" s="5" t="n">
        <v>-11321758</v>
      </c>
      <c r="C31" s="5" t="n">
        <v>-9925998</v>
      </c>
    </row>
    <row r="32" spans="1:5">
      <c r="A32" s="4" t="s">
        <v>436</v>
      </c>
    </row>
    <row r="33" spans="1:5">
      <c r="A33" s="3" t="s">
        <v>64</v>
      </c>
    </row>
    <row r="34" spans="1:5">
      <c r="A34" s="4" t="s">
        <v>68</v>
      </c>
      <c r="B34" s="5" t="n">
        <v>3644202</v>
      </c>
      <c r="C34" s="5" t="n">
        <v>2749776</v>
      </c>
    </row>
    <row r="35" spans="1:5">
      <c r="A35" s="4" t="s">
        <v>448</v>
      </c>
      <c r="B35" s="5" t="n">
        <v>1979435</v>
      </c>
      <c r="C35" s="5" t="n">
        <v>1923861</v>
      </c>
    </row>
    <row r="36" spans="1:5">
      <c r="A36" s="4" t="s">
        <v>73</v>
      </c>
      <c r="B36" s="5" t="n">
        <v>23442</v>
      </c>
      <c r="C36" s="5" t="n">
        <v>20778</v>
      </c>
    </row>
    <row r="37" spans="1:5">
      <c r="A37" s="4" t="s">
        <v>74</v>
      </c>
      <c r="B37" s="5" t="n">
        <v>5647079</v>
      </c>
      <c r="C37" s="5" t="n">
        <v>4694415</v>
      </c>
    </row>
    <row r="38" spans="1:5">
      <c r="A38" s="3" t="s">
        <v>75</v>
      </c>
    </row>
    <row r="39" spans="1:5">
      <c r="A39" s="4" t="s">
        <v>446</v>
      </c>
      <c r="B39" s="5" t="n">
        <v>750000</v>
      </c>
      <c r="C39" s="5" t="n">
        <v>750000</v>
      </c>
    </row>
    <row r="40" spans="1:5">
      <c r="A40" s="4" t="s">
        <v>77</v>
      </c>
      <c r="B40" s="5" t="n">
        <v>283146</v>
      </c>
      <c r="C40" s="5" t="n">
        <v>56261</v>
      </c>
    </row>
    <row r="41" spans="1:5">
      <c r="A41" s="4" t="s">
        <v>79</v>
      </c>
      <c r="B41" s="5" t="n">
        <v>3046954</v>
      </c>
      <c r="C41" s="5" t="n">
        <v>2348074</v>
      </c>
    </row>
    <row r="42" spans="1:5">
      <c r="A42" s="4" t="s">
        <v>80</v>
      </c>
      <c r="B42" s="5" t="n">
        <v>4080100</v>
      </c>
      <c r="C42" s="5" t="n">
        <v>3154335</v>
      </c>
    </row>
    <row r="43" spans="1:5">
      <c r="A43" s="4" t="s">
        <v>447</v>
      </c>
      <c r="B43" s="5" t="n">
        <v>1566979</v>
      </c>
      <c r="C43" s="5" t="n">
        <v>1540080</v>
      </c>
    </row>
    <row r="44" spans="1:5">
      <c r="A44" s="4" t="s">
        <v>74</v>
      </c>
      <c r="B44" s="5" t="n">
        <v>5647079</v>
      </c>
      <c r="C44" s="5" t="n">
        <v>4694415</v>
      </c>
    </row>
    <row r="45" spans="1:5">
      <c r="A45" s="4" t="s">
        <v>437</v>
      </c>
    </row>
    <row r="46" spans="1:5">
      <c r="A46" s="3" t="s">
        <v>64</v>
      </c>
    </row>
    <row r="47" spans="1:5">
      <c r="A47" s="4" t="s">
        <v>65</v>
      </c>
      <c r="B47" s="5" t="n">
        <v>125565</v>
      </c>
      <c r="C47" s="5" t="n">
        <v>225343</v>
      </c>
      <c r="D47" s="5" t="n">
        <v>142643</v>
      </c>
      <c r="E47" s="5" t="n">
        <v>308507</v>
      </c>
    </row>
    <row r="48" spans="1:5">
      <c r="A48" s="4" t="s">
        <v>66</v>
      </c>
      <c r="B48" s="5" t="n">
        <v>100</v>
      </c>
      <c r="C48" s="5" t="n">
        <v>100</v>
      </c>
    </row>
    <row r="49" spans="1:5">
      <c r="A49" s="4" t="s">
        <v>444</v>
      </c>
      <c r="B49" s="5" t="n">
        <v>1526522</v>
      </c>
      <c r="C49" s="5" t="n">
        <v>1845524</v>
      </c>
    </row>
    <row r="50" spans="1:5">
      <c r="A50" s="4" t="s">
        <v>68</v>
      </c>
      <c r="B50" s="5" t="n">
        <v>1978938</v>
      </c>
      <c r="C50" s="5" t="n">
        <v>1712656</v>
      </c>
    </row>
    <row r="51" spans="1:5">
      <c r="A51" s="4" t="s">
        <v>69</v>
      </c>
      <c r="B51" s="5" t="n">
        <v>1397891</v>
      </c>
      <c r="C51" s="5" t="n">
        <v>1128542</v>
      </c>
    </row>
    <row r="52" spans="1:5">
      <c r="A52" s="4" t="s">
        <v>70</v>
      </c>
      <c r="B52" s="5" t="n">
        <v>156714</v>
      </c>
      <c r="C52" s="5" t="n">
        <v>121190</v>
      </c>
    </row>
    <row r="53" spans="1:5">
      <c r="A53" s="4" t="s">
        <v>448</v>
      </c>
      <c r="B53" s="5" t="n">
        <v>2275714</v>
      </c>
      <c r="C53" s="5" t="n">
        <v>2228741</v>
      </c>
    </row>
    <row r="54" spans="1:5">
      <c r="A54" s="4" t="s">
        <v>445</v>
      </c>
      <c r="B54" s="5" t="n">
        <v>89373</v>
      </c>
      <c r="C54" s="5" t="n">
        <v>89927</v>
      </c>
    </row>
    <row r="55" spans="1:5">
      <c r="A55" s="4" t="s">
        <v>73</v>
      </c>
      <c r="B55" s="5" t="n">
        <v>-13605</v>
      </c>
      <c r="C55" s="5" t="n">
        <v>77597</v>
      </c>
    </row>
    <row r="56" spans="1:5">
      <c r="A56" s="4" t="s">
        <v>74</v>
      </c>
      <c r="B56" s="5" t="n">
        <v>7537212</v>
      </c>
      <c r="C56" s="5" t="n">
        <v>7429620</v>
      </c>
    </row>
    <row r="57" spans="1:5">
      <c r="A57" s="3" t="s">
        <v>75</v>
      </c>
    </row>
    <row r="58" spans="1:5">
      <c r="A58" s="4" t="s">
        <v>446</v>
      </c>
      <c r="C58" s="5" t="n">
        <v>19128</v>
      </c>
    </row>
    <row r="59" spans="1:5">
      <c r="A59" s="4" t="s">
        <v>77</v>
      </c>
      <c r="B59" s="5" t="n">
        <v>2210497</v>
      </c>
      <c r="C59" s="5" t="n">
        <v>2162159</v>
      </c>
    </row>
    <row r="60" spans="1:5">
      <c r="A60" s="4" t="s">
        <v>78</v>
      </c>
      <c r="B60" s="5" t="n">
        <v>3347280</v>
      </c>
      <c r="C60" s="5" t="n">
        <v>3320828</v>
      </c>
    </row>
    <row r="61" spans="1:5">
      <c r="A61" s="4" t="s">
        <v>79</v>
      </c>
      <c r="C61" s="5" t="n">
        <v>3644</v>
      </c>
    </row>
    <row r="62" spans="1:5">
      <c r="A62" s="4" t="s">
        <v>80</v>
      </c>
      <c r="B62" s="5" t="n">
        <v>5557777</v>
      </c>
      <c r="C62" s="5" t="n">
        <v>5505759</v>
      </c>
    </row>
    <row r="63" spans="1:5">
      <c r="A63" s="4" t="s">
        <v>447</v>
      </c>
      <c r="B63" s="5" t="n">
        <v>1979435</v>
      </c>
      <c r="C63" s="5" t="n">
        <v>1923861</v>
      </c>
    </row>
    <row r="64" spans="1:5">
      <c r="A64" s="4" t="s">
        <v>74</v>
      </c>
      <c r="B64" s="5" t="n">
        <v>7537212</v>
      </c>
      <c r="C64" s="5" t="n">
        <v>7429620</v>
      </c>
    </row>
    <row r="65" spans="1:5">
      <c r="A65" s="4" t="s">
        <v>442</v>
      </c>
    </row>
    <row r="66" spans="1:5">
      <c r="A66" s="3" t="s">
        <v>64</v>
      </c>
    </row>
    <row r="67" spans="1:5">
      <c r="A67" s="4" t="s">
        <v>65</v>
      </c>
      <c r="B67" s="5" t="n">
        <v>287208</v>
      </c>
      <c r="C67" s="5" t="n">
        <v>122644</v>
      </c>
      <c r="D67" s="7" t="n">
        <v>16050</v>
      </c>
      <c r="E67" s="7" t="n">
        <v>389101</v>
      </c>
    </row>
    <row r="68" spans="1:5">
      <c r="A68" s="4" t="s">
        <v>66</v>
      </c>
      <c r="B68" s="5" t="n">
        <v>614836</v>
      </c>
      <c r="C68" s="5" t="n">
        <v>858725</v>
      </c>
    </row>
    <row r="69" spans="1:5">
      <c r="A69" s="4" t="s">
        <v>444</v>
      </c>
      <c r="B69" s="5" t="n">
        <v>10749674</v>
      </c>
      <c r="C69" s="5" t="n">
        <v>10943503</v>
      </c>
    </row>
    <row r="70" spans="1:5">
      <c r="A70" s="4" t="s">
        <v>68</v>
      </c>
      <c r="B70" s="5" t="n">
        <v>1487979</v>
      </c>
      <c r="C70" s="5" t="n">
        <v>1365447</v>
      </c>
    </row>
    <row r="71" spans="1:5">
      <c r="A71" s="4" t="s">
        <v>69</v>
      </c>
      <c r="B71" s="5" t="n">
        <v>260233</v>
      </c>
      <c r="C71" s="5" t="n">
        <v>329783</v>
      </c>
    </row>
    <row r="72" spans="1:5">
      <c r="A72" s="4" t="s">
        <v>70</v>
      </c>
      <c r="B72" s="5" t="n">
        <v>17162</v>
      </c>
      <c r="C72" s="5" t="n">
        <v>8510</v>
      </c>
    </row>
    <row r="73" spans="1:5">
      <c r="A73" s="4" t="s">
        <v>445</v>
      </c>
      <c r="B73" s="5" t="n">
        <v>29396</v>
      </c>
      <c r="C73" s="5" t="n">
        <v>31279</v>
      </c>
    </row>
    <row r="74" spans="1:5">
      <c r="A74" s="4" t="s">
        <v>73</v>
      </c>
      <c r="B74" s="5" t="n">
        <v>69315</v>
      </c>
      <c r="C74" s="5" t="n">
        <v>51637</v>
      </c>
    </row>
    <row r="75" spans="1:5">
      <c r="A75" s="4" t="s">
        <v>74</v>
      </c>
      <c r="B75" s="5" t="n">
        <v>13515803</v>
      </c>
      <c r="C75" s="5" t="n">
        <v>13711528</v>
      </c>
    </row>
    <row r="76" spans="1:5">
      <c r="A76" s="3" t="s">
        <v>75</v>
      </c>
    </row>
    <row r="77" spans="1:5">
      <c r="A77" s="4" t="s">
        <v>446</v>
      </c>
      <c r="B77" s="5" t="n">
        <v>3829772</v>
      </c>
      <c r="C77" s="5" t="n">
        <v>3863080</v>
      </c>
    </row>
    <row r="78" spans="1:5">
      <c r="A78" s="4" t="s">
        <v>77</v>
      </c>
      <c r="B78" s="5" t="n">
        <v>970334</v>
      </c>
      <c r="C78" s="5" t="n">
        <v>860231</v>
      </c>
    </row>
    <row r="79" spans="1:5">
      <c r="A79" s="4" t="s">
        <v>78</v>
      </c>
      <c r="B79" s="5" t="n">
        <v>961187</v>
      </c>
      <c r="C79" s="5" t="n">
        <v>882303</v>
      </c>
    </row>
    <row r="80" spans="1:5">
      <c r="A80" s="4" t="s">
        <v>79</v>
      </c>
      <c r="B80" s="5" t="n">
        <v>5478796</v>
      </c>
      <c r="C80" s="5" t="n">
        <v>5841321</v>
      </c>
    </row>
    <row r="81" spans="1:5">
      <c r="A81" s="4" t="s">
        <v>80</v>
      </c>
      <c r="B81" s="5" t="n">
        <v>11240089</v>
      </c>
      <c r="C81" s="5" t="n">
        <v>11446935</v>
      </c>
    </row>
    <row r="82" spans="1:5">
      <c r="A82" s="4" t="s">
        <v>447</v>
      </c>
      <c r="B82" s="5" t="n">
        <v>2275714</v>
      </c>
      <c r="C82" s="5" t="n">
        <v>2264593</v>
      </c>
    </row>
    <row r="83" spans="1:5">
      <c r="A83" s="4" t="s">
        <v>74</v>
      </c>
      <c r="B83" s="7" t="n">
        <v>13515803</v>
      </c>
      <c r="C83" s="7" t="n">
        <v>137115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9</v>
      </c>
      <c r="B1" s="2" t="s">
        <v>24</v>
      </c>
    </row>
    <row r="2" spans="1:3">
      <c r="B2" s="2" t="s">
        <v>26</v>
      </c>
      <c r="C2" s="2" t="s">
        <v>27</v>
      </c>
    </row>
    <row r="3" spans="1:3">
      <c r="A3" s="3" t="s">
        <v>450</v>
      </c>
    </row>
    <row r="4" spans="1:3">
      <c r="A4" s="4" t="s">
        <v>106</v>
      </c>
      <c r="B4" s="7" t="n">
        <v>364930</v>
      </c>
      <c r="C4" s="7" t="n">
        <v>377564</v>
      </c>
    </row>
    <row r="5" spans="1:3">
      <c r="A5" s="3" t="s">
        <v>451</v>
      </c>
    </row>
    <row r="6" spans="1:3">
      <c r="A6" s="4" t="s">
        <v>108</v>
      </c>
      <c r="B6" s="5" t="n">
        <v>-6732217</v>
      </c>
      <c r="C6" s="5" t="n">
        <v>-9465506</v>
      </c>
    </row>
    <row r="7" spans="1:3">
      <c r="A7" s="4" t="s">
        <v>109</v>
      </c>
      <c r="B7" s="5" t="n">
        <v>7097962</v>
      </c>
      <c r="C7" s="5" t="n">
        <v>8231504</v>
      </c>
    </row>
    <row r="8" spans="1:3">
      <c r="A8" s="4" t="s">
        <v>110</v>
      </c>
      <c r="B8" s="5" t="n">
        <v>236291</v>
      </c>
      <c r="C8" s="5" t="n">
        <v>175894</v>
      </c>
    </row>
    <row r="9" spans="1:3">
      <c r="A9" s="4" t="s">
        <v>452</v>
      </c>
      <c r="B9" s="5" t="n">
        <v>-356710</v>
      </c>
      <c r="C9" s="5" t="n">
        <v>-250641</v>
      </c>
    </row>
    <row r="10" spans="1:3">
      <c r="A10" s="4" t="s">
        <v>113</v>
      </c>
      <c r="B10" s="5" t="n">
        <v>-49</v>
      </c>
      <c r="C10" s="5" t="n">
        <v>-20</v>
      </c>
    </row>
    <row r="11" spans="1:3">
      <c r="A11" s="4" t="s">
        <v>114</v>
      </c>
      <c r="B11" s="5" t="n">
        <v>245277</v>
      </c>
      <c r="C11" s="5" t="n">
        <v>-1308769</v>
      </c>
    </row>
    <row r="12" spans="1:3">
      <c r="A12" s="3" t="s">
        <v>453</v>
      </c>
    </row>
    <row r="13" spans="1:3">
      <c r="A13" s="4" t="s">
        <v>454</v>
      </c>
      <c r="B13" s="5" t="n">
        <v>-862445</v>
      </c>
      <c r="C13" s="5" t="n">
        <v>182943</v>
      </c>
    </row>
    <row r="14" spans="1:3">
      <c r="A14" s="4" t="s">
        <v>455</v>
      </c>
      <c r="B14" s="5" t="n">
        <v>392991</v>
      </c>
      <c r="C14" s="5" t="n">
        <v>299347</v>
      </c>
    </row>
    <row r="15" spans="1:3">
      <c r="A15" s="4" t="s">
        <v>121</v>
      </c>
      <c r="B15" s="5" t="n">
        <v>-15000</v>
      </c>
      <c r="C15" s="5" t="n">
        <v>-90000</v>
      </c>
    </row>
    <row r="16" spans="1:3">
      <c r="A16" s="4" t="s">
        <v>122</v>
      </c>
      <c r="B16" s="5" t="n">
        <v>-551</v>
      </c>
    </row>
    <row r="17" spans="1:3">
      <c r="A17" s="4" t="s">
        <v>123</v>
      </c>
      <c r="B17" s="5" t="n">
        <v>-60416</v>
      </c>
    </row>
    <row r="18" spans="1:3">
      <c r="A18" s="4" t="s">
        <v>124</v>
      </c>
      <c r="B18" s="5" t="n">
        <v>-545421</v>
      </c>
      <c r="C18" s="5" t="n">
        <v>392290</v>
      </c>
    </row>
    <row r="19" spans="1:3">
      <c r="A19" s="4" t="s">
        <v>125</v>
      </c>
      <c r="B19" s="5" t="n">
        <v>64786</v>
      </c>
      <c r="C19" s="5" t="n">
        <v>-538915</v>
      </c>
    </row>
    <row r="20" spans="1:3">
      <c r="A20" s="3" t="s">
        <v>126</v>
      </c>
    </row>
    <row r="21" spans="1:3">
      <c r="A21" s="4" t="s">
        <v>127</v>
      </c>
      <c r="B21" s="5" t="n">
        <v>347987</v>
      </c>
      <c r="C21" s="5" t="n">
        <v>697608</v>
      </c>
    </row>
    <row r="22" spans="1:3">
      <c r="A22" s="4" t="s">
        <v>128</v>
      </c>
      <c r="B22" s="5" t="n">
        <v>412773</v>
      </c>
      <c r="C22" s="5" t="n">
        <v>158693</v>
      </c>
    </row>
    <row r="23" spans="1:3">
      <c r="A23" s="4" t="s">
        <v>434</v>
      </c>
    </row>
    <row r="24" spans="1:3">
      <c r="A24" s="3" t="s">
        <v>450</v>
      </c>
    </row>
    <row r="25" spans="1:3">
      <c r="A25" s="4" t="s">
        <v>106</v>
      </c>
      <c r="B25" s="5" t="n">
        <v>966836</v>
      </c>
      <c r="C25" s="5" t="n">
        <v>416763</v>
      </c>
    </row>
    <row r="26" spans="1:3">
      <c r="A26" s="3" t="s">
        <v>451</v>
      </c>
    </row>
    <row r="27" spans="1:3">
      <c r="A27" s="4" t="s">
        <v>108</v>
      </c>
      <c r="B27" s="5" t="n">
        <v>4143391</v>
      </c>
      <c r="C27" s="5" t="n">
        <v>6422415</v>
      </c>
    </row>
    <row r="28" spans="1:3">
      <c r="A28" s="4" t="s">
        <v>109</v>
      </c>
      <c r="B28" s="5" t="n">
        <v>-4142446</v>
      </c>
      <c r="C28" s="5" t="n">
        <v>-6421219</v>
      </c>
    </row>
    <row r="29" spans="1:3">
      <c r="A29" s="4" t="s">
        <v>114</v>
      </c>
      <c r="B29" s="5" t="n">
        <v>945</v>
      </c>
      <c r="C29" s="5" t="n">
        <v>1196</v>
      </c>
    </row>
    <row r="30" spans="1:3">
      <c r="A30" s="3" t="s">
        <v>453</v>
      </c>
    </row>
    <row r="31" spans="1:3">
      <c r="A31" s="4" t="s">
        <v>454</v>
      </c>
      <c r="B31" s="5" t="n">
        <v>-967781</v>
      </c>
      <c r="C31" s="5" t="n">
        <v>-417959</v>
      </c>
    </row>
    <row r="32" spans="1:3">
      <c r="A32" s="4" t="s">
        <v>124</v>
      </c>
      <c r="B32" s="5" t="n">
        <v>-967781</v>
      </c>
      <c r="C32" s="5" t="n">
        <v>-417959</v>
      </c>
    </row>
    <row r="33" spans="1:3">
      <c r="A33" s="4" t="s">
        <v>436</v>
      </c>
    </row>
    <row r="34" spans="1:3">
      <c r="A34" s="3" t="s">
        <v>450</v>
      </c>
    </row>
    <row r="35" spans="1:3">
      <c r="A35" s="4" t="s">
        <v>106</v>
      </c>
      <c r="B35" s="5" t="n">
        <v>-683880</v>
      </c>
      <c r="C35" s="5" t="n">
        <v>-408899</v>
      </c>
    </row>
    <row r="36" spans="1:3">
      <c r="A36" s="3" t="s">
        <v>453</v>
      </c>
    </row>
    <row r="37" spans="1:3">
      <c r="A37" s="4" t="s">
        <v>455</v>
      </c>
      <c r="B37" s="5" t="n">
        <v>698880</v>
      </c>
      <c r="C37" s="5" t="n">
        <v>498899</v>
      </c>
    </row>
    <row r="38" spans="1:3">
      <c r="A38" s="4" t="s">
        <v>121</v>
      </c>
      <c r="B38" s="5" t="n">
        <v>-15000</v>
      </c>
      <c r="C38" s="5" t="n">
        <v>-90000</v>
      </c>
    </row>
    <row r="39" spans="1:3">
      <c r="A39" s="4" t="s">
        <v>124</v>
      </c>
      <c r="B39" s="5" t="n">
        <v>683880</v>
      </c>
      <c r="C39" s="5" t="n">
        <v>408899</v>
      </c>
    </row>
    <row r="40" spans="1:3">
      <c r="A40" s="4" t="s">
        <v>437</v>
      </c>
    </row>
    <row r="41" spans="1:3">
      <c r="A41" s="3" t="s">
        <v>450</v>
      </c>
    </row>
    <row r="42" spans="1:3">
      <c r="A42" s="4" t="s">
        <v>106</v>
      </c>
      <c r="B42" s="5" t="n">
        <v>-34139</v>
      </c>
      <c r="C42" s="5" t="n">
        <v>-617000</v>
      </c>
    </row>
    <row r="43" spans="1:3">
      <c r="A43" s="3" t="s">
        <v>451</v>
      </c>
    </row>
    <row r="44" spans="1:3">
      <c r="A44" s="4" t="s">
        <v>108</v>
      </c>
      <c r="B44" s="5" t="n">
        <v>-5550956</v>
      </c>
      <c r="C44" s="5" t="n">
        <v>-7833353</v>
      </c>
    </row>
    <row r="45" spans="1:3">
      <c r="A45" s="4" t="s">
        <v>109</v>
      </c>
      <c r="B45" s="5" t="n">
        <v>5869591</v>
      </c>
      <c r="C45" s="5" t="n">
        <v>8031668</v>
      </c>
    </row>
    <row r="46" spans="1:3">
      <c r="A46" s="4" t="s">
        <v>452</v>
      </c>
      <c r="B46" s="5" t="n">
        <v>-387904</v>
      </c>
      <c r="C46" s="5" t="n">
        <v>-230967</v>
      </c>
    </row>
    <row r="47" spans="1:3">
      <c r="A47" s="4" t="s">
        <v>113</v>
      </c>
      <c r="B47" s="5" t="n">
        <v>-49</v>
      </c>
      <c r="C47" s="5" t="n">
        <v>-14</v>
      </c>
    </row>
    <row r="48" spans="1:3">
      <c r="A48" s="4" t="s">
        <v>114</v>
      </c>
      <c r="B48" s="5" t="n">
        <v>-69318</v>
      </c>
      <c r="C48" s="5" t="n">
        <v>-32666</v>
      </c>
    </row>
    <row r="49" spans="1:3">
      <c r="A49" s="3" t="s">
        <v>453</v>
      </c>
    </row>
    <row r="50" spans="1:3">
      <c r="A50" s="4" t="s">
        <v>454</v>
      </c>
      <c r="B50" s="5" t="n">
        <v>26451</v>
      </c>
      <c r="C50" s="5" t="n">
        <v>530205</v>
      </c>
    </row>
    <row r="51" spans="1:3">
      <c r="A51" s="4" t="s">
        <v>455</v>
      </c>
      <c r="B51" s="5" t="n">
        <v>-22772</v>
      </c>
      <c r="C51" s="5" t="n">
        <v>-46403</v>
      </c>
    </row>
    <row r="52" spans="1:3">
      <c r="A52" s="4" t="s">
        <v>124</v>
      </c>
      <c r="B52" s="5" t="n">
        <v>3679</v>
      </c>
      <c r="C52" s="5" t="n">
        <v>483802</v>
      </c>
    </row>
    <row r="53" spans="1:3">
      <c r="A53" s="4" t="s">
        <v>125</v>
      </c>
      <c r="B53" s="5" t="n">
        <v>-99778</v>
      </c>
      <c r="C53" s="5" t="n">
        <v>-165864</v>
      </c>
    </row>
    <row r="54" spans="1:3">
      <c r="A54" s="3" t="s">
        <v>126</v>
      </c>
    </row>
    <row r="55" spans="1:3">
      <c r="A55" s="4" t="s">
        <v>127</v>
      </c>
      <c r="B55" s="5" t="n">
        <v>225343</v>
      </c>
      <c r="C55" s="5" t="n">
        <v>308507</v>
      </c>
    </row>
    <row r="56" spans="1:3">
      <c r="A56" s="4" t="s">
        <v>128</v>
      </c>
      <c r="B56" s="5" t="n">
        <v>125565</v>
      </c>
      <c r="C56" s="5" t="n">
        <v>142643</v>
      </c>
    </row>
    <row r="57" spans="1:3">
      <c r="A57" s="4" t="s">
        <v>442</v>
      </c>
    </row>
    <row r="58" spans="1:3">
      <c r="A58" s="3" t="s">
        <v>450</v>
      </c>
    </row>
    <row r="59" spans="1:3">
      <c r="A59" s="4" t="s">
        <v>106</v>
      </c>
      <c r="B59" s="5" t="n">
        <v>116113</v>
      </c>
      <c r="C59" s="5" t="n">
        <v>986700</v>
      </c>
    </row>
    <row r="60" spans="1:3">
      <c r="A60" s="3" t="s">
        <v>451</v>
      </c>
    </row>
    <row r="61" spans="1:3">
      <c r="A61" s="4" t="s">
        <v>108</v>
      </c>
      <c r="B61" s="5" t="n">
        <v>-5324652</v>
      </c>
      <c r="C61" s="5" t="n">
        <v>-8054568</v>
      </c>
    </row>
    <row r="62" spans="1:3">
      <c r="A62" s="4" t="s">
        <v>109</v>
      </c>
      <c r="B62" s="5" t="n">
        <v>5370817</v>
      </c>
      <c r="C62" s="5" t="n">
        <v>6621055</v>
      </c>
    </row>
    <row r="63" spans="1:3">
      <c r="A63" s="4" t="s">
        <v>110</v>
      </c>
      <c r="B63" s="5" t="n">
        <v>236291</v>
      </c>
      <c r="C63" s="5" t="n">
        <v>175894</v>
      </c>
    </row>
    <row r="64" spans="1:3">
      <c r="A64" s="4" t="s">
        <v>452</v>
      </c>
      <c r="B64" s="5" t="n">
        <v>31194</v>
      </c>
      <c r="C64" s="5" t="n">
        <v>-19674</v>
      </c>
    </row>
    <row r="65" spans="1:3">
      <c r="A65" s="4" t="s">
        <v>113</v>
      </c>
      <c r="C65" s="5" t="n">
        <v>-6</v>
      </c>
    </row>
    <row r="66" spans="1:3">
      <c r="A66" s="4" t="s">
        <v>114</v>
      </c>
      <c r="B66" s="5" t="n">
        <v>313650</v>
      </c>
      <c r="C66" s="5" t="n">
        <v>-1277299</v>
      </c>
    </row>
    <row r="67" spans="1:3">
      <c r="A67" s="3" t="s">
        <v>453</v>
      </c>
    </row>
    <row r="68" spans="1:3">
      <c r="A68" s="4" t="s">
        <v>454</v>
      </c>
      <c r="B68" s="5" t="n">
        <v>78885</v>
      </c>
      <c r="C68" s="5" t="n">
        <v>70697</v>
      </c>
    </row>
    <row r="69" spans="1:3">
      <c r="A69" s="4" t="s">
        <v>455</v>
      </c>
      <c r="B69" s="5" t="n">
        <v>-283117</v>
      </c>
      <c r="C69" s="5" t="n">
        <v>-153149</v>
      </c>
    </row>
    <row r="70" spans="1:3">
      <c r="A70" s="4" t="s">
        <v>122</v>
      </c>
      <c r="B70" s="5" t="n">
        <v>-551</v>
      </c>
    </row>
    <row r="71" spans="1:3">
      <c r="A71" s="4" t="s">
        <v>123</v>
      </c>
      <c r="B71" s="5" t="n">
        <v>-60416</v>
      </c>
    </row>
    <row r="72" spans="1:3">
      <c r="A72" s="4" t="s">
        <v>124</v>
      </c>
      <c r="B72" s="5" t="n">
        <v>-265199</v>
      </c>
      <c r="C72" s="5" t="n">
        <v>-82452</v>
      </c>
    </row>
    <row r="73" spans="1:3">
      <c r="A73" s="4" t="s">
        <v>125</v>
      </c>
      <c r="B73" s="5" t="n">
        <v>164564</v>
      </c>
      <c r="C73" s="5" t="n">
        <v>-373051</v>
      </c>
    </row>
    <row r="74" spans="1:3">
      <c r="A74" s="3" t="s">
        <v>126</v>
      </c>
    </row>
    <row r="75" spans="1:3">
      <c r="A75" s="4" t="s">
        <v>127</v>
      </c>
      <c r="B75" s="5" t="n">
        <v>122644</v>
      </c>
      <c r="C75" s="5" t="n">
        <v>389101</v>
      </c>
    </row>
    <row r="76" spans="1:3">
      <c r="A76" s="4" t="s">
        <v>128</v>
      </c>
      <c r="B76" s="7" t="n">
        <v>287208</v>
      </c>
      <c r="C76" s="7" t="n">
        <v>160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456</v>
      </c>
      <c r="B1" s="2" t="s">
        <v>457</v>
      </c>
      <c r="C1" s="2" t="s">
        <v>458</v>
      </c>
      <c r="D1" s="2" t="s">
        <v>26</v>
      </c>
    </row>
    <row r="2" spans="1:4">
      <c r="A2" s="4" t="s">
        <v>459</v>
      </c>
    </row>
    <row r="3" spans="1:4">
      <c r="A3" s="3" t="s">
        <v>460</v>
      </c>
    </row>
    <row r="4" spans="1:4">
      <c r="A4" s="4" t="s">
        <v>461</v>
      </c>
      <c r="D4" s="7" t="n">
        <v>250000</v>
      </c>
    </row>
    <row r="5" spans="1:4">
      <c r="A5" s="4" t="s">
        <v>337</v>
      </c>
    </row>
    <row r="6" spans="1:4">
      <c r="A6" s="3" t="s">
        <v>460</v>
      </c>
    </row>
    <row r="7" spans="1:4">
      <c r="A7" s="4" t="s">
        <v>461</v>
      </c>
      <c r="D7" s="5" t="n">
        <v>100000</v>
      </c>
    </row>
    <row r="8" spans="1:4">
      <c r="A8" s="4" t="s">
        <v>462</v>
      </c>
    </row>
    <row r="9" spans="1:4">
      <c r="A9" s="3" t="s">
        <v>460</v>
      </c>
    </row>
    <row r="10" spans="1:4">
      <c r="A10" s="4" t="s">
        <v>461</v>
      </c>
      <c r="D10" s="7" t="n">
        <v>150000</v>
      </c>
    </row>
    <row r="11" spans="1:4">
      <c r="A11" s="4" t="s">
        <v>463</v>
      </c>
    </row>
    <row r="12" spans="1:4">
      <c r="A12" s="3" t="s">
        <v>460</v>
      </c>
    </row>
    <row r="13" spans="1:4">
      <c r="A13" s="4" t="s">
        <v>464</v>
      </c>
      <c r="C13" s="7" t="n">
        <v>100000</v>
      </c>
    </row>
    <row r="14" spans="1:4">
      <c r="A14" s="4" t="s">
        <v>465</v>
      </c>
    </row>
    <row r="15" spans="1:4">
      <c r="A15" s="3" t="s">
        <v>460</v>
      </c>
    </row>
    <row r="16" spans="1:4">
      <c r="A16" s="4" t="s">
        <v>464</v>
      </c>
      <c r="B16" s="7" t="n">
        <v>1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v>
      </c>
      <c r="B1" s="2" t="s">
        <v>26</v>
      </c>
      <c r="C1" s="2" t="s">
        <v>28</v>
      </c>
    </row>
    <row r="2" spans="1:3">
      <c r="A2" s="4" t="s">
        <v>91</v>
      </c>
      <c r="B2" s="7" t="n">
        <v>96953</v>
      </c>
      <c r="C2" s="7" t="n">
        <v>95542</v>
      </c>
    </row>
    <row r="3" spans="1:3">
      <c r="A3" s="4" t="s">
        <v>66</v>
      </c>
      <c r="B3" s="5" t="n">
        <v>614936</v>
      </c>
      <c r="C3" s="5" t="n">
        <v>858825</v>
      </c>
    </row>
    <row r="4" spans="1:3">
      <c r="A4" s="4" t="s">
        <v>92</v>
      </c>
      <c r="B4" s="5" t="n">
        <v>12276196</v>
      </c>
      <c r="C4" s="5" t="n">
        <v>12789027</v>
      </c>
    </row>
    <row r="5" spans="1:3">
      <c r="A5" s="4" t="s">
        <v>69</v>
      </c>
      <c r="B5" s="5" t="n">
        <v>1658124</v>
      </c>
      <c r="C5" s="5" t="n">
        <v>1458325</v>
      </c>
    </row>
    <row r="6" spans="1:3">
      <c r="A6" s="4" t="s">
        <v>74</v>
      </c>
      <c r="B6" s="5" t="n">
        <v>15378336</v>
      </c>
      <c r="C6" s="5" t="n">
        <v>15909565</v>
      </c>
    </row>
    <row r="7" spans="1:3">
      <c r="A7" s="4" t="s">
        <v>76</v>
      </c>
      <c r="B7" s="5" t="n">
        <v>4579772</v>
      </c>
      <c r="C7" s="5" t="n">
        <v>4632208</v>
      </c>
    </row>
    <row r="8" spans="1:3">
      <c r="A8" s="4" t="s">
        <v>79</v>
      </c>
      <c r="B8" s="5" t="n">
        <v>8525750</v>
      </c>
      <c r="C8" s="5" t="n">
        <v>8193039</v>
      </c>
    </row>
    <row r="9" spans="1:3">
      <c r="A9" s="4" t="s">
        <v>80</v>
      </c>
      <c r="B9" s="5" t="n">
        <v>13811357</v>
      </c>
      <c r="C9" s="5" t="n">
        <v>14333633</v>
      </c>
    </row>
    <row r="10" spans="1:3">
      <c r="A10" s="4" t="s">
        <v>93</v>
      </c>
    </row>
    <row r="11" spans="1:3">
      <c r="A11" s="4" t="s">
        <v>91</v>
      </c>
      <c r="B11" s="5" t="n">
        <v>81667</v>
      </c>
      <c r="C11" s="5" t="n">
        <v>78960</v>
      </c>
    </row>
    <row r="12" spans="1:3">
      <c r="A12" s="4" t="s">
        <v>66</v>
      </c>
      <c r="B12" s="5" t="n">
        <v>614835</v>
      </c>
      <c r="C12" s="5" t="n">
        <v>858725</v>
      </c>
    </row>
    <row r="13" spans="1:3">
      <c r="A13" s="4" t="s">
        <v>92</v>
      </c>
      <c r="B13" s="5" t="n">
        <v>9215112</v>
      </c>
      <c r="C13" s="5" t="n">
        <v>9266204</v>
      </c>
    </row>
    <row r="14" spans="1:3">
      <c r="A14" s="4" t="s">
        <v>69</v>
      </c>
      <c r="C14" s="5" t="n">
        <v>83195</v>
      </c>
    </row>
    <row r="15" spans="1:3">
      <c r="A15" s="4" t="s">
        <v>74</v>
      </c>
      <c r="B15" s="5" t="n">
        <v>9829947</v>
      </c>
      <c r="C15" s="5" t="n">
        <v>10208124</v>
      </c>
    </row>
    <row r="16" spans="1:3">
      <c r="A16" s="4" t="s">
        <v>76</v>
      </c>
      <c r="B16" s="5" t="n">
        <v>3829772</v>
      </c>
      <c r="C16" s="5" t="n">
        <v>3853058</v>
      </c>
    </row>
    <row r="17" spans="1:3">
      <c r="A17" s="4" t="s">
        <v>79</v>
      </c>
      <c r="B17" s="5" t="n">
        <v>5478796</v>
      </c>
      <c r="C17" s="5" t="n">
        <v>5839213</v>
      </c>
    </row>
    <row r="18" spans="1:3">
      <c r="A18" s="4" t="s">
        <v>80</v>
      </c>
      <c r="B18" s="7" t="n">
        <v>9308568</v>
      </c>
      <c r="C18" s="7" t="n">
        <v>96922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4</v>
      </c>
      <c r="B1" s="2" t="s">
        <v>24</v>
      </c>
    </row>
    <row r="2" spans="1:3">
      <c r="B2" s="2" t="s">
        <v>26</v>
      </c>
      <c r="C2" s="2" t="s">
        <v>27</v>
      </c>
    </row>
    <row r="3" spans="1:3">
      <c r="A3" s="3" t="s">
        <v>95</v>
      </c>
    </row>
    <row r="4" spans="1:3">
      <c r="A4" s="4" t="s">
        <v>96</v>
      </c>
      <c r="B4" s="7" t="n">
        <v>111629</v>
      </c>
      <c r="C4" s="7" t="n">
        <v>135729</v>
      </c>
    </row>
    <row r="5" spans="1:3">
      <c r="A5" s="3" t="s">
        <v>97</v>
      </c>
    </row>
    <row r="6" spans="1:3">
      <c r="A6" s="4" t="s">
        <v>98</v>
      </c>
      <c r="B6" s="5" t="n">
        <v>90690</v>
      </c>
      <c r="C6" s="5" t="n">
        <v>63571</v>
      </c>
    </row>
    <row r="7" spans="1:3">
      <c r="A7" s="4" t="s">
        <v>99</v>
      </c>
      <c r="B7" s="5" t="n">
        <v>603</v>
      </c>
      <c r="C7" s="5" t="n">
        <v>510</v>
      </c>
    </row>
    <row r="8" spans="1:3">
      <c r="A8" s="4" t="s">
        <v>42</v>
      </c>
      <c r="B8" s="5" t="n">
        <v>11137</v>
      </c>
      <c r="C8" s="5" t="n">
        <v>7388</v>
      </c>
    </row>
    <row r="9" spans="1:3">
      <c r="A9" s="4" t="s">
        <v>100</v>
      </c>
      <c r="B9" s="5" t="n">
        <v>42198</v>
      </c>
      <c r="C9" s="5" t="n">
        <v>-6763</v>
      </c>
    </row>
    <row r="10" spans="1:3">
      <c r="A10" s="4" t="s">
        <v>101</v>
      </c>
      <c r="B10" s="5" t="n">
        <v>375</v>
      </c>
      <c r="C10" s="5" t="n">
        <v>440</v>
      </c>
    </row>
    <row r="11" spans="1:3">
      <c r="A11" s="3" t="s">
        <v>102</v>
      </c>
    </row>
    <row r="12" spans="1:3">
      <c r="A12" s="4" t="s">
        <v>103</v>
      </c>
      <c r="B12" s="5" t="n">
        <v>8303</v>
      </c>
      <c r="C12" s="5" t="n">
        <v>97842</v>
      </c>
    </row>
    <row r="13" spans="1:3">
      <c r="A13" s="4" t="s">
        <v>104</v>
      </c>
      <c r="B13" s="5" t="n">
        <v>73791</v>
      </c>
      <c r="C13" s="5" t="n">
        <v>51146</v>
      </c>
    </row>
    <row r="14" spans="1:3">
      <c r="A14" s="4" t="s">
        <v>105</v>
      </c>
      <c r="B14" s="5" t="n">
        <v>26204</v>
      </c>
      <c r="C14" s="5" t="n">
        <v>27701</v>
      </c>
    </row>
    <row r="15" spans="1:3">
      <c r="A15" s="4" t="s">
        <v>106</v>
      </c>
      <c r="B15" s="5" t="n">
        <v>364930</v>
      </c>
      <c r="C15" s="5" t="n">
        <v>377564</v>
      </c>
    </row>
    <row r="16" spans="1:3">
      <c r="A16" s="3" t="s">
        <v>107</v>
      </c>
    </row>
    <row r="17" spans="1:3">
      <c r="A17" s="4" t="s">
        <v>108</v>
      </c>
      <c r="B17" s="5" t="n">
        <v>-6732217</v>
      </c>
      <c r="C17" s="5" t="n">
        <v>-9465506</v>
      </c>
    </row>
    <row r="18" spans="1:3">
      <c r="A18" s="4" t="s">
        <v>109</v>
      </c>
      <c r="B18" s="5" t="n">
        <v>7097962</v>
      </c>
      <c r="C18" s="5" t="n">
        <v>8231504</v>
      </c>
    </row>
    <row r="19" spans="1:3">
      <c r="A19" s="4" t="s">
        <v>110</v>
      </c>
      <c r="B19" s="5" t="n">
        <v>236291</v>
      </c>
      <c r="C19" s="5" t="n">
        <v>175894</v>
      </c>
    </row>
    <row r="20" spans="1:3">
      <c r="A20" s="4" t="s">
        <v>111</v>
      </c>
      <c r="B20" s="5" t="n">
        <v>-498693</v>
      </c>
      <c r="C20" s="5" t="n">
        <v>-388889</v>
      </c>
    </row>
    <row r="21" spans="1:3">
      <c r="A21" s="4" t="s">
        <v>112</v>
      </c>
      <c r="B21" s="5" t="n">
        <v>141983</v>
      </c>
      <c r="C21" s="5" t="n">
        <v>138248</v>
      </c>
    </row>
    <row r="22" spans="1:3">
      <c r="A22" s="4" t="s">
        <v>113</v>
      </c>
      <c r="B22" s="5" t="n">
        <v>-49</v>
      </c>
      <c r="C22" s="5" t="n">
        <v>-20</v>
      </c>
    </row>
    <row r="23" spans="1:3">
      <c r="A23" s="4" t="s">
        <v>114</v>
      </c>
      <c r="B23" s="5" t="n">
        <v>245277</v>
      </c>
      <c r="C23" s="5" t="n">
        <v>-1308769</v>
      </c>
    </row>
    <row r="24" spans="1:3">
      <c r="A24" s="3" t="s">
        <v>115</v>
      </c>
    </row>
    <row r="25" spans="1:3">
      <c r="A25" s="4" t="s">
        <v>116</v>
      </c>
      <c r="B25" s="5" t="n">
        <v>1017264</v>
      </c>
      <c r="C25" s="5" t="n">
        <v>1192548</v>
      </c>
    </row>
    <row r="26" spans="1:3">
      <c r="A26" s="4" t="s">
        <v>117</v>
      </c>
      <c r="B26" s="5" t="n">
        <v>-1879709</v>
      </c>
      <c r="C26" s="5" t="n">
        <v>-1009605</v>
      </c>
    </row>
    <row r="27" spans="1:3">
      <c r="A27" s="4" t="s">
        <v>118</v>
      </c>
      <c r="B27" s="5" t="n">
        <v>2760549</v>
      </c>
      <c r="C27" s="5" t="n">
        <v>2915590</v>
      </c>
    </row>
    <row r="28" spans="1:3">
      <c r="A28" s="4" t="s">
        <v>119</v>
      </c>
      <c r="B28" s="5" t="n">
        <v>-2367558</v>
      </c>
      <c r="C28" s="5" t="n">
        <v>-2260292</v>
      </c>
    </row>
    <row r="29" spans="1:3">
      <c r="A29" s="4" t="s">
        <v>120</v>
      </c>
      <c r="C29" s="5" t="n">
        <v>-355951</v>
      </c>
    </row>
    <row r="30" spans="1:3">
      <c r="A30" s="4" t="s">
        <v>121</v>
      </c>
      <c r="B30" s="5" t="n">
        <v>-15000</v>
      </c>
      <c r="C30" s="5" t="n">
        <v>-90000</v>
      </c>
    </row>
    <row r="31" spans="1:3">
      <c r="A31" s="4" t="s">
        <v>122</v>
      </c>
      <c r="B31" s="5" t="n">
        <v>-551</v>
      </c>
    </row>
    <row r="32" spans="1:3">
      <c r="A32" s="4" t="s">
        <v>123</v>
      </c>
      <c r="B32" s="5" t="n">
        <v>-60416</v>
      </c>
    </row>
    <row r="33" spans="1:3">
      <c r="A33" s="4" t="s">
        <v>124</v>
      </c>
      <c r="B33" s="5" t="n">
        <v>-545421</v>
      </c>
      <c r="C33" s="5" t="n">
        <v>392290</v>
      </c>
    </row>
    <row r="34" spans="1:3">
      <c r="A34" s="4" t="s">
        <v>125</v>
      </c>
      <c r="B34" s="5" t="n">
        <v>64786</v>
      </c>
      <c r="C34" s="5" t="n">
        <v>-538915</v>
      </c>
    </row>
    <row r="35" spans="1:3">
      <c r="A35" s="3" t="s">
        <v>126</v>
      </c>
    </row>
    <row r="36" spans="1:3">
      <c r="A36" s="4" t="s">
        <v>127</v>
      </c>
      <c r="B36" s="5" t="n">
        <v>347987</v>
      </c>
      <c r="C36" s="5" t="n">
        <v>697608</v>
      </c>
    </row>
    <row r="37" spans="1:3">
      <c r="A37" s="4" t="s">
        <v>128</v>
      </c>
      <c r="B37" s="5" t="n">
        <v>412773</v>
      </c>
      <c r="C37" s="5" t="n">
        <v>158693</v>
      </c>
    </row>
    <row r="38" spans="1:3">
      <c r="A38" s="4" t="s">
        <v>129</v>
      </c>
      <c r="B38" s="5" t="n">
        <v>147125</v>
      </c>
      <c r="C38" s="5" t="n">
        <v>129244</v>
      </c>
    </row>
    <row r="39" spans="1:3">
      <c r="A39" s="4" t="s">
        <v>130</v>
      </c>
      <c r="B39" s="7" t="n">
        <v>11527</v>
      </c>
      <c r="C39" s="7" t="n">
        <v>207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46"/>
    <col customWidth="1" max="4" min="4" width="18"/>
    <col customWidth="1" max="5" min="5" width="24"/>
    <col customWidth="1" max="6" min="6" width="12"/>
  </cols>
  <sheetData>
    <row r="1" spans="1:6">
      <c r="A1" s="1" t="s">
        <v>131</v>
      </c>
      <c r="B1" s="2" t="s">
        <v>132</v>
      </c>
      <c r="C1" s="2" t="s">
        <v>133</v>
      </c>
      <c r="D1" s="2" t="s">
        <v>134</v>
      </c>
      <c r="E1" s="2" t="s">
        <v>135</v>
      </c>
      <c r="F1" s="2" t="s">
        <v>1</v>
      </c>
    </row>
    <row r="2" spans="1:6">
      <c r="A2" s="4" t="s">
        <v>136</v>
      </c>
      <c r="B2" s="7" t="n">
        <v>842182</v>
      </c>
      <c r="C2" s="7" t="n">
        <v>6072</v>
      </c>
      <c r="D2" s="7" t="n">
        <v>603735</v>
      </c>
      <c r="E2" s="7" t="n">
        <v>58428</v>
      </c>
      <c r="F2" s="7" t="n">
        <v>1510417</v>
      </c>
    </row>
    <row r="3" spans="1:6">
      <c r="A3" s="3" t="s">
        <v>137</v>
      </c>
    </row>
    <row r="4" spans="1:6">
      <c r="A4" s="4" t="s">
        <v>96</v>
      </c>
      <c r="D4" s="5" t="n">
        <v>135067</v>
      </c>
      <c r="E4" s="5" t="n">
        <v>662</v>
      </c>
      <c r="F4" s="5" t="n">
        <v>135729</v>
      </c>
    </row>
    <row r="5" spans="1:6">
      <c r="A5" s="4" t="s">
        <v>121</v>
      </c>
      <c r="D5" s="5" t="n">
        <v>-90000</v>
      </c>
      <c r="F5" s="5" t="n">
        <v>-90000</v>
      </c>
    </row>
    <row r="6" spans="1:6">
      <c r="A6" s="4" t="s">
        <v>55</v>
      </c>
      <c r="C6" s="5" t="n">
        <v>-1638</v>
      </c>
      <c r="F6" s="5" t="n">
        <v>-1638</v>
      </c>
    </row>
    <row r="7" spans="1:6">
      <c r="A7" s="4" t="s">
        <v>138</v>
      </c>
      <c r="B7" s="5" t="n">
        <v>440</v>
      </c>
      <c r="F7" s="5" t="n">
        <v>440</v>
      </c>
    </row>
    <row r="8" spans="1:6">
      <c r="A8" s="4" t="s">
        <v>139</v>
      </c>
      <c r="C8" s="5" t="n">
        <v>157</v>
      </c>
      <c r="F8" s="5" t="n">
        <v>157</v>
      </c>
    </row>
    <row r="9" spans="1:6">
      <c r="A9" s="4" t="s">
        <v>140</v>
      </c>
      <c r="C9" s="5" t="n">
        <v>-244</v>
      </c>
      <c r="F9" s="5" t="n">
        <v>-244</v>
      </c>
    </row>
    <row r="10" spans="1:6">
      <c r="A10" s="4" t="s">
        <v>141</v>
      </c>
      <c r="C10" s="5" t="n">
        <v>1463</v>
      </c>
      <c r="F10" s="5" t="n">
        <v>1463</v>
      </c>
    </row>
    <row r="11" spans="1:6">
      <c r="A11" s="4" t="s">
        <v>142</v>
      </c>
      <c r="B11" s="5" t="n">
        <v>842622</v>
      </c>
      <c r="C11" s="5" t="n">
        <v>5810</v>
      </c>
      <c r="D11" s="5" t="n">
        <v>648802</v>
      </c>
      <c r="E11" s="5" t="n">
        <v>59090</v>
      </c>
      <c r="F11" s="5" t="n">
        <v>1556324</v>
      </c>
    </row>
    <row r="12" spans="1:6">
      <c r="A12" s="4" t="s">
        <v>143</v>
      </c>
      <c r="B12" s="5" t="n">
        <v>843250</v>
      </c>
      <c r="C12" s="5" t="n">
        <v>-49928</v>
      </c>
      <c r="D12" s="5" t="n">
        <v>746758</v>
      </c>
      <c r="E12" s="5" t="n">
        <v>35852</v>
      </c>
      <c r="F12" s="5" t="n">
        <v>1575932</v>
      </c>
    </row>
    <row r="13" spans="1:6">
      <c r="A13" s="3" t="s">
        <v>137</v>
      </c>
    </row>
    <row r="14" spans="1:6">
      <c r="A14" s="4" t="s">
        <v>96</v>
      </c>
      <c r="D14" s="5" t="n">
        <v>111370</v>
      </c>
      <c r="E14" s="5" t="n">
        <v>259</v>
      </c>
      <c r="F14" s="5" t="n">
        <v>111629</v>
      </c>
    </row>
    <row r="15" spans="1:6">
      <c r="A15" s="4" t="s">
        <v>121</v>
      </c>
      <c r="D15" s="5" t="n">
        <v>-15000</v>
      </c>
      <c r="F15" s="5" t="n">
        <v>-15000</v>
      </c>
    </row>
    <row r="16" spans="1:6">
      <c r="A16" s="4" t="s">
        <v>144</v>
      </c>
      <c r="E16" s="5" t="n">
        <v>-551</v>
      </c>
      <c r="F16" s="5" t="n">
        <v>-551</v>
      </c>
    </row>
    <row r="17" spans="1:6">
      <c r="A17" s="4" t="s">
        <v>123</v>
      </c>
      <c r="D17" s="5" t="n">
        <v>-24856</v>
      </c>
      <c r="E17" s="7" t="n">
        <v>-35560</v>
      </c>
      <c r="F17" s="5" t="n">
        <v>-60416</v>
      </c>
    </row>
    <row r="18" spans="1:6">
      <c r="A18" s="4" t="s">
        <v>55</v>
      </c>
      <c r="C18" s="5" t="n">
        <v>-44597</v>
      </c>
      <c r="F18" s="5" t="n">
        <v>-44597</v>
      </c>
    </row>
    <row r="19" spans="1:6">
      <c r="A19" s="4" t="s">
        <v>138</v>
      </c>
      <c r="B19" s="5" t="n">
        <v>375</v>
      </c>
      <c r="F19" s="5" t="n">
        <v>375</v>
      </c>
    </row>
    <row r="20" spans="1:6">
      <c r="A20" s="4" t="s">
        <v>139</v>
      </c>
      <c r="C20" s="5" t="n">
        <v>173</v>
      </c>
      <c r="F20" s="5" t="n">
        <v>173</v>
      </c>
    </row>
    <row r="21" spans="1:6">
      <c r="A21" s="4" t="s">
        <v>141</v>
      </c>
      <c r="C21" s="5" t="n">
        <v>-566</v>
      </c>
      <c r="F21" s="5" t="n">
        <v>-566</v>
      </c>
    </row>
    <row r="22" spans="1:6">
      <c r="A22" s="4" t="s">
        <v>145</v>
      </c>
      <c r="B22" s="7" t="n">
        <v>843625</v>
      </c>
      <c r="C22" s="7" t="n">
        <v>-94918</v>
      </c>
      <c r="D22" s="7" t="n">
        <v>818272</v>
      </c>
      <c r="F22" s="7" t="n">
        <v>15669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6</v>
      </c>
      <c r="B1" s="2" t="s">
        <v>24</v>
      </c>
    </row>
    <row r="2" spans="1:2">
      <c r="B2" s="2" t="s">
        <v>26</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24</v>
      </c>
    </row>
    <row r="2" spans="1:2">
      <c r="B2" s="2" t="s">
        <v>26</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HAN</vt:lpstr>
      <vt:lpstr>BASIS OF PRESENTATION</vt:lpstr>
      <vt:lpstr>NEW ACCOUNTING PRONOUNCEMENTS</vt:lpstr>
      <vt:lpstr>ACCUMULATED OTHER COMPREHENSIVE</vt:lpstr>
      <vt:lpstr>RECEIVABLES</vt:lpstr>
      <vt:lpstr>DEBT</vt:lpstr>
      <vt:lpstr>INCOME TAXES</vt:lpstr>
      <vt:lpstr>FINANCIAL INSTRUMENTS</vt:lpstr>
      <vt:lpstr>SEGMENT AND GEOGRAPHICAL INFORM</vt:lpstr>
      <vt:lpstr>RELATED - PARTY TRANSACTIONS</vt:lpstr>
      <vt:lpstr>COMMITMENTS AND CONTINGENCIES</vt:lpstr>
      <vt:lpstr>SUPPLEMENTAL CONDENSED CONSOLID</vt:lpstr>
      <vt:lpstr>SUBSEQUENT EVENTS</vt:lpstr>
      <vt:lpstr>ACCUMULATED OTHER COMPREHENSI20</vt:lpstr>
      <vt:lpstr>RECEIVABLES (Tables)</vt:lpstr>
      <vt:lpstr>FINANCIAL INSTRUMENTS (Tables)</vt:lpstr>
      <vt:lpstr>SEGMENT AND GEOGRAPHICAL INFO23</vt:lpstr>
      <vt:lpstr>RELATED-PARTY TRANSACTIONS (Tab</vt:lpstr>
      <vt:lpstr>SUPPLEMENTAL CONDENSED CONSOL25</vt:lpstr>
      <vt:lpstr>ACCUMULATED OTHER COMPREHENSI26</vt:lpstr>
      <vt:lpstr>ACCUMULATED OTHER COMPREHENSI27</vt:lpstr>
      <vt:lpstr>RECEIVABLES (Details)</vt:lpstr>
      <vt:lpstr>RECEIVABLES (Details 2)</vt:lpstr>
      <vt:lpstr>RECEIVABLES (Details 3)</vt:lpstr>
      <vt:lpstr>RECEIVABLES (Details 4)</vt:lpstr>
      <vt:lpstr>RECEIVABLES (Details 5)</vt:lpstr>
      <vt:lpstr>RECEIVABLES (Details 6)</vt:lpstr>
      <vt:lpstr>DEBT (Details)</vt:lpstr>
      <vt:lpstr>INCOME TAXES (Details)</vt:lpstr>
      <vt:lpstr>FINANCIAL INSTRUMENTS (Details)</vt:lpstr>
      <vt:lpstr>FINANCIAL INSTRUMENTS (Details </vt:lpstr>
      <vt:lpstr>FINANCIAL INSTRUMENTS (Detail38</vt:lpstr>
      <vt:lpstr>FINANCIAL INSTRUMENTS (Detail39</vt:lpstr>
      <vt:lpstr>SEGMENT AND GEOGRAPHICAL INFO40</vt:lpstr>
      <vt:lpstr>RELATED PARTY TRANSACTIONS (Det</vt:lpstr>
      <vt:lpstr>COMMITMENTS AND CONTINGENCIES (</vt:lpstr>
      <vt:lpstr>SUPPLEMENTAL CONDENSED CONSOL43</vt:lpstr>
      <vt:lpstr>SUPPLEMENTAL CONDENSED CONSOL44</vt:lpstr>
      <vt:lpstr>SUPPLEMENTAL CONDENSED CONSOL4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34:57Z</dcterms:created>
  <dcterms:modified xmlns:dcterms="http://purl.org/dc/terms/" xmlns:xsi="http://www.w3.org/2001/XMLSchema-instance" xsi:type="dcterms:W3CDTF">2015-08-03T16:34:57Z</dcterms:modified>
  <dc:title xmlns:dc="http://purl.org/dc/elements/1.1/">Untitled</dc:title>
  <dc:description xmlns:dc="http://purl.org/dc/elements/1.1/"/>
  <dc:subject xmlns:dc="http://purl.org/dc/elements/1.1/"/>
  <cp:keywords/>
  <cp:category/>
</cp:coreProperties>
</file>